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1. Nature of Operations and Sum" sheetId="7" state="visible" r:id="rId7"/>
    <sheet xmlns:r="http://schemas.openxmlformats.org/officeDocument/2006/relationships" name="2. Entry Into a Definitive Agre" sheetId="8" state="visible" r:id="rId8"/>
    <sheet xmlns:r="http://schemas.openxmlformats.org/officeDocument/2006/relationships" name="3. Business Combination" sheetId="9" state="visible" r:id="rId9"/>
    <sheet xmlns:r="http://schemas.openxmlformats.org/officeDocument/2006/relationships" name="4. Going Concern" sheetId="10" state="visible" r:id="rId10"/>
    <sheet xmlns:r="http://schemas.openxmlformats.org/officeDocument/2006/relationships" name="5. Commitments and Contingencie" sheetId="11" state="visible" r:id="rId11"/>
    <sheet xmlns:r="http://schemas.openxmlformats.org/officeDocument/2006/relationships" name="6. Related Parties" sheetId="12" state="visible" r:id="rId12"/>
    <sheet xmlns:r="http://schemas.openxmlformats.org/officeDocument/2006/relationships" name="7. Convertible Notes Payable, N" sheetId="13" state="visible" r:id="rId13"/>
    <sheet xmlns:r="http://schemas.openxmlformats.org/officeDocument/2006/relationships" name="8. Stockholders' Equity" sheetId="14" state="visible" r:id="rId14"/>
    <sheet xmlns:r="http://schemas.openxmlformats.org/officeDocument/2006/relationships" name="9. Revenue Classes" sheetId="15" state="visible" r:id="rId15"/>
    <sheet xmlns:r="http://schemas.openxmlformats.org/officeDocument/2006/relationships" name="10. Income Tax" sheetId="16" state="visible" r:id="rId16"/>
    <sheet xmlns:r="http://schemas.openxmlformats.org/officeDocument/2006/relationships" name="11. Concentrations" sheetId="17" state="visible" r:id="rId17"/>
    <sheet xmlns:r="http://schemas.openxmlformats.org/officeDocument/2006/relationships" name="12. Other Receivables" sheetId="18" state="visible" r:id="rId18"/>
    <sheet xmlns:r="http://schemas.openxmlformats.org/officeDocument/2006/relationships" name="13. Intangible Assets" sheetId="19" state="visible" r:id="rId19"/>
    <sheet xmlns:r="http://schemas.openxmlformats.org/officeDocument/2006/relationships" name="14. Derivatives" sheetId="20" state="visible" r:id="rId20"/>
    <sheet xmlns:r="http://schemas.openxmlformats.org/officeDocument/2006/relationships" name="15. Inventory" sheetId="21" state="visible" r:id="rId21"/>
    <sheet xmlns:r="http://schemas.openxmlformats.org/officeDocument/2006/relationships" name="16. Property And Equipment" sheetId="22" state="visible" r:id="rId22"/>
    <sheet xmlns:r="http://schemas.openxmlformats.org/officeDocument/2006/relationships" name="17. Investments" sheetId="23" state="visible" r:id="rId23"/>
    <sheet xmlns:r="http://schemas.openxmlformats.org/officeDocument/2006/relationships" name="18. Subsequent Events" sheetId="24" state="visible" r:id="rId24"/>
    <sheet xmlns:r="http://schemas.openxmlformats.org/officeDocument/2006/relationships" name="1. Nature of Operations and S_2" sheetId="25" state="visible" r:id="rId25"/>
    <sheet xmlns:r="http://schemas.openxmlformats.org/officeDocument/2006/relationships" name="1. Nature of Operations and S_3" sheetId="26" state="visible" r:id="rId26"/>
    <sheet xmlns:r="http://schemas.openxmlformats.org/officeDocument/2006/relationships" name="3. Business Combination (Tables" sheetId="27" state="visible" r:id="rId27"/>
    <sheet xmlns:r="http://schemas.openxmlformats.org/officeDocument/2006/relationships" name="5. Commitments and Contingenc_2" sheetId="28" state="visible" r:id="rId28"/>
    <sheet xmlns:r="http://schemas.openxmlformats.org/officeDocument/2006/relationships" name="7. Convertible Notes Payable,_2" sheetId="29" state="visible" r:id="rId29"/>
    <sheet xmlns:r="http://schemas.openxmlformats.org/officeDocument/2006/relationships" name="8. Stockholders' Equity (Tables" sheetId="30" state="visible" r:id="rId30"/>
    <sheet xmlns:r="http://schemas.openxmlformats.org/officeDocument/2006/relationships" name="9. Revenue Classes (Tables)" sheetId="31" state="visible" r:id="rId31"/>
    <sheet xmlns:r="http://schemas.openxmlformats.org/officeDocument/2006/relationships" name="10. Income Tax (Tables)" sheetId="32" state="visible" r:id="rId32"/>
    <sheet xmlns:r="http://schemas.openxmlformats.org/officeDocument/2006/relationships" name="13. Intangible Assets (Tables)" sheetId="33" state="visible" r:id="rId33"/>
    <sheet xmlns:r="http://schemas.openxmlformats.org/officeDocument/2006/relationships" name="14. Derivatives (Tables)" sheetId="34" state="visible" r:id="rId34"/>
    <sheet xmlns:r="http://schemas.openxmlformats.org/officeDocument/2006/relationships" name="15. Inventory (Tables)" sheetId="35" state="visible" r:id="rId35"/>
    <sheet xmlns:r="http://schemas.openxmlformats.org/officeDocument/2006/relationships" name="16. Property And Equipment (Tab" sheetId="36" state="visible" r:id="rId36"/>
    <sheet xmlns:r="http://schemas.openxmlformats.org/officeDocument/2006/relationships" name="1. Nature of Operations (Detail" sheetId="37" state="visible" r:id="rId37"/>
    <sheet xmlns:r="http://schemas.openxmlformats.org/officeDocument/2006/relationships" name="1. Nature of Operations (Deta_2" sheetId="38" state="visible" r:id="rId38"/>
    <sheet xmlns:r="http://schemas.openxmlformats.org/officeDocument/2006/relationships" name="1. Nature of Operations (Deta_3" sheetId="39" state="visible" r:id="rId39"/>
    <sheet xmlns:r="http://schemas.openxmlformats.org/officeDocument/2006/relationships" name="2. Entry Into a Definitive Ag_2" sheetId="40" state="visible" r:id="rId40"/>
    <sheet xmlns:r="http://schemas.openxmlformats.org/officeDocument/2006/relationships" name="3. Business Combination and Ass" sheetId="41" state="visible" r:id="rId41"/>
    <sheet xmlns:r="http://schemas.openxmlformats.org/officeDocument/2006/relationships" name="3. Business Combination and A_2" sheetId="42" state="visible" r:id="rId42"/>
    <sheet xmlns:r="http://schemas.openxmlformats.org/officeDocument/2006/relationships" name="4. Going Concern (Details Narra" sheetId="43" state="visible" r:id="rId43"/>
    <sheet xmlns:r="http://schemas.openxmlformats.org/officeDocument/2006/relationships" name="5. Commitments and Contingenc_3" sheetId="44" state="visible" r:id="rId44"/>
    <sheet xmlns:r="http://schemas.openxmlformats.org/officeDocument/2006/relationships" name="5. Commitments and Contingenc_4" sheetId="45" state="visible" r:id="rId45"/>
    <sheet xmlns:r="http://schemas.openxmlformats.org/officeDocument/2006/relationships" name="6. Related Parties (Details Nar" sheetId="46" state="visible" r:id="rId46"/>
    <sheet xmlns:r="http://schemas.openxmlformats.org/officeDocument/2006/relationships" name="7. Convertible Notes Payable,_3" sheetId="47" state="visible" r:id="rId47"/>
    <sheet xmlns:r="http://schemas.openxmlformats.org/officeDocument/2006/relationships" name="7. Convertible Notes Payable,_4" sheetId="48" state="visible" r:id="rId48"/>
    <sheet xmlns:r="http://schemas.openxmlformats.org/officeDocument/2006/relationships" name="8. Stockholders' Equity (Detail" sheetId="49" state="visible" r:id="rId49"/>
    <sheet xmlns:r="http://schemas.openxmlformats.org/officeDocument/2006/relationships" name="8. Stockholders' Equity (Deta_2" sheetId="50" state="visible" r:id="rId50"/>
    <sheet xmlns:r="http://schemas.openxmlformats.org/officeDocument/2006/relationships" name="8. Stockholders' Equity (Deta_3" sheetId="51" state="visible" r:id="rId51"/>
    <sheet xmlns:r="http://schemas.openxmlformats.org/officeDocument/2006/relationships" name="9. Revenue Classes (Details)" sheetId="52" state="visible" r:id="rId52"/>
    <sheet xmlns:r="http://schemas.openxmlformats.org/officeDocument/2006/relationships" name="10. Income Tax (Details - Tax e" sheetId="53" state="visible" r:id="rId53"/>
    <sheet xmlns:r="http://schemas.openxmlformats.org/officeDocument/2006/relationships" name="10. Income Tax (Details - Defer" sheetId="54" state="visible" r:id="rId54"/>
    <sheet xmlns:r="http://schemas.openxmlformats.org/officeDocument/2006/relationships" name="10. Income Tax (Details Narrati" sheetId="55" state="visible" r:id="rId55"/>
    <sheet xmlns:r="http://schemas.openxmlformats.org/officeDocument/2006/relationships" name="11. Concentrations (Details Nar" sheetId="56" state="visible" r:id="rId56"/>
    <sheet xmlns:r="http://schemas.openxmlformats.org/officeDocument/2006/relationships" name="13. Intangible Assets (Details " sheetId="57" state="visible" r:id="rId57"/>
    <sheet xmlns:r="http://schemas.openxmlformats.org/officeDocument/2006/relationships" name="13. Intangible Assets (Detail_2" sheetId="58" state="visible" r:id="rId58"/>
    <sheet xmlns:r="http://schemas.openxmlformats.org/officeDocument/2006/relationships" name="13. Intangible Assets (Detail_3" sheetId="59" state="visible" r:id="rId59"/>
    <sheet xmlns:r="http://schemas.openxmlformats.org/officeDocument/2006/relationships" name="14. Derivatives (Details - Assu" sheetId="60" state="visible" r:id="rId60"/>
    <sheet xmlns:r="http://schemas.openxmlformats.org/officeDocument/2006/relationships" name="14. Derivatives (Details)" sheetId="61" state="visible" r:id="rId61"/>
    <sheet xmlns:r="http://schemas.openxmlformats.org/officeDocument/2006/relationships" name="15. Inventory (Details)" sheetId="62" state="visible" r:id="rId62"/>
    <sheet xmlns:r="http://schemas.openxmlformats.org/officeDocument/2006/relationships" name="16. Property And Equipment (Det" sheetId="63" state="visible" r:id="rId63"/>
    <sheet xmlns:r="http://schemas.openxmlformats.org/officeDocument/2006/relationships" name="16. Property And Equipment (D_2" sheetId="64" state="visible" r:id="rId64"/>
    <sheet xmlns:r="http://schemas.openxmlformats.org/officeDocument/2006/relationships" name="17. Investments (Details Narrat" sheetId="65" state="visible" r:id="rId65"/>
  </sheets>
  <definedNames/>
  <calcPr calcId="124519" fullCalcOnLoad="1"/>
</workbook>
</file>

<file path=xl/sharedStrings.xml><?xml version="1.0" encoding="utf-8"?>
<sst xmlns="http://schemas.openxmlformats.org/spreadsheetml/2006/main" uniqueCount="759">
  <si>
    <t>Document and Entity Information - USD ($)</t>
  </si>
  <si>
    <t>12 Months Ended</t>
  </si>
  <si>
    <t>Jun. 30, 2018</t>
  </si>
  <si>
    <t>Oct. 15, 2018</t>
  </si>
  <si>
    <t>Dec. 31, 2017</t>
  </si>
  <si>
    <t>Document And Entity Information</t>
  </si>
  <si>
    <t>Entity Registrant Name</t>
  </si>
  <si>
    <t>Freedom Leaf Inc.</t>
  </si>
  <si>
    <t>Entity Central Index Key</t>
  </si>
  <si>
    <t>Document Type</t>
  </si>
  <si>
    <t>10-K</t>
  </si>
  <si>
    <t>Document Period End Date</t>
  </si>
  <si>
    <t>Jun. 30,
		2018</t>
  </si>
  <si>
    <t>Amendment Flag</t>
  </si>
  <si>
    <t>false</t>
  </si>
  <si>
    <t>Current Fiscal Year End Date</t>
  </si>
  <si>
    <t>--06-30</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Consolidated Balance Sheets - USD ($)</t>
  </si>
  <si>
    <t>Jun. 30, 2017</t>
  </si>
  <si>
    <t>Current assets</t>
  </si>
  <si>
    <t>Cash</t>
  </si>
  <si>
    <t>Accounts receivable, net</t>
  </si>
  <si>
    <t>Inventory, net</t>
  </si>
  <si>
    <t>Prepaid expenses and other current assets</t>
  </si>
  <si>
    <t>Other receivable, net of discount</t>
  </si>
  <si>
    <t>Due from related parties</t>
  </si>
  <si>
    <t>Total current assets</t>
  </si>
  <si>
    <t>Property and equipment, net</t>
  </si>
  <si>
    <t>Intangible assets, net</t>
  </si>
  <si>
    <t>Goodwill</t>
  </si>
  <si>
    <t>Cost method investments</t>
  </si>
  <si>
    <t>Other assets</t>
  </si>
  <si>
    <t>Total assets</t>
  </si>
  <si>
    <t>Current liabilities</t>
  </si>
  <si>
    <t>Accounts payable and accrued expenses</t>
  </si>
  <si>
    <t>Convertible notes payable, net of discount</t>
  </si>
  <si>
    <t>Current portion of long-term notes payable</t>
  </si>
  <si>
    <t>Short-term notes payable</t>
  </si>
  <si>
    <t>Derivative liabilities</t>
  </si>
  <si>
    <t>Total current liabilities</t>
  </si>
  <si>
    <t>Non-current liabilities</t>
  </si>
  <si>
    <t>Long-term notes payable, net of discounts, net of current portion</t>
  </si>
  <si>
    <t>Other non-current liabilities</t>
  </si>
  <si>
    <t>Payables to related party</t>
  </si>
  <si>
    <t>Total non-current liabilities</t>
  </si>
  <si>
    <t>Total liabilities</t>
  </si>
  <si>
    <t>Commitments and contingencies</t>
  </si>
  <si>
    <t>Stockholders' equity</t>
  </si>
  <si>
    <t>Preferred stock, $0.001 par value, 10,000,000 shares authorized, Series A preferred stock, 1,000,000 shares authorized, 948,022 shares issued and outstanding at June 30, 2018 and 2017, respectively</t>
  </si>
  <si>
    <t>Common stock, $0.001 par value, 500,000,000 shares authorized,185,369,365 and 111,101,795 shares issued, issuable, and outstanding at June 30, 2018 and 2017, respectively</t>
  </si>
  <si>
    <t>Additional paid-in capital</t>
  </si>
  <si>
    <t>Accumulated comprehensive income</t>
  </si>
  <si>
    <t>Accumulated deficit</t>
  </si>
  <si>
    <t>Total Freedom Leaf Inc. stockholders' equity</t>
  </si>
  <si>
    <t>Non-controlling interes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 net</t>
  </si>
  <si>
    <t>Operating expenses</t>
  </si>
  <si>
    <t>Direct costs of revenue</t>
  </si>
  <si>
    <t>General and administrative</t>
  </si>
  <si>
    <t>Depreciation and amortization</t>
  </si>
  <si>
    <t>Bad debt expense</t>
  </si>
  <si>
    <t>Marketing and selling</t>
  </si>
  <si>
    <t>Total operating expenses</t>
  </si>
  <si>
    <t>Operating loss</t>
  </si>
  <si>
    <t>Other income (expense)</t>
  </si>
  <si>
    <t>Interest expense</t>
  </si>
  <si>
    <t>Loss on settlement of debt</t>
  </si>
  <si>
    <t>Interest income</t>
  </si>
  <si>
    <t>Licensing income - related party</t>
  </si>
  <si>
    <t>Loss on settlement of accounts payable</t>
  </si>
  <si>
    <t>Miscellaneous income</t>
  </si>
  <si>
    <t>Loss on investment</t>
  </si>
  <si>
    <t>Loss on disposal of assets</t>
  </si>
  <si>
    <t>Change in fair value of embedded conversion features</t>
  </si>
  <si>
    <t>Loss on foreign currency transaction adjustments</t>
  </si>
  <si>
    <t>Beneficial conversion feature</t>
  </si>
  <si>
    <t>Total other income (expense)</t>
  </si>
  <si>
    <t>Provision for income taxes</t>
  </si>
  <si>
    <t>Net loss before non-controlling interest</t>
  </si>
  <si>
    <t>Loss attributable to non-controlling interest</t>
  </si>
  <si>
    <t>Net loss attributable to common stockholders</t>
  </si>
  <si>
    <t>Net loss attributable to common stockholders per share - basic and diluted</t>
  </si>
  <si>
    <t>Weighted average number of common shares outstanding - basic and diluted</t>
  </si>
  <si>
    <t>Foreign currency translation gain</t>
  </si>
  <si>
    <t>Total comprehensive loss</t>
  </si>
  <si>
    <t>Consolidated Statement of Shareholders' Deficit - USD ($)</t>
  </si>
  <si>
    <t>Preferred Stock</t>
  </si>
  <si>
    <t>Common Stock Issuable</t>
  </si>
  <si>
    <t>Common Stock</t>
  </si>
  <si>
    <t>Unearned Stock Compensation</t>
  </si>
  <si>
    <t>Additional Paid-In Capital</t>
  </si>
  <si>
    <t>Noncontrolling Interest</t>
  </si>
  <si>
    <t>Accumulated Comprehensive Income</t>
  </si>
  <si>
    <t>Accumulated Deficit</t>
  </si>
  <si>
    <t>Total</t>
  </si>
  <si>
    <t>Beginning balance, shares at Jun. 30, 2016</t>
  </si>
  <si>
    <t>Beginning balance, value at Jun. 30, 2016</t>
  </si>
  <si>
    <t>Contributed capital</t>
  </si>
  <si>
    <t>Issuance of issuable stock issued, shares</t>
  </si>
  <si>
    <t>Issuance of issuable stock issued, value</t>
  </si>
  <si>
    <t>Cancellation of issuable shares, shares</t>
  </si>
  <si>
    <t>Cancellation of issuable shares, value</t>
  </si>
  <si>
    <t>Sale of common stock, shares</t>
  </si>
  <si>
    <t>Sale of common stock, value</t>
  </si>
  <si>
    <t>Issuance of common stock for services, shares</t>
  </si>
  <si>
    <t>Issuance of common stock for services, value</t>
  </si>
  <si>
    <t>Issuance of common stock for debt, shares</t>
  </si>
  <si>
    <t>Issuance of common stock for debt, value</t>
  </si>
  <si>
    <t>Vesting of fair value of warrants</t>
  </si>
  <si>
    <t>Issuance of common stock for conversion of debt, shares</t>
  </si>
  <si>
    <t>Issuance of common stock for conversion of debt, value</t>
  </si>
  <si>
    <t>Issuance of common stock for acquisition of intellectual property, shares</t>
  </si>
  <si>
    <t>Issuance of common stock for acquisition of intellectual property, value</t>
  </si>
  <si>
    <t>Issuance of common stock for settlement of debt, shares</t>
  </si>
  <si>
    <t>Issuance of common stock for settlement of debt, value</t>
  </si>
  <si>
    <t>Net loss</t>
  </si>
  <si>
    <t>Ending balance, shares at Jun. 30, 2017</t>
  </si>
  <si>
    <t>Ending balance, value at Jun. 30, 2017</t>
  </si>
  <si>
    <t>Issuance of common stock for asset, shares</t>
  </si>
  <si>
    <t>Issuance of common stock for asset, value</t>
  </si>
  <si>
    <t>Issuance of common stock and warrants for cash, shares</t>
  </si>
  <si>
    <t>Issuance of common stock and warrants for cash, value</t>
  </si>
  <si>
    <t>Issuance of common stock for accounts payable, shares</t>
  </si>
  <si>
    <t>Issuance of common stock for accounts payable, value</t>
  </si>
  <si>
    <t>Issuance of common stock for inventory and intangibles, shares</t>
  </si>
  <si>
    <t>Issuance of common stock for inventory and intangibles, value</t>
  </si>
  <si>
    <t>Issuance of common stock for business combinations, shares</t>
  </si>
  <si>
    <t>Issuance of common stock for business combinations, value</t>
  </si>
  <si>
    <t>Issuance of common stock in exercise of warrants, shares</t>
  </si>
  <si>
    <t>Issuance of common stock om exercise of warrants, value</t>
  </si>
  <si>
    <t>Issuance of common stock for cost method investment, shares</t>
  </si>
  <si>
    <t>Issuance of common stock for cost method investment, value</t>
  </si>
  <si>
    <t>Issuance of warrants for prepaid royalties - related party</t>
  </si>
  <si>
    <t>Ending balance, shares at Jun. 30, 2018</t>
  </si>
  <si>
    <t>Ending balance, value at Jun. 30, 2018</t>
  </si>
  <si>
    <t>Consolidated Statements of Cash Flows - USD ($)</t>
  </si>
  <si>
    <t>Cash flows from operating activities:</t>
  </si>
  <si>
    <t>Adjustments to reconcile net loss to net cash used in operations:</t>
  </si>
  <si>
    <t>Unearned stock compensation</t>
  </si>
  <si>
    <t>Issuance and amortization of warrants for services</t>
  </si>
  <si>
    <t>Gain on settlement of contingent liabilities</t>
  </si>
  <si>
    <t>Gain on licensing to related party</t>
  </si>
  <si>
    <t>Loss on common stock issued for accounts payable</t>
  </si>
  <si>
    <t>Amortization of debt discounts</t>
  </si>
  <si>
    <t>Issuance of common stock for services</t>
  </si>
  <si>
    <t>Loss on disposition of assets</t>
  </si>
  <si>
    <t>Loss on conversion of debt</t>
  </si>
  <si>
    <t>Vesting of stock-based compensation</t>
  </si>
  <si>
    <t>Changes in operating assets and liabilities:</t>
  </si>
  <si>
    <t>Accounts receivable</t>
  </si>
  <si>
    <t>Inventory</t>
  </si>
  <si>
    <t>Prepaid expense</t>
  </si>
  <si>
    <t>Other receivable</t>
  </si>
  <si>
    <t>Due to related parties</t>
  </si>
  <si>
    <t>Net cash used in operating activities</t>
  </si>
  <si>
    <t>Cash flows from (used in) investing activities</t>
  </si>
  <si>
    <t>Investment in Irie</t>
  </si>
  <si>
    <t>Cash received in acquisitions</t>
  </si>
  <si>
    <t>Intangible asset acquired</t>
  </si>
  <si>
    <t>Purchases of property and equipment</t>
  </si>
  <si>
    <t>Net cash used in investing activities</t>
  </si>
  <si>
    <t>Cash flows from financing activities:</t>
  </si>
  <si>
    <t>Proceeds from the sale of common stock and warrants</t>
  </si>
  <si>
    <t>Proceeds from capital contributed</t>
  </si>
  <si>
    <t>Proceeds from related party</t>
  </si>
  <si>
    <t>Repayments on notes payable</t>
  </si>
  <si>
    <t>Proceeds from notes payable</t>
  </si>
  <si>
    <t>Net cash provided by financing activities</t>
  </si>
  <si>
    <t>Effects of exchange rates on cash</t>
  </si>
  <si>
    <t>Net increase (decrease) in cash</t>
  </si>
  <si>
    <t>Cash at beginning of period</t>
  </si>
  <si>
    <t>Cash at end of period</t>
  </si>
  <si>
    <t>Supplemental disclosure of cash flow information:</t>
  </si>
  <si>
    <t>Cash paid for interest</t>
  </si>
  <si>
    <t>Cash paid for taxes</t>
  </si>
  <si>
    <t>Non-cash investing and financing activities:</t>
  </si>
  <si>
    <t>Issuance of common stock for accounts payable and accrued expenses</t>
  </si>
  <si>
    <t>Issuance of common stock for inventory</t>
  </si>
  <si>
    <t>Conversion of debt into common stock</t>
  </si>
  <si>
    <t>Conversion of common stock into licensing agreement</t>
  </si>
  <si>
    <t>Issuance of common stock for deposit on acquisition</t>
  </si>
  <si>
    <t>Contingent liability for deposit on acquisition</t>
  </si>
  <si>
    <t>Financed purchases of property and equipment</t>
  </si>
  <si>
    <t>Common stock issued in business combination</t>
  </si>
  <si>
    <t>Exercise of warrants for the issuance of common stock</t>
  </si>
  <si>
    <t>Notes assigned between holders</t>
  </si>
  <si>
    <t>Initial debt discounts</t>
  </si>
  <si>
    <t>Common stock issued for settlement of debt</t>
  </si>
  <si>
    <t>Common stock issued for rights agreement</t>
  </si>
  <si>
    <t>Derivatives liability</t>
  </si>
  <si>
    <t>Common stock issued for cost method investment</t>
  </si>
  <si>
    <t>Common stock issued for patent acquisition</t>
  </si>
  <si>
    <t>Common stock issued for prepaid royalties</t>
  </si>
  <si>
    <t>1. Nature of Operations and Summary of Significant Accounting Policies</t>
  </si>
  <si>
    <t>Organization, Consolidation and Presentation of Financial Statements [Abstract]</t>
  </si>
  <si>
    <t>Nature of Operations and Summary of Significant Accounting Policies</t>
  </si>
  <si>
    <t>NOTE 1
– NATURE OF OPERATIONS AND SUMMARY OF SIGNIFICANT ACCOUNTING POLICIES Organization The Company
was incorporated in the State of Nevada on February 21, 2013, under the name of Arkadia International, Inc. The Company was originally
engaged in the business of the acquisition of in demand equipment, cars, and goods with the intent to resell these in the U.S.
territories or export to overseas countries. On October 3, 2014, the Company experienced a change in control. Richard C. Cowan
acquired approximately 93% of the issued and outstanding common stock of the Company at the time. On November 6, 2014, the Company
merged with Freedom Leaf Inc., a private Nevada corporation, and the Company changed its name to Freedom Leaf Inc. In connection
with the merger, the sole officer, director and stockholder of the private company, Clifford J. Perry, became an officer and director
of the Company, and Mr. Perry received approximately 48.1% of the Company’s common stock post-merger. For
financial reporting purposes, this merger was accounted for as a "reverse acquisition" rather than a business combination,
and the private company was deemed to be the accounting acquirer in the transaction, with the Company deemed to be the acquired
company for financial reporting purposes. Consequently, the assets and liabilities and the operations that were reflected in the
historical financial statements of the Company prior to the merger are those of the private company, and they were recorded at
the historical cost basis of the private company, and the financial statements after completion of the merger include the combined
assets and liabilities of the Company and the private company, the historical operations of the private company only, and the
operations of both companies from the closing date of the merger. Freedom Leaf
Inc. is an audited and reporting public company traded under the symbol (OTCQB: FRLF) with corporate headquarters located at 3571
E. Sunset Road, Las Vegas, Nevada, 89120. Subsidiary
Entities:
· Cannabis
Business Solutions Inc. (“Cannabis Business Solutions”), a Nevada corporation,
was formed on February 5, 2014, and is a wholly-owned subsidiary of the Company. This
subsidiary had no activity until the agreement with Valencia Web Technology S.L., B-97183354
(see Note 2).
· Leafceuticals
Inc. (“Leafceuticals”), formerly known as Cannabiz U, Inc., a Nevada corporation,
was formed on February 13, 2014, and is a wholly-owned subsidiary of the Company.
· Freedom
Leaf International Inc. (“Freedom Leaf International”), a Nevada corporation,
was formed on November 27, 2015, and is a wholly-owned subsidiary of the Company. This
subsidiary has had no activity to date.
· Leafceuticals
Europe, SL, a wholly-owned subsidiary of the Company’s owns our Valencia greenhouse
operations.
· Freedom
Leaf Cares Inc. (“Freedom Leaf Cares”), a Nevada corporation, was formed
on October 1, 2014, and is a wholly-owned subsidiary of the Company. Freedom Leaf Cares
was dissolved in 2016. Until dissolution, this subsidiary had no activity. Nature
of Operations Freedom Leaf
Inc. is a group of diversified, multinational, vertically-integrated hemp businesses and cannabis media companies. Freedom Leaf
has strived to be a leading go-to resource in the cannabis, medical marijuana, and industrial hemp industries since 2014, founded
by professionals with Decades of combined experience in cannabis legalization advocacy. The Company is continuously building a
diverse, global portfolio of valuable businesses and enterprises through strategic mergers, acquisitions, and acceleration projects
across the hemp and cannabis industry. Utilizing these mergers and acquisitions, Freedom Leaf is building a solid foundation for
our vertically-integrated hemp company to maximize both stockholder value and revenue growth. Our cultivation and extraction divisions
allow FRLF to grow and source our own hemp extract, which allows dramatically lower production costs for our wholly-owned hemp
product lines, thereby generating more revenue for each product sold. We also formulate and manufacture the majority of our products
in our own in-house formulation centers, also greatly reducing our costs and increasing revenue. In addition, our extensive domestic
and international media companies ensure we can continuously direct traffic to our many ecommerce sites and nationwide retail
locations. For valuation purposes, the Company’s focus is on developing and implementing multiple, mutually-reinforcing
revenue streams; through which revenue, net income and stockholder value are maximized by cross-marketing across its brands and
advertising through its media properties. The Company’s major business lines are:
· Legal Industrial Hemp Cultivation
· Cannabidiol Extraction, Distillation, and Processing
· Expert Product Formulation
· Nutraceutical Brand Marketing
· Ancillary Products &amp; Niche Markets
· Affiliate Marketing Programs
· E-Commerce Solutions
· Global Media &amp; Advertising Networks Basis
of Presentation The Company
prepares its consolidated financial statements in conformity with generally accepted accounting principles in the United States
of America. Principles
of Consolidation The consolidated
financial statements include the accounts of Freedom Leaf and its wholly-owned subsidiaries. All significant inter-company balances
and transactions have been eliminated in consolidation. The Company
consolidates any variable interest entities of which it is the primary beneficiary. Equity investments through which the Company
exercises significant influence over but does not control the investee and is not the primary beneficiary of the investee’s
activities are accounted for using the equity method. Investments through which the Company is not able to exercise significant
influence over the investee and which do not have readily determinable fair values are accounted for under the cost method. All
material inter-company accounts have been eliminated in the consolidation. 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 of Financial Instruments 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We currently
measure and report at fair value derivative liabilities. The fair value of derivative liabilities is measured using the Black-Scholes
option pricing method. The following table summarizes our non-financial assets and liabilities measured at fair value on a recurring
basis as of June 30, 2018 and 2017: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The following
table summarizes our financial assets and liabilities measured at fair value on a recurring basis at June 30, 2018:
Balance at Quoted Prices Significant Significant
(Level 1) (Level 2) (Level 3)
Liabilities:
Derivative Liabilities $ – $ – $ – $ –
Total Financial Liabilities $ – $ – $ – $ – The following
table summarizes our financial assets and liabilities measured at fair value on a recurring basis at June 30, 2017:
Balance at June 30,
2017 Quoted Prices in Active
Markets for Identical Assets Significant Other
Observable Inputs Significant Unobservable
Inputs
(Level 1) (Level 2) (Level 3)
Liabilities:
Derivative Liabilities $ 52,757 $ – $ – $ 52,757
Total Financial Liabilities $ 52,757 $ – $ – $ 52,757 Following
is a summary of activity through June 30, 2018 of the fair value of derivative liabilities valued using Level 3 inputs:
Balance at June 30, 2017 $ 52,757
Note inception date fair value 6,370
Change in fair value during 2018 (59,127 )
Balance at June 30, 2018 $ – Stock-Based
Compensation The Company
accounts for stock-based instruments issued to employees in accordance with ASC Topic 718. ASC Topic 718 requires companies to
recognize in the statement of operations the grant-date fair value of stock options and other equity-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 the accompanying
consolidated financial statements include the amortization period for intangible assets, valuation and impairment valuation of
intangible assets, depreciable lives of the web site and property and equipment, valuation of warrants and beneficial conversion
feature debt discounts, valuation of derivatives, valuation of share-based payments and the valuation allowance on deferred tax
assets. Reclassifications Certain amounts
in the prior period consolidated financial statements have been reclassified to conform to the current period presentation. These
reclassifications had no effect on reported losses, total assets, or stockholders’ equity as previously reported. Cash and Cash Equivalents The Company
considers all highly liquid investments with an original maturity of three months or less when purchased to be cash equivalents. Accounts Receivable Accounts
receivable consisted of amounts due from customers primarily for management fees. The Company considered accounts more than 30
days old to be past due. The Company used the allowance method for recognizing bad debts. When an account was deemed uncollectible,
it was written off against the allowance. The Company generally does not require collateral for its accounts receivable. Management
has recorded an allowance for doubtful accounts as of June 30, 2018 of $20,261 and $0 as of June 30, 2017. Inventory Inventory
is recorded at the lower of cost or market and the cost of sales are recorded utilizing the first in first out (“FIFO”)
method. The Company periodically evaluates the value of items in inventory and provides write-downs to inventory based on its
estimate of market conditions. The Company estimated it needed an obsolescence allowance of $36,039 and $0 for the years ended
June 30, 2018 and 2017, respectively, which was charged to cost of goods sold. Investments The Company
uses the cost method to account for investments in businesses that are not publicly traded and for which the Company does not
control or have the ability to exercise significant influence over operating and financial policies. In accordance with the cost
method, these investments are recorded at lower of cost or fair value, as appropriate, and are classified as long-term.
Under this method, the Company’s share of the earnings or losses of such investee companies is not included in the consolidated
balance sheet or consolidated statements of operations and comprehensive income or loss. However, impairment charges are recognized
in the consolidated statements of operations and comprehensive income or loss. If circumstances suggest that the value of the
investee company has subsequently recovered, such recovery is not recorded. Investments
held by the Company in businesses that are not publicly traded and for which the Company has the ability to exercise significant
influence over operating and financial management are accounted for under the equity method. In accordance with the equity method,
these investments are originally recorded at cost and are adjusted for the Company’s proportionate share of earnings, losses
and distributions. The Company holds no such investments as of June 30, 2018 or 2017. The Company
assesses and records impairment losses when events and circumstances indicate the investments might be impaired. Gains and losses
are recognized when realized and recorded in other income (expense) in the accompanying Consolidated Statements of Operations
and Comprehensive Loss. Property,
Equipment and Depreciation Property
and equipment is recorded at cost. Depreciation is computed using the straight-line method based on the estimated useful lives
of the related assets of three years for computer equipment, five years for office furniture and fixtures, five years for machinery
and equipment, thirty-nine years for buildings, and the lesser of the lease term or the useful life of the leased equipment. Leasehold
improvements, if any, would be amortized over the lesser of the lease term or the useful life of the improvements. Expenditures
for maintenance and repairs along with fixed assets below our capitalization threshold are expensed as incurred. Variances between
the two reporting periods are primarily due to foreign currency translation calculations. Goodwill 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March
31, and whenever indicators of impairment exist. The fair values of intangible assets are compared with their carrying values,
and an impairment loss would be recognized for the amount by which a carrying amount exceeds its fair value. Goodwill is reviewed
for impairment annually, and more frequently as circumstances warrant, and written down only in the period in which the recorded
value of such assets exceeds their fair value. The Company does not amortize goodwill in accordance with Financial Accounting
Standards Board (the "FASB") Accounting Standards Codification ("ASC") 350, "Intangibles—Goodwill
and Other" ("ASC 350"). Goodwill is tested for impairment at the reporting unit level. The Company's two operating
segments comprise the reporting unit for goodwill impairment testing purposes. The amortization
of the intangible assets is computed using the straight-line method based on the estimated useful lives of the related assets
of three years for website development, fifteen years for trademarks, one year for exclusive rights, nine years for trade names,
two years for customer lists, one year for assembled workforce, and five years for patent. Variances between the two reporting
periods are primarily due to foreign currency translation calculations. Accounting
for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Revenue
Recognition The Company
recognizes revenue for our services in accordance with ASC 605-10, "Revenue Recognition in Financial Statements." Under
these guidelines, revenue is recognized on transactions when all of the following exist: persuasive evidence of an arrangement
did exist, delivery of service has occurred, the sales price to the buyer is fixed or determinable and collectability is reasonably
assured. The Company has five primary revenue streams as follows:
· Advertising Services – Revenue from
advertising is recognized over the contracted period in which advertising services are performed. Advertising services are
considered performed when an ad is displayed to users.
· Product Sales – Revenue from the
sale of the Company’s branded products is recognized in the period in which product is shipped. Sales billed or cash
received in advance of actual shipment are deferred and recorded as income in the period in which shipment is made. Shipping
and handling fees billed to customers is included in net sales. Shipping and handling costs are expensed as incurred and included
in cost of sales. All sales are presented net of sales taxes, which are excluded from revenue.
· Licensing Revenue – Revenue from
licensing arrangements is recognized when earned, estimable and realizable. The timing of revenue recognition is dependent
on the terms of each license agreement and on the timing of sales of licensed products. The Company generally recognizes royalty
revenue when it is reported to the Company by its licensees, which is generally one quarter in arrears from the licensees’
sales of licensed products. For licensing fees that are not determined by the licensees’ sales, the Company generally
recognizes license fee revenue on a straight-line basis over the life of the license. Advertising
and Marketing Advertising
and marketing is expensed as incurred and is included in selling, general and administrative expenses on the accompanying statement
of operations. For the years ended June 30, 2018 and 2017, advertising expense was $49,656 and $41,712, respectively. Income Taxes The Company
adopted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June 30, 2018, all previous tax years remain open for IRS audit. The Company has received no notice of audit from
the IRS for any of the open tax years. The Company
adopted ASC 740-10, “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that may dilute future earnings per share consist of warrants to purchase
4,518,167 shares of common stock at June 30, 2018. Equivalent shares are not utilized when the effect is anti-dilutive. Foreign
Currency Translation and Transactions The Euro
(“EUR,” or “€”) is the functional currency of Green Market Europe, S.L. and Leafceuticals Europe
S.L.U., whereas the consolidated financial statements are reported in United States Dollar (“USD,” or “$”).
Assets and liabilities are translated based on the exchange rates at the balance sheet date, while revenue and expense accounts
are translated at the average exchange rates prevailing during the period. Equity accounts are translated at historical exchange
rates. The resulting translation gain and loss adjustments are accumulated as a component of stockholders’ equity and other
comprehensive income. Comprehensive
Income (Loss) The Company
reports comprehensive income (loss) and its components in its consolidated financial statements. Comprehensive income (loss) consists
of net loss and foreign currency translation adjustments affecting stockholders’ equity that, under U.S. GAAP, are excluded
from net loss. As of June 30, 2018, the exchange rate between U.S. Dollars and the Euro was USD $1.17 = €1.00, and the weighted
average exchange rate for the period (acquisition date to end of fiscal year) ended June 30, 2018 was USD $1.20 = €1.00. Segment
Information 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June 30, 2018 and 2017. Effect
of Recent Accounting Pronouncements In May 2014,
the FASB issued Accounting Standards Update No. 2014-09 (“ASC 606”),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annual reporting
periods beginning after December 15, 2017. Early application is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ugust
2014, the FASB issued ASU No. 2014-15, Presentation of Financial Statements (Topic 205) Disclosure of Uncertainties about
an Entity’s Ability to Continue as a Going Concern. In February
2016, the Financial Accounting Standards Board (“FASB”) issued an ASU on lease accounting. The ASU requires the lease
rights and obligations arising from lease contracts, including existing and new arrangements, to be recognized as assets and liabilities
on the balance sheet. The ASU is effective for reporting periods beginning after December 15, 2018 with early adoption permitted.
While the Company is still evaluating the ASU, the Company expects the adoption of the ASU to have a material effect on the Company’s
financial condition due to the recognition of the lease rights and obligations as assets and liabilities. The Company does not
expect the ASU to have a material effect on the Company’s results of operations, and the ASU will have no effect on cash
flows. The Company
has evaluated all other recent accounting pronouncements and believes that none of them will have a significant effect on the
Company’s financial statement.</t>
  </si>
  <si>
    <t>2. Entry Into a Definitive Agreement</t>
  </si>
  <si>
    <t>Business Combinations [Abstract]</t>
  </si>
  <si>
    <t>Entry Into a Definitive Agreement</t>
  </si>
  <si>
    <t>NOTE 2
– ENTRY INTO A DEFINITIVE AGREEMENT Freedom Leaf
Inc. f/k/a Arkadia International, Inc., a Nevada corporation and the public company (the “Company,” “Public
Company,” “we,” “us,” “our”) entered into a merger agreement with a private Nevada corporation,
Freedom Leaf Inc. (the “Private Company”). Prior to the reverse merger, Richard C. Cowan, the officer and Director
of the Public Company, had acquired the majority of its outstanding common stock. Clifford J. Perry, the Private Company’s
sole officer and Director pre-merger (“Perry”), was the owner of record of all of the outstanding common shares of
the Private Company (the “Private Company Stock”) prior to the merger. Pursuant to the merger, the Private Company
was merged into the Public Company, and Perry, the Private Company’s stockholder, received 83,401.2 shares of Public Company
common stock for each share of Private Company stock pre-merger, or 83,401,200 total shares of the Company’s common stock.
The closing of the merger was conditioned upon certain, limited customary representations and warranties, as well as the satisfaction
or waiver of specified conditions to closing. As the parties satisfied all of the closing conditions, we filed Articles of Merger
in Nevada consummating the merger, and stockholders of the Private Company pre-merger (Perry) owned approximately 48.1% of our
issued and outstanding common stock post-merger. Following the merger, the Company focused on pursuing Private Company’s
historical businesses. The foregoing description of the merger agreement and transaction does not purport to be complete and is
qualified in its entirety by the merger agreement, a copy of which has been filed as Exhibit 10.1 to our Quarterly Report on Form
10-Q/A for the period ended December 31, 2014, which is incorporated herein by reference. Licensing
Rights On February
8, 2016, the Company and Freedom Leaf Netherlands, B.V. (“FLNL”), a company located in the Netherlands, executed a
Memorandum of Understanding (“MOU”), wherein the Company granted FLNL a right of first refusal to license certain
rights from the Company described below in exchange for a payment of $25,000, and the parties agreed to negotiate a definite license
agreement for such rights with the terms of the definitive agreement incorporating the material terms set forth in the MOU. Such
rights include FLNL’s rights to use various trademarks of the Company, primarily “Freedom Leaf,” and other related
rights, for use in the Netherlands by FLNL, including FLNL’s right to publish a Freedom Leaf magazine in the Netherlands,
sell Freedom Leaf products and perform other activities related to the business of the Company. FLNL is a stockholder (common
stock and warrants to purchase additional common stock) of the Company. On December 15, 2016, the Company and FLNL executed the
license agreement. The agreement provided for a licensing fee of $250,000 with a payment schedule as follows: $70,869 which has
been paid from the date of the MOU until the date of the agreement; $25,000 payment every two months, commencing on April 10,
2017 with the last payment on April 10, 2018, and a final payment of $4,131 on June 10, 2018. As of June 30, 2018, the Company
has written the receivable of $179,131 off to bad debt. The Company also provided FLNL with warrants to purchase up to 1,000,000
shares of common stock. The warrants have an exercise price of $0.05. The warrants were exercisable as follows: 250,000 warrants
between June 2017 and August 2017; 250,000 warrants between September 2017 and November 2017; 250,000 warrants between December
2017 and February 2018; and 250,000 warrants between March 2018 and May 2018. See Notes 7 and 12. None of the warrants were exercised
and, thus, have expired. The agreement was terminated on April 3, 2018. On December
15, 2016, the Company and Freedom Leaf Iberia, B.V. (“FLI”), a company incorporated under the laws of the Netherlands,
executed a license agreement. The licensing agreement provides FLI the distribution rights to the Company’s magazine and
other “Freedom Leaf” branded merchandise. The territory of the agreement is Spain and Portugal. The agreement provided
for a license fee of $250,000 payable to the Company. The payment schedule provides for a $25,000 payment payable every two months,
beginning on April 20, 2017, concluding on April 20, 2018, with a final payment of $75,000 on June 20, 2018. As the Company is
allowing for progress payments, the balance is shown net of imputed interest on the balance sheet. The Company also provided FLI
with warrants to purchase up to 1,000,000 shares of common stock. The warrants have an exercise price of $0.05. The warrants can
be exercised as follows: 250,000 warrants between June 2017 and August 2017; 250,000 warrants between September 2017 and November
2017; 250,000 warrants between December 2017 and February 2018; and 250,000 warrants between March 2018 and May 2018. The warrants
have expired and are unexercised as of June 30, 2018. See Notes 8 and 12. As of June 30, 2018, the Company has written the receivable
of $190,000 off to bad debt. On March
31, 2017, the Company entered into a license agreement with BBD Healthcare Strategies, LLC, a Florida limited liability company
(“BBDHS”), pursuant to which BBDHS received distribution rights to the Company’s magazine and other “Freedom
Leaf” branded merchandise for the State of Florida, in consideration of (1) a license fee of $250,000, paid $25,000 at execution,
and $25,000 due August 2017, October 2017, December 2017, February 2018, March 2018, April 2018, May 2018 and concluding June
2018, with a final payment of $50,000, (2) ongoing royalties of 5% for sales of Company merchandise purchased from the Company,
(3) ongoing royalties of 10% for sales of Company merchandise purchased from a third-party supplier, and (4) ongoing royalties
of 33% for Company seminars and conferences. The Company also provided BBDHS with warrants to purchase 1,200,000 shares of Company
common stock at an exercise price of $0.05, exercisable as follows: 240,000 shares between September 1, 2017 and October 31, 2017,
240,000 shares between November 1, 2017 and December 31, 2017, 240,000 shares between January 1, 2018 and February 28, 2018, 240,000
shares between March 1, 2018 and May 30, 2018, and 240,000 shares between June 1, 2018 and July 30, 2018. See Notes 8 and 12.
As of June 30, 2018, the Company has written the receivable of $200,000 off to bad debt. As of June 30, 2018, all warrants are
unexercised and expired. On May 15,
2018, the Company issued to Cowan a License Agreement that grants him exclusive licensee distribution rights to the Freedom Leaf
Inc. magazine, as well as other “Freedom Leaf” branded merchandise and services in the Southern California area. In
consideration of such license, Cowan cancelled $240,000 of payables owed to him by the Company. Also, in connection with this
transaction, the Company issued to Cowan a warrant, exercisable between July 1, 2018 and November 15, 2019, to acquire 1,000,000
shares at an exercise price of $0.01 per share. This has been reflected as other income (“Licensing income – related
party”) in the consolidated statement of operations and comprehensive loss. Incubation Agreement On January
18, 2016, the Company and Plants to Paper, LLC (“PTP”), a New Jersey limited liability company, executed an Incubation
Agreement. PTP owned the patent pending application 62/245,153 (the “Patent”) with the title being “Rolling
Papers and Blunt Wraps made from 100% Marijuana.” PTP agreed to transfer its ownership rights in the patent application
to the Company, as well as PTP’s Medical Marijuana / Cannabis/Hemp Industry Incubator program. The Company agreed to supply
management services and to fund the early stage development of PTP. The Incubation Agreement was for a period of twelve months.
PTP will provide the Company with 20% of the outstanding membership shares of PTP in exchange for its services. The costs of patent
registrations in the United States and other countries will be the liability of PTP. On February 1, 2017, the Agreement was modified
for the following items: a) to provide 25% of the outstanding membership shares of PTP; b) require that the Patent be assigned
to PTP; and c) acknowledge that the ownership rights have not been transferred to the Company as of that date. To-date, ownership
rights have not been transferred. This agreement expired on January 18, 2017. Sales Representation Contract On December
22, 2016, the Company and NuAxon BioScience, Inc. (“NuAxon”), a Delaware corporation, executed a Sales Representation
Contract. NuAxon is a manufacturer and distributor for bulk extracts, Rebel Herbs brand products, and Intelligence Tree brand
products. The contract appoints the Company as NuAxon’s sales representative worldwide. The contract is for a period of
one year and shall automatically renew for successive terms of the same duration. The contract provides a commission for sales
by the Company at rates as follows: a) bulk extracts is 9% with a 2% bonus on annual sales above $500,000; b) Rebel Herbs and
Intelligence Tree brand products is 10% with a 3% bonus on annual sales above $1,000,000. As of June 30, 2018, there have been
no sales or commissions earned. Equipment Sales Representative
Contract On December
22, 2016, the Company and NuAxon executed an Equipment Sales Representative Contract. NuAxon is a manufacturer and distributor
for extraction equipment. The contract appoints the Company as NuAxon’s equipment sales representative worldwide. The contract
is for a period of one year and shall automatically renew for successive terms of the same duration. The contract provides a commission
for sales by the Company at various rates ranging from 3% to 10%, dependent on the cumulative annual sales. On March 15, 2017,
the Company entered into an Exclusive Distribution Agreement with NuAxon to sell NuAxon’s CO2 extraction equipment pursuant
to which the Company would be paid increasing commissions depending on gross sales of the equipment. On March 16, 2017, the Company
issued a purchase order (the “Purchase Order”) to NuAxon to purchase extraction equipment for one of the Company’s
customers. As of June 30, 2018, there have been no sales.</t>
  </si>
  <si>
    <t>3. Business Combination</t>
  </si>
  <si>
    <t>Business Combination</t>
  </si>
  <si>
    <t>NOTE 3 –BUSINESS COMBINATION
AND ASSET ACQUISITIONS IRIE Acquisition On
April 16, 2018, Leafceuticals consummated the acquisition, with an effective date of April 1, 2018 (date of change in control),
of substantially all of the assets of: Earth Born, Inc., a California corporation (“Earth Born California”), Earth
Born, Inc., a Delaware corporation (“Earth Born Delaware”), Irie Living, a California nonprofit mutual benefit corporation
(“Irie”), and Genesis Media Works, LLC, a Utah limited liability company doing business as “Terra’s Way,”
“Irie Hemp Company,” “Earth Born Botanicals,” and “Santa Cruz Hemp Company” (“Genesis”
and together with Earth Born California, Earth Born Delaware, and Irie, collectively referred to herein as the “Sellers”
or IRIE). Irie CBD is a California-based product line owned by the Sellers that has been operating since 2015 that formulates,
manufactures and distributes CBD tinctures, CBD edibles, CBD topicals and CBD concentrates to retail markets across the country.
IRIE leases a full manufacturing and processing facility in Oakland, California. In addition to the IRIE CBD line and associated
assets and trademarks, the acquisition also includes the product lines, websites and other assets of Earth Born California, Earth
Born Delaware, Irie, and Genesis. In connection with this acquisition, Leafceuticals
assumed approximately $100,000 of liabilities associated with the assets and paid the Sellers’ principals as follows: $356,080
in cash and $999,000 via the issuance of an aggregate of 8,118,886 shares of the Company’s common stock. The purchase price
is to be reduced if: (i) the Sellers’ aggregate pre-closing revenues for the year ending December 31, 2017, were less than
$1,500,000 or (ii) the Buyer’s average monthly revenues resulting from the Acquisition of the Assets for the three months
following closing are less than $120,000 per month. Additionally, 1,250,000 of the Shares were to be escrowed for four months
following Closing as the Buyer’s security for (i) any indemnification claims against the Sellers pursuant to the Agreement,
or (ii) any pre-closing or post-closing revenue deficiency resulting in the purchase price reductions described above. There was
no adjustment to the purchase price based on this clause. Assets acquired, and liabilities
assumed, at fair value: The fair
value of the purchase consideration issued to the sellers of IRIE was allocated to the net tangible assets acquired. We accounted
for the acquisition of IRIE as the purchase of a business under GAAP under the acquisition method of accounting, the assets and
liabilities acquired were recorded as of the acquisition date, at their respective fair values and consolidated with those of
our company. The fair value of the net assets acquired, net of liabilities assumed, was approximately $1,455,000. The excess of
the aggregate fair value of the net tangible and intangible assets has been treated as goodwill. Consideration given:
Cash Consideration $ 356,000
Common stock shares given 999,000
Notes Assumed 100,000
Total consideration given $ 1,455,000
Fair value of identifiable assets acquired, and
liabilities assumed:
Current Assets $ 226,000
Current Liabilities 44,000
Net Working Capital 182,000
Property, Plant &amp; Equipment 25,000
Trade Names/Trademarks 327,000
Customer Contracts/Relationships 712,000
Assembled Workforce 139,000
Goodwill 70,000
Total Consideration $ 1,455,000 The following
presents the pro-forma combined results of operations of the Company with IRIE as if the entities were combined on July 1, 2017.
For the
Year Ended
June 30,
2018
Revenues, net $ 1,629,730
Net loss allocable to common stockholders (305,757 )
Net loss per common share $ (0.00 )
Weighted-average number of share outstanding 149,199,226 Revenue recognized
by IRIE from acquisition through June 30, 2018 was $393,480. The pro-forma results of operations are presented for information
purposes only. The pro-forma results of operations are not intended to present actual results that would have been attained had
the acquisitions been completed as of January 1, 2016 or to project potential operating results as of any future date or for any
future periods. Greenhouse Purchase The Company,
on May 17, 2018, consummated the acquisition of an existing, approximately 430,000 square foot facility, that has converted from
a dormant Poinsettia production facility into a light deprivation hemp production greenhouse. The total purchase price was €4,000,000
(approximately US$4.8million). The purchase consideration will be paid as follows: (i) €20,000 down, which amount already
has been paid by the Company; (ii) €20,000 a month for 25 months, and (iii) €100,000 per month thereafter until paid
in full. Located in Valencia, the third largest city in Spain with an average of 300 days of sun per year and agricultural setting,
the facility previously was one of the biggest Poinsettia producers in Europe. At its peak, it produced millions of Poinsettia
clones and had more than 80 greenhouse workers working 24/7. The Company chose this facility due to the similarities in growing
Poinsettias and Hemp and because of its light cycles and heavy machinery specific to industrial plant production. This turn-key
facility includes: approximately 430,000 square feet of light deprivation greenhouse, growing supplies, polished concrete, and
triple galvanized steel framework. It its fully equipped with an automated irrigation system, a mist system, a refrigerated storage
area, a light deprivation system to maximize number of crops per year, a Dutch, hydroponic set up and heating system, its own
gas pipe, and five sources of irrigation water with reservoir. The facility also has office space that the Company intends to
utilize to house: (i) our Spanish Media department (lamarihuana.com) and (ii) a warehouse. The purchase also includes outdoor
space and the necessary structural steel sufficient to erect a new 64,000 sq. ft galvanized steel frame facility the Company intends
to build to use as a GMP extraction, formulation and bottling facility. The Company intends to retain the predecessor operation’s
key employees to maintain the growing facilities. Management’s goal is for this facility to become a leading greenhouse
producer of cannabinoids in Europe. The Company’s goal is to grow up to two million grams of EU-certified Industrial Hemp
in its first year of operations and then to expand significantly in subsequent years. The Company also expects to utilize this
facility to increase its Hemp research, tissue culture and extraction capabilities in the following years. Green Market Europe Purchase On January
5, 2018 as amended on February 5, 2018, with an effective date of January 5, 2018, the Company consummated its previously-announced
acquisition of 100% of the capital stock of Green Market Europe, S.L. (“GME”), a Spanish producer of hemp products.
GME’s facilities include: a 21,000 square foot light deprivation greenhouse; a 43,000 square foot indoor growing research
facility, and over 200 acres of outdoor production space. The light deprivation allows the increase of the number of yearly crops
from 3 to 4 crops a year, and the 43,000 square foot indoor grow facility is used for genetic research and cultivating additional
hemp crops. GME is strategically located in Elche, Alicante, an important Spanish business hub, with great year-round weather
conditions for agricultural growing and a long tradition of growing hemp. From its inception to-date, GME has had negligible operations. Purchase Consideration: In consideration
for the acquisition, the Company paid to GME’s seller $320,205 in cash and Company common stock as follows:
(i) $24,805 (which amount was paid by a third party, and to whom
the Company owes that amount), and
(ii) 4,220,000 shares of the Company’s common stock valued on
the Company’s Balance Sheet at $295,400. Additionally:
(i) additional shares will be issuable if the volume weighted-average price of the Company’s stock between January 5, 2018
and July 3, 2018 is less than $0.10 per share, and (ii) the sellers of GME have the option to repurchase all of the assets of
GME for €100 (and the assumption of GME’s liabilities) if the volume weighted-average price of the Company’s
stock between January 5, 2018 and January 5, 2019 is less than $0.01 per share. Assets acquired, and liabilities
assumed, at fair value: The provisional
fair value of the purchase consideration issued to the sellers of GME was allocated to the net tangible assets acquired. We accounted
for the acquisition of GME as the purchase of a business under GAAP under the acquisition method of accounting, the assets and
liabilities acquired were recorded as of the acquisition date, at their respective fair values and consolidated with those of
our company. The fair value of the net assets acquired, net of Liabilities assumed, was approximately $20,285. The excess of the
aggregate fair value of the net tangible assets has been treated as Goodwill. The purchase price allocation was based, in part,
on management’s knowledge of GME’s business and is preliminary. Once we complete our analysis to finalize the purchase
price allocation, which includes finalizing the valuation report from a third-party appraiser and a review of potential intangible
assets, it is reasonably possible that, there could be significant changes to the preliminary values below. Consideration given:
Common stock shares given $ 295,400
Total consideration given $ 295,400
Fair value of identifiable assets acquired, and liabilities assumed:
Cash $ 3,546
Accounts receivable 7,430
Fixed assets, net 64,891
Intangible assets, net 5,176
Accounts payable (71,478 )
Acquisition payable (24,805 )
Payable to stockholders (5,045 )
Total identifiable net liabilities (20,285 )
Goodwill 315,685
Total consideration $ 295,400 During March,
April and May of 2018, in connection with the Company’s preliminary audit of GME, the Company’s management discovered
several irregularities regarding GME’s operations and its sellers’ activities before and after the consummation of
the Company’s acquisition of that business. Based on investigation of these discoveries, the Company, effective June 4,
2018, consummated a termination agreement with GME’s seller. In connection with that agreement, GME’s sellers returned
to the Company the 4,220,000 shares it had previously issued to the sellers. The Company wrote off the approximately $33,000 it
had invested cumulatively in GME in addition to the stock issuance and recognized a non-cash loss of $295,400 upon disposition
of this business. Valencia
Purchase The Company,
on May 17, 2018, consummated the acquisition of existing, approximately 430,000 square foot facility, that was converted from
a dormant Poinsettia production facility into a light deprivation hemp production greenhouse. The total purchase price was €4,000,000
(approximately US$4.8million). The purchase consideration will be paid as follows: (i) €20,000 down, which amount already
has been paid by the Company; (ii) €20,000 a month for 25 months, and (iii) €100,000 per month thereafter until paid
in full. Located in Valencia, the third largest city in Spain with an average of 300 days of sun per year and agricultural setting,
the facility previously was one of the biggest Poinsettia producers in Europe. At its peak, it produced millions of Poinsettia
clones and had more than 80 greenhouse workers working 24/7. The Company chose this facility due to the similarities in growing
Poinsettias and Hemp and because of its light cycles and heavy machinery specific to industrial plant production. This turn-key
facility includes: approximately 430,000 square feet of light deprivation greenhouse, growing supplies, polished concrete, and
triple galvanized steel framework. It its fully equipped with an automated irrigation system, a mist system, a refrigerated storage
area, a light deprivation system to maximize number of crops per year, a Dutch, hydroponic set up and heating system, its own
gas pipe, and five sources of irrigation water with reservoir. The facility also has office space that the Company intends to
utilize to house: (i) our Spanish Media department (lamarihuana.com) and (ii) a warehouse. The purchase also includes outdoor
space and the necessary structural steel sufficient to erect a new 64,000 sq. ft galvanized steel frame facility the Company intends
to build to use as a GMP extraction, formulation and bottling facility. The Company intends to retain the predecessor operation’s
key employees to maintain the growing facilities. Management’s goal is for this facility to become a leading greenhouse
producer of cannabinoids in Europe. The Company’s goal is to grow up to two million grams of EU-certified Industrial Hemp
in its first year of operations and then to expand significantly in subsequent years. The Company also expects to utilize this
facility to increase its Hemp research, tissue culture and extraction capabilities in the following years. For accounting
purposes, the Company is treating the transaction as an asset purchase vs. a business combination. The transaction does
not meet the standard necessary, per ASC 805-10, for the transaction to be characterized as a business combination as, among other
reasons: the prior business, a poinsettia farm, had been out of business for a number years; the Company, post-acquisition,
converted the assets acquired into a totally different business, and the Company employed none of the employees of the former
business. LaMarihuana Purchase On May 30,
2017, with an effective date of April 8, 2017 as per the Bill of Sale, Cannabis Business Solutions Inc. (the “Buyer”),
a wholly-owned Nevada subsidiary of the registrant, Freedom Leaf Inc., entered into an Asset Purchase Agreement with Valencia
Web Technology S.L., B-97183354, a Spanish limited liability company (Sociedad de Responsabilidad Limitada) (the “Seller,”
or “Valencia”) to purchase the Seller’s assets, including its cash and cash equivalents, equipment, inventory,
receivables, and two of its websites www.lamarihuana.com and www.marihuana-medicinal.com (but not including the Seller’s
website cannabislandia.com), for a purchase price consisting of a 10% interest in the Buyer, and 3,000,000 shares of common stock
of the registrant, valued at $300,000 (the “Initial FRLF Shares”), with additional shares of the registrant’s
common stock due six months (October 8, 2017) following closing if, at such time, the average closing price of the registrant’s
common stock during the previous five trading days is less than $0.10/share. Such additional shares shall be calculated as follows:
$300,000 minus the product of (a) the Initial FRLF Shares multiplied by (b) the average closing price of the registrant’s
common stock during the five trading days immediately preceding the True-Up Date (the “True-Up Price”), with such
difference divided by the True-Up Price. On October 8, 2017, the Company removed the previously recorded contingent liability
and recorded 4,142,857 shares of common stock as issuable. On February 7, 2018, the Company and the Buyer agreed that because
of the increase in the value of the Company’s common stock, the Buyer had waived its right to additional shares of common
stock as stated herein. Therefore, on February 7, 2018, the Company reversed its recording of the 4,142,857 shares of common stock
recorded as issuable. The Company
is in the process of meeting international requirements for the complete use of the web sites by the Company. This process is
expected to be completed before the end of fiscal year 2019.</t>
  </si>
  <si>
    <t>4. Going Concern</t>
  </si>
  <si>
    <t>Going Concern</t>
  </si>
  <si>
    <t xml:space="preserve">NOTE 4 – GOING CONCERN The Company has a net loss attributable to common
stockholders for the year ended June 30, 2018 of $4,628,673 and working capital as of June 30, 2018 of $1,081,685 and has used
cash in operations of $1,100,802 for the year ended June 30, 2018. In addition, as of June 30, 2018, the Company had a stockholders’
equity and accumulated deficit of $3,018,398 and $9,540,976, respectively. These conditions raise substantial doubt about the Company’s
ability to continue as a going concern. The accompanying consolidated financial statements
have been prepared in conformity with U.S. GAAP, which contemplates th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consolidated financial
statements. There can be no assurances that the Company
will be successful in generating additional cash from the equity/debt markets or other sources to be used for operations. The consolidated
financial statements do not include any adjustments relating to the recoverability of assets and classification of assets and liabilities
that might be necessary. Based on the Company’s current resources, the Company will not be able to continue to operate without
additional immediate funding. Should the Company not be successful in obtaining the necessary financing to fund its operations,
the Company would need to curtail certain or all operational activities and/or contemplate the sale of its assets, if necessary. </t>
  </si>
  <si>
    <t>5. Commitments and Contingencies</t>
  </si>
  <si>
    <t>Commitments and Contingencies Disclosure [Abstract]</t>
  </si>
  <si>
    <t>Commitments and Contingencies</t>
  </si>
  <si>
    <t>NOTE 5 – COMMITMENTS AND CONTINGENCIES Legal Matters From time to time, we may be involved in litigation
relating to claims arising out of our operations in the normal course of business. As of October 15, 2018, there were no pending
or threatened lawsuits. Lease Commitment We lease approximately 2,800 square feet of
office space in Las Vegas, Nevada, pursuant to a lease that will expire on April 15, 2019. This facility serves as our corporate
headquarters. After December 31, 2018, the Company has the option to opt out of the lease. Future minimum lease payments under these leases
are as follows:
2019 $ 29,646
Total $ 29,646 Rent expense for the years ended June 30, 2018
and 2017 was $32,046 and $39,600, respectively. We also lease approximately 1,777 square feet
of office and production space, used by Irie in Oakland, California, pursuant to a lease that will expire June 30, 2019. Future minimum lease payments under these leases
are as follows:
2019 $ 40,700
Total $ 40,700 Rent expense for the years ended June 30, 2018
was $16,564.</t>
  </si>
  <si>
    <t>6. Related Parties</t>
  </si>
  <si>
    <t>Related Party Transactions [Abstract]</t>
  </si>
  <si>
    <t>Related Parties</t>
  </si>
  <si>
    <t>NOTE 6 – RELATED PARTIES Richard Cowan (“Cowan”), a former
Director and officer of the Company, has payables and accruals due to him of $15,485 and $269,225 as of June 30, 2018 and 2017,
respectively, as reflected on the balance sheet under Accounts Payable and Accrued Expenses. The payable, as agreed upon verbally,
has a maturity date greater than one year, without any other set terms for repayment. Imputed interest is immaterial. On May 15,
2018, the Company issued to Cowan a License Agreement that grants him exclusive licensee distribution rights to the Freedom Leaf
Inc. magazine, as well as other “Freedom Leaf” branded merchandise and services in southern California. In consideration
of such license, Cowan cancelled $240,000 of payables owed to him by the Company. Also, in connection with this transaction, the
Company issued to Cowan a warrant, exercisable between July 1, 2018 and November 15, 2019, to acquire 1,000,000 shares at an exercise
price of $0.01 per share. Clifford J. Perry (“Perry”), Chief
Executive officer, Chief Financial Officer, and a Director of the Company, has compensation due and other payables and accruals
due to him totaling $32,813 and $133,944 as of June 30, 2018 and 2017, respectively, as reflected on the balance sheet under Accounts
Payable and Accrued Expenses. Imputed interest is immaterial. On July 31, 2017, the Company issued 5,784,061 shares of common stock
to Cliff Perry for accrued compensation of $112,500 owed to him as of June 30, 2017 and recorded a loss on settlement of liabilities
of $130,431. Raymond P. Medeiros (“Medeiros”),
a Director of the Company, has compensation due and other payables and accruals due to him totaling $63,000 and $52,500 as of June
30, 2018 and June 30, 2017, respectively, as reflected on the balance sheet under Accounts Payable and Accrued Expenses. Imputed
interest is immaterial. On July 31, 2017, the Company issued 2,699,228 shares of common stock to Raymond Medeiros for accrued compensation
of $52,500 owed to him as of June 30, 2017 and recorded a loss on settlement of liabilities of $60,368. On October 31, 2017, the Company issued 850,000
shares of common stock to Paul F. Pelosi, Jr. (“Pelosi”), in regard to his appointment as Chairman of the Board on
November 1, 2017, for compensation for the period November 1, 2017 through January 31, 2018. The Company was obligated to issue
on February 1, 2018, an additional 1,250,000 options for common stock with an exercise price of $0.04, with an expiration date
eighteen months after the issuance. On February 12, 2018, the Company issued 1,250,000 warrants for common stock to Paul Pelosi
in satisfaction of this obligation. The warrants have an exercise price of $0.04 and expire August 11, 2018 (see Note 8). On November
10, 2017, the Company sold 967,000 shares of common stock to Pelosi for $14,500, based on a per share price of $0.01499. On January
18, 2018, Pelosi purchased 1,050,000 shares of common stock for $21,000. On July 27, 2018, the Company agreed to sell to Paul T.
Pelosi Jr Two Million Two Hundred Thousand (2,200,000) shares of the Company’s 144 common stock for the price of Thirty Eight
Thousand dollars ($38,500), $0.0175 per share, in consideration for which Pelosi agreed to: (1) cancellation and return of the
previously issued to him and exercisable into 1,250,000 shares of Company common stock at $0.04 per share and (2) the cancellation
of the Company’s obligation to issue to him 850,000 shares of Company common stock. On January 18, 2018, the Company appointed Richard
Groberg, via his company, RSGroberg Consulting, LLC, as its Chief Financial Officer to serve for an initial, two-year term. In
consideration of the services to be performed by Groberg, the Company: (i) issued 800,000 shares of common stock, and (ii) $5,000
per month compensation payable: (1) prior to the date that the Company is paying monthly compensation to its Directors primarily
in cash, in 600,000 shares of common stock (representing the first 12 months’ compensation), and (2) payable in cash thereafter.
The 800,000 and 600,000 shares of common stock were issued on January 18, 2018 and valued at $81,200 and $60,900, respectively.
On May 10, 2018, the Company appointed its CFO, Richard Groberg, as a member of the Company’s Board of Directors. In consideration
of his appointment, the Company agreed to issue to Mr. Groberg’s entity (1) $50,000 in common stock to vest monthly over
a one-year period, at a value of $0.16 per share, for a total of 312,500 shares, and (2) an eighteen-month warrant to acquire 500,000
shares of common stock of the Company at an exercise price of $0.10 per share. On April 30, 2018, the Company appointed Nevada
State Senator Richard Segerblom as a member of the Company’s Board of Directors and issued to Senator Segerblom (i) $50,000
in common stock to vest monthly for one year, with a value of $0.159 per share, for a total of 314,465 shares of common stock,
and (ii) an eighteen-month warrant to acquire 500,000 shares of common stock at an exercise price of $0.10 per share. On May 15, 2018, the Company issued to Cowan
a License Agreement that grants him exclusive licensee distribution rights to the Freedom Leaf Inc. magazine, as well as other
“Freedom Leaf” branded merchandise and services in Southern California. In consideration of such license, Cowan cancelled
$240,000 of payables owed to him by the Company. Also, in connection with this transaction, the Company issued to Cowan a warrant,
exercisable between July 1, 2018 and November 15, 2019, to acquire 1,000,000 shares at an exercise price of $0.01 per share.</t>
  </si>
  <si>
    <t>7. Convertible Notes Payable, Net of Premiums and Notes Payable</t>
  </si>
  <si>
    <t>Debt Disclosure [Abstract]</t>
  </si>
  <si>
    <t>Convertible Notes Payable, Net of Premiums and Notes Payable</t>
  </si>
  <si>
    <t>NOTE 7
– CONVERTIBLE NOTES PAYABLE, NET OF PREMIUMS AND NOTES PAYABLE Convertible
notes payable, all classified as current at June 30, 2018, consist of the following: Convertible
notes, net of discounts and notes payable
June 30, 2018 June 30, 2017
Principal Principal,
Debt net of Debt net of
Principal Discounts Discounts Principal Discounts Discounts
Baytown Holdings (b) $ 95,000 $ – 95,000 $ – $ – $ –
Valencia (c) 4,629,486 – 4,629,486 – – –
Irie (c) 99,000 – 99,000 – – –
Pure Energy (a)(b) – – – 15,475 (7,489 ) 7,986
Pure Energy (a)(b) – – – 13,480 (5,565 ) 7,915
Power Up (a)(b) – – – 75,000 (39,330 ) 35,670
Power Up (a)(b) – – – 38,000 (18,893 ) 19,107
Total $ 4,832,486 $ – $ 4,832,486 $ 141,955 $ (71,277 ) $ 70,678
Short-term notes payable (95,000 ) – (95,000 ) - - -
Current portion of long-term notes payable (286,575 ) – (286,575 ) - - -
Long-term portion $ 4,441,911 $ – $ 4,441,911 $ 141,955 $ (71,277 ) $ 70,678
(a) Convertible
(b) Short-term
(c) Long-term Convertible
Notes On July 7,
2015, the Company executed a convertible promissory note for $5,000 with Bruce Perlowin. The note is for one year, 12% interest
rate, and convertible at $0.10 per share. The current price at that date was $0.085, which is less than the conversion price.
The stock price for our common stock as of September 30, 2015 was $0.40. Our common stock is thinly traded therefore our price,
as management has determined, is not indicative of our valuation. In October 2015, the Company issued common stock for services
to unrelated parties and the common stock was values at $0.20, therefore, the $0.20 was used for valuation purposes for this note.
A beneficial conversion feature of $5,000 was recorded and subsequently amortized. The Company has recorded accrued interest of
$467 as of June 30, 2018. On April 15, 2016, Mr. Perlowin converted the principal of this promissory note into 50,000 shares of
common stock. The accrued interest was not converted. On August
12, 2015, the Company executed a convertible promissory note for $5,000 with Bruce Perlowin. The note is for one year, 12% interest
rate, and convertible at $0.10 per share. The current price at that date was $0.10, which is less than the conversion price. The
stock price for our common stock as of September 30, 2015 was $0.40. Our common stock is thinly traded therefore our price, as
management has determined, is not indicative of our valuation. In October 2015, the Company issued common stock for services to
unrelated parties and the common stock was values at $0.20, therefore, the $0.20 was used for valuation purposes for this note.
A beneficial conversion feature of $5,000 was recorded and subsequently amortized. The Company has recorded accrued interest of
$408 as of June 30, 2018. On April 15, 2016, Mr. Perlowin converted the principal of this promissory note into 50,000 shares of
common stock. The accrued interest was not converted. On August
20, 2015, the Company executed a convertible promissory note for $12,500 with Svetlana Ogorodnikova. The note matures on February
19, 2016, 12% interest rate, and convertible at $0.10 per share. The current price at that date was $0.085, which is less than
the conversion price. The stock price for our common stock as of December 31, 2015 was $0.40. Our common stock is thinly traded
therefore our price, as management has determined, is not indicative of our valuation. In October 2015, the Company issued common
stock for services to unrelated parties and the common stock was values at $0.20, therefore, the $0.20 was used for valuation
purposes for this note. A beneficial conversion feature of $12,500 was recorded and subsequently amortized. The Company has recorded
accrued interest of $986 as of June 30, 2018. On February 19, 2016, Ms. Ogorodnikova granted the Company an extension on the due
date to June 30, 2016. On April 15, 2016, Ms. Ogorodnikova converted the principal of this promissory note into 125,000 shares
of common stock. The accrued interest was not converted. On November
1, 2016, the Company executed a collateralized secured promissory note with Eagle Equities, LLC (“Eagle”) for $25,000.
The Company netted $23,000 due to legal fees of $2,000. The note has a conversion discount of 45% based on the lowest closing
price of the 20 days prior to conversion. The Company recorded a debt discount of $25,000 and as of December 31, 2017, had recorded
$25,000 of amortization. The note matures on November 1, 2017 and bears interest at 8%. On April 26, 2017, Eagle sold its convertible
note to PureEnergy 714 LLC (“PureEnergy”) with no change in terms. As of June 30, 2018, there is $0 of accrued interest.
On June 29, 2017, the Company issued 791,140 shares of common stock to PureEnergy for the conversion of $12,501. On July 19, 2017,
the Company issued 748,934 shares of common stock to PureEnergy related to the conversion of $13,481. On May 23,
2017, the Company executed a convertible promissory note with PureEnergy for $15,475. The note has a conversion discount of 45%
based on the lowest closing price of the 20 days prior to conversion. The Company recorded a debt discount of $8,481. The note
matures on February 23, 2018 and bears interest at 8%. On October 30, 2017, the balance of the note and the accrued interest was
converted into 1,006,768 shares of common stock. See Note 8. On May 10,
2017, the Company executed a convertible promissory note with Power Up for $75,000. The note has a conversion discount of 35%
based on the lowest closing price of the 20 days prior to conversion. The note matures on February 23, 2018 and bears interest
at 8%. On September 28, 2017, Pure Energy purchased the May 10, 2017 convertible promissory note between the Company and Power
Up. The Power Up convertible promissory note was for $78,427. The Company and Pure Energy entered into a revised convertible promissory
note to replace the Power Up convertible promissory note as stated below. On November 9, 2017, Pure Energy converted the entire
note and accrued interest into 5,764,490 shares of common stock. See Note 8. On January 26, 2018, the Company issued to Pure Energy
1,933,848 shares of common stock in consideration of its conversion of a second convertible promissory note for $33,842 that the
Company issued to Pure Energy on September 27, 2017 in conjunction with Pure Energy’s payoff of the May 10, 2017 Power Up
convertible note. On June 20,
2017, the Company executed a convertible promissory note with Power Up for $38,000. The note has a conversion discount of 35%
based on the lowest closing price of the 20 days prior to conversion. The Company recorded a debt discount of $19,611 and as of
the date of pay off, had recorded $6,609 of amortization. The note matures on February 23, 2018 and bears interest at 8%. On December
15, 2017, the principal and accrued interest was paid in full. On July 20,
2017, the Company executed a convertible promissory note with Power Up for $38,000. The note has a conversion discount of 35%
based on the lowest closing price of the 20 days prior to conversion. The Company recorded a debt discount of $14,829 and as of
March 31, 2018, had recorded $7,455 of amortization. The note matures on August 11, 2018 and bears interest at 8%. As of March
31, 2018, there is $0 of accrued interest. On January 19, 2018, Pure Energy converted into 2,008,740 shares of Company common
stock: (i) the principal balance of the $38,000 convertible promissory note it previously acquired from Power Up and (ii) $2,175
of accrued interest in connection with that note ($40,175 in total). That note, executed by the Company on July 20, 2017, had
a conversion discount of 35% based on the lowest closing price of the 20 days prior to conversion. In conjunction with its conversion
of that note, on January 19, 2018, Pure Energy also received 800,918 shares of common stock – (i) $19,826.19 in conjunction
with the settlement amount owed by the Company to Power Up at the time Pure Energy acquired that note from Power Up in connection
with that note, and (ii) $3,000 as a transaction fee ($22,826.19 in total). On August
11, 2017, the Company executed a convertible promissory note with LG Capital (“LG”) for $42,000. The note has a conversion
discount of 35% based on the lowest closing price of the 12 days prior to conversion. On February 1, 2018, the Company paid LG
Capital $58,813 to retire the convertible promissory note it issued to LG Capital on August 11, 2017 for $42,000. The repayment
amount included $1,565 of accrued interest and a payment premium of $15,248. On September
26, 2017, the Company executed a convertible promissory note with Power Up for $53,000. The note has a conversion discount of
35% based on the lowest closing price of the 10 days prior to conversion. On February 8, 2018, the Company paid Power Up $71,913
to retire in full this convertible note. On September
27, 2017, the Company executed a convertible promissory note with Pure Energy for $78,427 to replace the May 10, 2017 convertible
note with Power Up, as reflected above. The note has a conversion discount of 35% based on the lowest closing price of the 12
days prior to conversion. On November 9, 2018, the principal and accrued interest was converted into 5,765,490 shares of common
stock. (See Note 12.) In conjunction with the payoff of the May 10, 2017 Power Up convertible note, the Company incurred a prepayment
penalty of $28,496, which Pure Energy paid to Power Up. The Company issued a second convertible promissory note to Pure Energy,
in consideration of its payment to Power Up, for $33,842, which included the prepayment penalty and legal fees of $5,346. On January
26, 2018, the Company issued to Pure Energy 1,933,848 shares of common stock in consideration of its conversion of a second convertible
promissory note for $33,842 (see Note 12). On January
17, 2018, Pure Energy acquired from Power Up the $38,000 note executed by the Company on July 20, 2017. On January 19, 2018, Pure
Energy converted into 2,008,740 shares of Company common stock: (i) the principal balance of the $38,000 convertible promissory
note it acquired from Power Up on January 17, 2018 and (ii) $2,175 of accrued interest in connection with that note ($40,175 in
total) (see Note 12). Non-convertible
Notes On June 4,
2018, the Company borrowed $95,000 from Baytown Holdings, LLC, $10,000 of which was withheld as an original issue discount (“OID”)
and the $85,000 of net proceeds of which was advanced to P2P to fund working capital in connection with orders received
by P2P (a cost method investee of the Company). The loan bears no interest, other than the OID and is due in full on September
5, 2018. Subsequent to year end, P2P has repaid the Company $95,000; and, the Company has repaid $95,000 to Baytown. Effective
with the Company’s purchase of the Valencia, Spain greenhouse on June 30, 2018, for which the Company committed to pay €4,000,000
(approximately US$4.7 million and paid €20,000 down, it committed to pay: (ii) €20,000 a month for 25 months, and (iii)
€100,000 per month thereafter until paid in full. There is 0% interest on the first 25 monthly payments and the interest
rate on the remaining balance is 5%. The note is due on June 30, 2023. The principal balance as of June 30, 2018, was $4,348,911. In connection
with the IRIE acquisition, the Company assumed a $100,000 Note, which bears no interest and is payable at the rate of $500 per
month with the balance due on March 3, 2020. The principal balance was $93,000.</t>
  </si>
  <si>
    <t>8. Stockholders' Equity</t>
  </si>
  <si>
    <t>Equity [Abstract]</t>
  </si>
  <si>
    <t>Stockholders' Equity</t>
  </si>
  <si>
    <t>NOTE 8 – STOCKHOLDERS’ EQUITY Series A Preferred Stock On May 24, 2016, the Board of Directors of the
Company authorized amending the Company’s Articles of Incorporation to authorize 10,000,000 shares of “blank check”
preferred stock and designate 1,000,000 of the shares as Series A preferred stock. Each share of the Series A preferred stock is
entitled to 500 votes and is convertible into 100 shares of common stock. On May 25, 2016, Perry converted 68,401,200
shares of common stock into 684,012 shares of Series A preferred stock. On May 25, 2016, Cowan converted 26,401,000
shares of common stock into 264,010 shares of Series A preferred stock. Common Stock The Company is authorized to issue up to 75,000,000
shares of common stock, par value $0.001 per share. On January 21, 2015, the Company increased its authorized capital to 500,000,000
shares of common stock. Each outstanding share of common stock entitles the holder to one vote per share on all matters submitted
to a stockholder vote. All shares of common stock are non-assessable and non-cumulative, with no pre-emptive rights. The Company made the following issuances during the year ended June
30, 2018 of shares recorded as issuable as of June 30, 2017, as disclosed in the June 30, 2017 subsequent events: 177,032 shares of common stock to
Rene Velez 200,000 shares of common stock to
Jason Edwards 596,163 shares of common stock to
Michael Ostrander 400,000 shares of common stock to
Jason Edwards 120,000 shares of common stock to
a consultant of the Company 300,000 shares of common stock to
Michael Ostrander On June 30, 2017, 109,308,600 shares were outstanding.
The following shares were issued from July 1, 2017 through June 30, 2018: On July 19, 2017, the Company issued 748,934
shares of common stock to PureEnergy related to the conversion of $13,481 of a convertible promissory note. On July 31, 2017, the Company issued 5,784,061
shares of common stock to Cliff Perry for accrued compensation of $112,500. See Note 6. On July 31, 2017, the Company issued 2,699,228
shares of common stock to Raymond Medeiros for accrued compensation of $52,500. See Note 6. On August 14, 2017, the Company issued 500,000
shares of common stock to Nuaxon Bioscience as part of the agreement for exclusive rights to market and sell their equipment.
The shares were valued at $22,000. On August 17, 2017, the Company issued 345,451
shares of common stock to Lakeport Business Services, Inc. for accounts payable $9,450. The shares were valued at $24,182. On August 23, 2017, the Company issued 500,000
shares of common stock to Frank Dobrucki for future services. On August 25, 2017, the Company issued 600,000
shares of common stock to Christopher Thompson as a bonus in August 2017. The shares were valued at $48,900. On August 25, 2017, the Company issued 550,000
shares of common stock to Joshua Halford for services in August 2017. The shares were valued at $44,825. On August 28, 2017, the Company issued 1,061,500
shares of common stock to Christopher Sloan for services in August 2017 (661,500 shares) and for accrued expenses of $23,075 (400,000
shares of common stock). The shares were valued at $137,535. On August 28, 2017, the Company issued 530,303
shares of common stock to Neil Dutson for services valued at $37,203. On August 29, 2017, the Company issued 100,000
shares of common stock to Marc Hatch for services valued at $7,430. On August 29, 2017, the Company issued 100,000
shares of common stock to Marc Hatch for services valued at $7,430. On October 6, 2017, the Company issued 400,000
shares of common stock to Jason Edwards for services in October 2017 valued at $16,280. On October 6, 2017, the Company issued 600,000
shares of common stock to Michael Ostrander for services in October 2017 valued at $24,420. On October 7, 2017, due to the agreement with
Valencia (see Note 2), the Company owed Valencia an additional 4,142,857 shares of common stock, which were recorded as issuable.
The Company recorded a contingent liability of $174,000 associated with this obligation. On January 29, 2018, because of the increase
of the Company’s common stock, Valencia agreed to the accept the initially issued 3,000,000 shares of common stock as satisfaction
of the obligation to pay to Valencia in connection with the Company’s May 30, 2017 Asset Purchase Agreement with Valencia
to acquire certain of its assets without the need to issue additional true-up shares of the Company’s common stock. The January
29, 2018 agreement relieved the Company of the contingent liability of issuing additional shares. See Note 17. On October 23, 2017, the Company issued 1,001,250
shares of common stock to Timothy Puetz for services in October 2017 valued at $30,038. On October 23, 2017, the Company issued 1,000,000
shares of common stock to Breadfruit Tree, Inc. for inventory received in October 2017 valued at $27,200. On October 26, 2017, the Company issued 255,000
shares of common stock to Ronald Voight for services in October 2017 valued at $7,650. On October 28, 2017, the Company issued 273,333
shares of common stock to Lakeport Business Services, Inc. for services in October 2017 valued at $8,200. On October 28, 2017, the Company issued 30,000
shares to Neil Dutson for leasehold improvement performed in October 2017 valued at $900. On October 30, 2017, the Company issued 122,500
shares of common stock to legal counsel for services in October 2017 valued at $8,575. On October 31, 2017, the Company issued 850,000
shares of common stock to Paul F. Pelosi, Jr. (“Pelosi”) valued at $26,285, in regard to his appointment as Chairman
of the Board on November 1, 2017, for compensation for the period November 1, 2017 through January 31, 2018. The Company was obligated
to issue on February 1, 2018, an additional 1,250,000 options for common stock with an exercise price of $0.04, with an expiration
date eighteen months after issuance. On February 12, 2018, the Company issued 1,250,000 warrants for common stock to Paul Pelosi
in satisfaction of this obligation (see Note 13). The warrants have an exercise price of $0.04 and expire August 11, 2018. On October 25, 2017, the Company issued 250,000
shares of common stock to Frank Dobrucki for services in October 2017 valued at $7,725. On November 2, 2017, the Company issued 250,000
shares of common stock to Victor Park, a vendor, for services in October 2017 valued at $6,800. On November 3, 2017, the Company issued 1,006,768
shares of common stock to PureEnergy for the conversion of $15,475 of a convertible promissory note (see Note 11). On November 9, 2017, the Company issued 5,764,490
shares of common stock to Pure Energy for the conversion of $80,077 of principal and accrued interest of a convertible promissory
note (see Note 11). On November 9, 2017, the Company sold 4,785,459
shares of common Stock to Pure Energy for $83,745.53, based on a per share price of $0.0175. On November 10, 2017, the Company sold 967,000
shares of common stock to Pelosi for $14,500, based on a per share price of $0.01499. On November 28, 2017, the Company issued 730,769
shares of common Stock to Michael Ostrander for services in October 2017 and November 2017. The shares for October 2017, which
were effective October 1, 2017, were 500,000, whereas the shares for November 2017, which were effective November 1, 2017, were
230,769. The shares were valued at $40,119. On November 30, 2017, the Company recorded 600,000
shares of common stock as issuable to Alan Stone &amp; Co. (“Stone”) in connection with various consulting services
provided in 2017. The shares were valued at $29,400. On January 5, 2018 as amended on February 5,
2018, with an effective date of January 5, 2018, the Company consummated its previously-announced acquisition of 100% of the capital
stock of Green Market Europe, S.L. (“GME”), a Spanish producer of hemp products. In partial consideration for the acquisition,
the Company paid to GME’s seller 4,220,000 shares of the Company’s common stock valued at $295,400. On January 15, 2018, the Company issued to Stone
600,000 shares of common stock which were recorded as issuable as of December 31, 2017. On January 17, 2018, Pure Energy acquired 526,315
shares of the Company’s common stock for $25,000. On January 18, 2018, in connection with the
Company’s appointment of Richard Groberg (“Groberg”) as its Chief Financial Officer to serve for an initial,
two-year term, the Company (i) issued Groberg’s company, RSGroberg Consulting, LLC, 800,000 shares of common stock, and (ii)
$5,000 per month compensation payable: (1) prior to the date that the Company is paying monthly compensation to its directors primarily
in cash, in 600,000 shares of common stock (representing the first 12 months’ compensation), and (2) payable in cash thereafter.
The common stock received was valued at $81,200 and $60,900, respectively. On January 19, 2018, Pure Energy converted into
2,008,740 shares of Company common stock: (i) the principal balance of the $38,000 convertible promissory note it acquired from
Power Up on January 17, 2018 and (ii) $2,175 of accrued interest in connection with that note ($40,175 in total). The Power Up
note, executed by the Company on July 20, 2017, had a conversion discount of 35% based on the lowest closing price of the 20 days
prior to conversion. The common stock received was valued at $190,027 and resulted in the Company recording a loss of $157,340. On January 19, 2018, in conjunction with its
conversion of that note, Pure Energy received 800,918 shares of common stock – (i) $19,826.19 in conjunction with the settlement
amount owed by the Company to Power Up at the time Pure Energy acquired that note from Power Up in connection with that note, and
(ii) $3,000 as a transaction fee ($22,826 in total). The common stock received was valued at $89,703 and resulted in the Company
recording a loss of $66,877. On January 22, 2018, the Company issued 60,616
shares of common stock to Joseph Gurreri, an employee, in consideration of $8,550 of accrued wages. The common stock received had
a value of $8,850 On January 22, 2018, Pelosi purchased 1,050,000
shares of common stock for $21,000. On January 22, 2018, the Company issued 82,192
shares of common stock to Steven Bloom in connection with consulting services provided in 2017 totaling $12,000. On January 22, 2018, the Company issued 16,952
shares of common stock to the Company’s legal counsel, in connection with services rendered totaling $2,475. On January 26, 2018, the Company issued to
Pure Energy 1,933,848 shares of common stock in consideration of its conversion of a second convertible promissory note for $33,842
(see Note 11) that the Company issued to Pure Energy on September 27, 2017 in conjunction with Pure Energy’s payoff of the
May 10, 2017 Power Up convertible note. The common stock received was valued at $580,154 and resulted in the Company recording
a loss of $558,722. On January 22, 2018, the Company issued Reliable
Steel 229,671 shares of common stock for a portion of its debt of $33,532. On January 22, 2018, the Company issued 226,497
shares of common stock to Christopher Thompson, an employee, in connection with services provided in 2017 valued at $33,069. On January 5, 2018 and February, respectively
the Company issued to Michael Ostrander: (i) 150,000 shares of common stock for services performed in December 2017 valued at $10,500,
and (ii) 56,930 shares of common stock for services performed in January 2018 valued at $16,794. On January 31, 2018, the Company issued to Stone
600,000 shares of common stock which were recorded as issuable as of December 31, 2017. On January 31, 2018, the Company issued 122,466
shares of common stock to Christopher Sloan, a former employee of the Company, in connection with services rendered by him to the
Company in 2017 totaling $39,740. On January 31, 2018, the Company issued 47,945
shares of common Stock to Lakeport Business Services, Inc. in connection with services rendered to the Company in 2018 valued at
$7,000. The stock was valued at $15,558 based on the current stock price. On January 31, 2018, Pure Energy purchased 838,126
shares of common stock for $83,813. On February 7, 2018, Neil Dutson acquired 624,000 shares of common
stock for $78,000. On February 7, 2018, Weintraub Law Group, LLC
(“Weintraub”) surrendered 52,779 warrants at a value of $0.3048 per share, $16,090 in total, to effect the cashless
exercise of warrants to acquire 215,378 shares of common stock at $0.06 per share. The Company had issued to Weintraub 268,167
warrants to acquire common stock and 268,167 shares of common stock on October 17, 2016 for the settlement of payables of $15,065. On February 9, 2018, Douglas Montgomery, Greg
Montgomery and Lesley Montgomery acquired from the Company 160,000, 80,000 and 160,000, respectively, shares of the Company’s
common stock, in each case for a purchase price of $0.125 per share, for total proceeds of $50,000. On February 21, 2018, the Company issued 83,760
shares of common Stock to Lakeport Business Services, Inc. in connection with services rendered to the Company in 2018 valued at
18,000 based on the current stock price. On March 6, 2018 Vincent Moreno acquired 500,000
shares of common stock for $50,000. On March 7, 2018, Neil Dutson acquired 909,090 shares of common stock
for $100,000. On March 7, 2018, Esteemed Consultants acquired
909,091 shares of common stock for $100,000. On March 14, 2018, Rex Anthony Carrol acquired
272,727 shares of common stock for $30,000. On March 15, 2018, Vision Concepts acquired
74,074 shares for $10,000. In connection with
its April 16, 2018 of Irie, effective April 1, 2018, the Company issued 8,118,886 shares of the Company’s common stock,
valued at $998,62320, to Irie’s former owners. The purchase price is to be reduced if: (i) the Sellers’ aggregate
pre-closing revenues for the year ending December 31, 2017, were less than $1,500,000 or (ii) the Buyer’s average monthly
revenues resulting from the Acquisition of the Assets for the three months following closing are less than $120,000 per month.
Additionally, 1,250,000 of the Shares were escrowed for four months following Closing as the Buyer’s security for: (i) any
indemnification claims against the Sellers pursuant to the Agreement, or (ii) any pre-closing or post-closing revenue deficiency
resulting in the purchase price reductions described above. In October 2018, the shares were released. On June 11, 2018, JRKH Investments, LLC purchased
54,745 shares of common stock of the Company for a purchase price of $0.091 per share, for total proceeds of $5,000. On April 2, 2018, the Company retained KSW Group,
LLC as an independent contractor to render various services related to launching and managing various eCommerce initiatives for
the Company. In connection with that appointment, the Company: (i) agreed to pay KSW monthly sales commissions based on net revenues
generated by KSW, and (ii) issued to KSW 450,000 shares of the Company’s Rule 144 Common stock. The closing price of the
Company’s common stock on the issuance date of April 2, 2018 was $0.135 per share. On April 3, 2018, Esteemed Consultants, Inc.
acquired from the Company 1,000,000 shares of the Company’s common stock for a purchase price of $0.1775 per share, for total
cash proceeds of $75,000. On April 11, 2018, Kahn Family Partnership purchased
4,444,444 shares of common stock of the Company for a purchase price of $0.09 per share, for total proceeds of $400,000. On that
date, the Company also issued to Kahn Family Partnership a warrant to acquire 4,444,444 shares of common stock at an exercise price
of $0.13 per share. The warrant expires on April 11, 2020. On April 30, 2018, the Company appointed Nevada
State Senator Richard Segerblom as a member of the Company’s Board of Directors and issued to Senator Segerblom: (i) $50,000
in common stock to vest monthly for one year, with a value of $0.159 per share, for a total of 314,465 shares of common stock,
and (ii) an eighteen-month warrant to acquire 500,000 shares of common stock at an exercise price of $0.10 per share. On April 30, 2018, with an effective date of
April 1, 2018, the Company entered into separate consulting agreements with Karen Lane and Ricky Potts, each of whom were owners
of and senior executives for Irie. Pursuant to these two agreements, each agreed to continue to provide senior management services
relating to the operation of Irie under the ownership of the Company for at least nine months. In connection with these two agreements,
the Company granted to each 500,000 shares of common stock of the Company, vesting monthly over a period of nine months, with the
vesting beginning on the effective date. The shares were valued at $61,500 for each based on the closing price of the stock on
the most recent trading day prior to April 1, 2018. The Company also agreed to a total monthly compensation to each of $4,000 per
month, payable using the Company’s common stock. The determination of the number of shares of stock will be calculated monthly
based on the average of the OTC closing price based on the last five trading days of each month, as applicable. On June 30, 2018,
the Company issued to each of Karen Lane and Ricky Potts 67,545 shares of common stock, 135,090 shares in total, in connection
with each’s engagement to manage Irie in consideration for which each agreed to monthly compensation to each of $4,000 payable
at the end of each calendar quarter in the Company’s common stock with the determination of the number of shares of stock
calculated monthly based on the average of the OTC closing price based on the last five day of each month shares are earned. On May 10, 2018, the Company appointed its CFO,
Richard Groberg, as a member of the Company’s Board of Directors. In consideration of his appointment, the Company agreed
to issue to Mr. Groberg’s entity: (1) $50,000 in common stock to vest monthly over a one-year period, at a value of $0.16
per share, for a total of 312,500 shares, and (2) an eighteen-month warrant to acquire 500,000 shares of common stock of the Company
at an exercise price of $0.10 per share. On May 14, 2018, the Company sold 1,250,000
shares to each Caesar Capital Group (“Caesar”) and Joseph W. and Patricia G Abrams Family Trust dtd 3/95 (“Abrams”),
2,500,000 shares in total, for $200,000 in total consideration, based on a per share price of $0.08. On May 14, 2018, the Company issued to Caesar
and Abrams 6,000,000 shares of the Company’s common stock (based on a value of $0.17 per share, or $995,400) in exchange
for a 25% ownership interest in Cicero Transact Group, LLC (“Cicero”) Effective on June 1, 2018, the Company consummated
a termination agreement with GME’s sellers in connection with GME’s sellers committed to return to the Company the
4,220,000 shares it previously issued to the sellers. Such shares have been cancelled. On June 21, 2018, the Company issued 312,500
of the Company’s common stock to Joseph Abrams, an individual acting as an independent contractor, to serve as a member of
the Company’s Advisory. Such shares, valued at $0.16 per share or $54,844 in total, shall vest monthly over one year. On June 21, 2018, the Company issued 1,600,000
shares of common stock, at a value of $0.17 per share, or $264,160 subject to a leak-out agreement and a price adjustment if the
average trading price of the Company’s common stock for the five days subsequent to the six-month anniversary of the consummation
of this transaction does not exceed $0.25 per share, in connection with its acquisition of intellectual property relating (including
an underlying patent pending application) to a proprietary formula for the compounding of a nutraceutical non-liquid to inhibit
the accumulation of LDL cholesterol (and an underlying patent-pending application regarding the formula) developed by Healthy Discovery
Associates Corp., a Florida corporation. On June 30, 2018, the Company issued to Kahn
Family Trust 160,000 shares of common stock in connection with services rendered in June 2018 valued at $27,008. On June 30, 2018 the Company issued to each
of Harvey Katz, Warm Family Revocable Trust and The Allan S. Kaplan Revocable Trust 50,000 shares of the Company's common stock,
150,000 shares in total, in connection with the appointment of each to the Company's advisory Board. Recipient Warm Family Revocable
Trust directed the issuance of its 50,000 shares to Harvey Katz. Each issuance was valued at $8,440 based on the $0.17 closing
price of the stock on June 29, 2018. On June 30, 2017, the Company issued 15,125
shares of common stock at $0.10 per share in consideration of $2,042 in compensation earned through March 31, 2018 to Marianne
Luzzo, a consultant to the Company. On June 30, 2017, the Company issued 38,050
shares of common stock at $0.10 per share in consideration of $5,137 in compensation earned through March 31, 2018 to Silkia Ostrander,
a consultant to the Company. On June 30, 2017 the Company issued 70,446 shares
of common stock to Enrique Sempere, a consultant assisting the Company with its greenhouse operations in Valencia, for which he
agreed to quarterly compensation of $12,500 payable at the end of each calendar quarter in the Company’s common stock and
with the determination of the number of shares of stock calculated monthly based on the average of the OTC closing price based
on the last five day of each month shares are earned. On June 30, 2018, the Company issued 500,000
shares of Common stock to Rodrigo Chavez, in connection with his April 1, 2018 engagement with the Company as a consultant. The
shares vest 1/12 per month with the first vesting of April 30, 2018. The shares were valued at $67,500 based the closing price
of $0.135 on the most recent trading day prior to April 1, 2018. On the same day the Company also issued 70,446 shares of common
stock to Chavez valued at $12,505 in connection with April, May and June services rendered pursuant to his consulting engagement,
for which he also agreed to monthly compensation of $4,167 in common stock with the determination of the number of shares of stock
calculated monthly based on the average of the OTC closing price based on the last five day of each month shares are earned. On June 30, 2018, the Company issued 300,000
shares of common stock at $0.1688 to Ozzie Guzman in connection with his engagement by the Company in a consulting role valued
at $50,640. On June 30, 2018, the Company issued 16,907
shares of common stock at $0.1688 to Trevor Hill, a consultant and former owner of Irie, in consideration of his services to the
Company in those months valued at $1,000 per month, or $3,000 in total. On June 30, 2018, the Company issued 20,834
shares at $0.135 of common stock to Chris Thompson in consideration of consulting services he performed during the Company’s
third fiscal quarter; (ii) 64,300 shares of common stock to Marianne Luzzo in consideration of consulting services she performed
during the Company’s fourth fiscal quarter, and (iii) 53,684 shares of common stock to Silkia Ostrander in consideration
of consulting services she performed during the Company’s fourth fiscal quarter valued at $9,907. As of June 30, 2018, 185,369,365 shares of common
stock were outstanding. Warrants The following warrants were exercised during
the fiscal year: On February 7, 2018, Weintraub Law Group, LLC
(“Weintraub”) surrendered 52,779 warrants at a value of $0.3048 per share, $16,090 in total, to effect the cashless
exercise of warrants to acquire 215,378 shares of common stock at $0.06 per share. The Company had issued to Weintraub 268,167
warrants to acquire common stock and 268,167 shares of common stock on October 17, 2016 for the settlement of payables of $15,065. The following warrants were cancelled during the fiscal year: On July 27, 2018, the Company agreed to sell
to Paul T. Pelosi, Jr. 2,200,000 shares of the Company’s 144 common stock for the price of $38,500, $0.0175 per share, in
consideration for which Pelosi agreed to: (1) cancellation and return of the previously issued to him and exercisable into 1,250,000
shares of Company common stock at $0.04 per share, and (2) the cancellation of the Company’s obligation to issue to him 850,000
shares of Company common stock. The following warrants expired during the fiscal year: A warrant to acquire 1,000,000 shares of common stock at $0.05 per
share, issued in 2016 to Freedom Leaf Iberia, expired unexercised. A warrant to acquire 1,000,00 shares of common stock at $0.05 per
share, issued in 2016 to Freedom Leaf Iberia, expired unexercised. For the year ended June 30, 2018, the Company
issued the following warrants to acquire common stock: On February 12, 2018, the Company issued 1,250,000
warrants for common stock to Paul Pelosi in lieu of a prior agreement for the Company to issue to Pelosi 1,250,000 options (see
Note 12). The warrants have an exercise price of $0.04 and expire August 11, 2018. On April 11, 2018, the Company also issued to
Kahn Family Partnership a warrant to acquire 4,444,444 shares of common stock at an exercise price of $0.13 per share. The warrant
expires on April 11, 2020. On April 30, 2018, the Company appointed Nevada
State Senator Richard Segerblom as a member of the Company’s Board of Directors and issued to Senator Segerblom an eighteen-month
warrant to acquire 500,000 shares of common stock at an exercise price of $0.10 per share. On May 10, 2018, the Company appointed its CFO,
Richard Groberg, as a member of the Company’s Board of Directors. In consideration of his appointment, the Company agreed
to issue to Mr. Groberg’ s entity an eighteen-month warrant to acquire 500,000 shares of common stock of the Company at an
exercise price of $0.10 per share. On May 15, 2018, the Company issued to Richard
Cowan, a former director and related party, a warrant, exercisable between July 1, 2018 and November 15, 2019 at an exercise price
of $0.01 per share, into 1,000,000 shares of Company common stock in connection with: (i) the Company’s issuance to Cowan
a License Agreement that grants him exclusive licensee distribution rights to the Freedom Leaf Inc magazine, as well as other “Freedom
Leaf” branded merchandise and services. In consideration of such license and (ii) Cowan’s cancellation of $240,000
of payables owed to him by the Company. As of June 30, 2017, warrants to acquire 7,494,444 shares of common
stock were outstanding.
June 30, 2018 June 30 2017 Warrants Inception Date
Expected volatility 260% 231% 193% - 261%
Expected dividends – – –
Expected term 2 - 9 months 21 months 0.25 - 1.76
Risk-free interest rate 1.93% 1.15% 0.98% - 1.82% A summary of the status of the options and warrants
granted as at June 30, 2017 and 2016, and changes during the years then ended is presented below:
Weighted- Weighted-
Average Average
Exercise Remaining
Number of Price per Life
Warrants Share (Years)
Outstanding at June 30, 2017 4,618,167
Granted 7,694,444 $ 0.13
Exercised (268,167 ) $ 0.06
Cancelled (3,250,000 ) $ 0.05
Outstanding at June 30, 2018 8,794,444 $ 0.12 1.53
Exercisable at June 30, 2018 7,794,444 $ 0.10 1.73 A summary of the status of the warrants outstanding at June
30, 2018 is presented below:
Range of Exercise Prices Number Outstanding Weighted-Average Remaining Contractual Life Number Exercisable Weighted-Average Exercise Price
$0.01 – $0.09 2,200,000 1.89 years 2,200,000 $ 0.05
$0.01 – $0.09 5,594,444 1.66 years 5,594,444 $ 0.12
$0.01 – $0.09 1,000,000 – – –
$0.01 – $0.29 8,794,444 1.53 years 7,794,444 $ 0.10 Stock Option Plan On June 27, 2016, the Board of Directors approved
the 2016 Stock Option Plan which has reserved 10,000,000 shares of common stock.</t>
  </si>
  <si>
    <t>9. Revenue Classes</t>
  </si>
  <si>
    <t>Segment Reporting [Abstract]</t>
  </si>
  <si>
    <t>Revenue Classes</t>
  </si>
  <si>
    <t>NOTE 9 – REVENUE CLASSES Selected financial information for the Company’s
operating revenue classes as of June 30, 2018 and 2017, are as follows:
For the years ended
Revenues: June 30,
2018 2017
Magazine related $ 9,484 $ 39,161
Referral fees – 10,054
Licensing fees – 750,000
Product sales 401,788 –
Equipment sales commissions – 18,242
Total $ 411,272 $ 817,457
For the years ended
Direct costs of revenue: June 30,
2018 2017
Magazine related $ 89,518 $ 124,290
Referral fees – –
Licensing fees – –
Product sales 211,695 –
Equipment sales commissions – –
Total $ 311,213 $ 124,290 The Company’s four revenue classes are
magazine related, referral fees, licensing fees (see Note 2), product sales and equipment sales commissions (see Note 2).</t>
  </si>
  <si>
    <t>10. Income Tax</t>
  </si>
  <si>
    <t>Income Tax Disclosure [Abstract]</t>
  </si>
  <si>
    <t>Income Tax</t>
  </si>
  <si>
    <t>NOTE 10 – INCOME TAX As of June
30, 2018, and 2017, the Company has net operating loss carry forwards of $4,594,669 and $3,196,453, respectively. The carry forwards
expire through the year 2038. The Company’s net operating loss carry forwards may be subject to annual limitations, which
could reduce or defer the utilization of the losses as a result of an ownership change as defined in Section 382 of the Internal
Revenue Code. The Company’s
tax expense differs from the “expected” tax expense for Federal income tax purposes (computed by applying the United
States Federal tax rate of 21% to loss before taxes for year 2018 and 34% to loss before taxes for fiscal year 2017), as follows:
For the Years Ended
June 30,
2018 2017
Tax expense (benefit) at the statutory rate $ 972,021 $ (309,621 )
State income taxes, net of federal income tax benefit – (134 )
Change in valuation allowance (972,021 ) 309,755
Total $ – $ – The tax effects
of the temporary differences between reportable financial statement income and taxable income are recognized as deferred tax assets
and liabilities. The tax years
2014 through 2018 remain subject to examination by federal agencies and other jurisdictions in which it operates. The tax effect
of significant components of the Company’s deferred tax assets and liabilities at June 30, 2018 and 2017, respectively,
are as follows:
June 30,
2018 2017
Deferred tax assets:
Net operating loss carryforward $ 1,398,216 $ 1,073,183
Timing differences 906,968 908,366
Total gross deferred tax assets 2,305,184 1,981,549
Less: Deferred tax asset valuation allowance (2,305,184 ) (1,981,549 )
Total net deferred tax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18 were fully offset by a 100% valuation allowance.
The valuation allowance for the remaining net deferred tax assets was $2,305,184 and $1,981,549 as of June 30, 2018 and 2017,
respectively.</t>
  </si>
  <si>
    <t>11. Concentrations</t>
  </si>
  <si>
    <t>Risks and Uncertainties [Abstract]</t>
  </si>
  <si>
    <t>Concentrations</t>
  </si>
  <si>
    <t>NOTE 11 – CONCENTRATIONS Concentration
of Credit Risk Financial
instruments, which potentially subject the Company to a concentration of credit risk, consist principally of temporary cash investments. The Company
places its temporary cash investments with financial institutions insured by the FDIC. No amounts exceeded federally insured limits
as of June 30, 2018. There have been no losses in these accounts through June 30, 2018. Concentration
of Revenue In 2018,
the Company had six customers that made up 64.9% or more of its revenue. In 2017, the Company had three customers that made up
90.3% of its revenue. Concentration
of Supplier The Company
does not rely on any particular suppliers for its services. Concentration
of Intellectual Property The Company
owns or has filed for the trademarks “Freedom Leaf,” “Hemp Inspired,” “Cannabizu,” and “Cannabiz”
as filed with the United States Patent and Trademark Office. The Company has filed for “Freedom Leaf” in Jamaica and
Uruguay.</t>
  </si>
  <si>
    <t>12. Other Receivables</t>
  </si>
  <si>
    <t>Receivables [Abstract]</t>
  </si>
  <si>
    <t>Other Receivables</t>
  </si>
  <si>
    <t>NOTE 12 – OTHER RECEIVABLES The Company has three licensing agreements with
the following: FLNL, FLI and BBDHS (see Note 2). The net present value, per entity, as would be recorded in Other Receivables,
was written off in fiscal year 2018.</t>
  </si>
  <si>
    <t>13. Intangible Assets</t>
  </si>
  <si>
    <t>Goodwill and Intangible Assets Disclosure [Abstract]</t>
  </si>
  <si>
    <t>Intangible Assets</t>
  </si>
  <si>
    <t xml:space="preserve">NOTE 13 – INTANGIBLE ASSETS Intangible assets at June 30, 2018 and 2017
consisted of the following:
June 30, 2018 June 30, 2017
Websites and other intangible assets $ 519,923 $ 12,245
Trademarks and trade names 342,682 –
Customer relationships 712,000 –
Patents and intellectual property 264,160 –
Total intangible assets 1,838,765 12,245
Accumulated amortization (316,191 ) (1,425 )
Intangible assets, net $ 1,522,574 $ 10,820 The amortization expense for the years ended August 31, 2018 and
2017, was $332,964 and $741, respectively. The following table presents the amortization for the next five years:
2018 $ 691,788
2019 477,884
2020 148,603
2021 89,165
2022 and thereafter 115,134
Total $ 1,522,574 </t>
  </si>
  <si>
    <t>14. Derivatives</t>
  </si>
  <si>
    <t>Derivative Instruments and Hedging Activities Disclosure [Abstract]</t>
  </si>
  <si>
    <t>Derivatives</t>
  </si>
  <si>
    <t xml:space="preserve">NOTE 14 – DERIVATIVES Embedded Conversion Option Derivatives Due to the conversion terms of certain promissory
notes (see Note 7), the embedded conversion options met the criteria to be bifurcated and presented as derivative liabilities.
The Company calculated the estimated fair values of the liabilities for embedded conversion option derivative instruments at the
original note inception date and as of June 30, 2018 using the Black-Scholes option pricing model using the share prices of the
Company’s stock on the dates of valuation and using the following ranges for volatility, expected term and the risk-free
interest rate at each respective valuation date, no dividend has been assumed for any of the periods:
Note Inception Date
June 30, 2018
Volatility 170% - 232% 0%
Expected Term 0.75 - 0.83 years 0 years
Risk Free Interest Rate 1.07% - 1.18% 0.00% The following reflects the initial fair value
on the note inception date and changes in fair value through June 30, 2018:
Note inception date fair value allocated to debt discount $ 122,500
Change in fair value in 2016 (122,500 )
Embedded conversion option derivative liability fair value on June 30, 2016 –
Note inception date fair value allocated to debt discount 163,000
Note modifications adjustment (54,927 )
Change in fair value in 2017 (55,316 )
Embedded conversion option derivative liability fair value on June 30, 2017 52,757
Note inception date fair value allocated to debt discount 118,228
Change in fair value in 2018 (170,985 )
Embedded conversion option derivative liability fair value on June 30, 2018 $ – </t>
  </si>
  <si>
    <t>15. Inventory</t>
  </si>
  <si>
    <t>Inventory Disclosure [Abstract]</t>
  </si>
  <si>
    <t xml:space="preserve">NOTE 15 – INVENTORY Inventories at June 30, 2018 and 2017 consisted
of the following:
June 30, June 30,
2018 2017
Work in process $ 126,047 $ –
Finished goods 111,681 –
Allowance for inventory obsolescence (36,039 ) –
Total inventory $ 201,689 $ – </t>
  </si>
  <si>
    <t>16. Property And Equipment</t>
  </si>
  <si>
    <t>Property, Plant and Equipment [Abstract]</t>
  </si>
  <si>
    <t>Property And Equipment</t>
  </si>
  <si>
    <t>NOTE 16 – PROPERTY AND EQUIPMENT Property and equipment June 30, 2018 and 2017 consisted of the following:
June 30,
2018 2017
Property and equipment $ 1,874,480 $ –
Furniture and office equipment 173,500 –
Land 630,805 –
Building 2,170,963 –
Total fixed assets 4,849,748 –
Accumulated depreciation (63,698 ) –
Total fixed assets, net $ 4,786,050 $ – Depreciation expense for the years ended June 30, 2018 and 2017
was $63,698 and $-0-, respectively.</t>
  </si>
  <si>
    <t>17. Investments</t>
  </si>
  <si>
    <t>Investments Schedule [Abstract]</t>
  </si>
  <si>
    <t>Investments</t>
  </si>
  <si>
    <t>NOTE 17 – INVESTMENTS On January
18, 2016, the Company and Plants to Paper, LLC (“PTP”), a New Jersey limited liability company, executed an Incubation
Agreement. PTP owned the patent pending application 62/245,153 (the “Patent”) with the title being “Rolling
Papers and Blunt Wraps made from 100% Marijuana.” PTP agreed to transfer its ownership rights in the patent application
to the Company, as well as PTP’s Medical Marijuana / Cannabis/Hemp Industry Incubator program. The Company agreed to supply
management services and to fund the early stage development of PTP. The Incubation Agreement was for a period of twelve months.
PTP will provide the Company with 20% of the outstanding membership shares of PTP in exchange for its services. The costs of patent
registrations in the United States and other countries will be the liability of PTP. On February 1, 2017, the Agreement was modified
for the following items: a) to provide 25% of the outstanding membership shares of PTP; b) require that the Patent be assigned
to PTP; and c) acknowledge that the ownership rights have not been transferred to the Company as of that date. To date, ownership
rights have not been transferred. This agreement expired on January 18, 2017. The Company made no investment in PTP
and recorded no investment in that entity. The Company
has investments of $995,400 and $0 at June 30, 2018 and 2017, respectively. The investment at June 30, 2018 relates to the 25%
investment in Cicero Transact Group, LLC, a company that is launching an innovative, online business-to-business deal platform.
As of June 30, 2018, Cicero Transact Group, LLC had incurred nominal expenditures and had generated no revenues. Its formal development
efforts commenced in July 2018. See Notes 8 and 18.</t>
  </si>
  <si>
    <t>18. Subsequent Events</t>
  </si>
  <si>
    <t>Subsequent Events [Abstract]</t>
  </si>
  <si>
    <t>Subsequent Events</t>
  </si>
  <si>
    <t>NOTE 18 – SUBSEQUENT EVENTS 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 except as stated herein. On July 12, 2018, the Company sold 560,000 shares
of common stock to Vista Capital Investment, LLC at a per share price of $0.125, or total proceeds of $70,000. On July 16, 2018, the Company issued 33,085
shares of common stock (vesting 1/12 per month with first vesting on July 31, 2018), at an aggregate value of $5,000 to Laurence
Ruhe in partial consideration of his employment with the Company. On July 18, 2018, the Company issued 40,178
shares of S-8 common stock valued at that day’s closing price of $0.129425 to Lakeport Business Services in consideration
for accounting services. On July 2, 2018 the Company issued 240,00 shares
of common stock valued at $36,000 based on the closing price on that day of $0.15 and vesting 1/12 per month with first vesting
on July 31, 2018, to Richard Bolandz in connection with his consulting engagement with the Company. The Company, on July 15, 2108 sold 1,500,000
shares of the Company’s common stock to Neil Dutson at $0.1166 per share for which he: (i) paid the Company $50,000 in cash
and (ii) granted to the Company of an option on the 5-acre property in North Vegas valued at $125,000. If exercised, the option,
exercisable for four months, will apply toward a down payment total of $625,000 toward the total purchase price of $1,625,000 to
acquire a parcel of land in North Las Vegas that the Company seeks to acquire and build out for various operating and corporate
uses. In connection with the exercise of the option and purchase of the land, Dutson has agreed to hold a mortgage of $1,000,000
million payable in eight quarterly installments of principal plus interest at 8.0%, in either (at the Company’s option):
(i) cash or (ii) Company common stock (at the lower of: (a) VWAP for prior 5 days or (b) $0.25). On July 27, 2018, the Company sold 2,200,000
shares of common stock for the price of $38,500, $0.0175 per share to Paul T. Pelosi Jr in partial consideration for which Pelosi:
(i) cancelled and returned to the Company a Warrant previously issued to him and exercisable into 1,250,000 shares of Company common
stock at $0.04 per share and (ii) permitted the cancellation of the Company’s obligation to issue to him 850,000 shares of
Company common stock originally granted to him in connection with his appointment as the Company’s Board Chairman on October
31, 2017. On July 17, 2018, the Company sold 100,000 shares,
200,000 shares in total, for the total price of $25,000, $0.125 per share, to each of Messers. Michael Woloshin &amp; Joseph Abrams. On July 26, 2018, the Company issued 3,000,000
Shares of the common stock valued at $750,000, or $0.25 cents per share with a true-up in six months, to Messers. Michael Woloshin
&amp; Joseph Abrams (existing stockholders and owners of the Company’s 25%-owned Cicero
Transact Group, LLC) On July 26, 2018, the Company acquired 100%
of the membership interests of Tierra Science Global, LLC (“Tierra Science Global”), a nutraceutical business, for
which it: (i) issued to that Company’s owners 2,000,000 shares of the Company’s common stock, valued at $246,000 based
on the closing price of the common stock on that day and (ii) entered into employment agreements with the Company’s principal
executives. Tierra formed in August of 2017has generated sales during calendar 2018 to-date of approximately $400,000. The Company
intends to expand Tierra’s product offering to include various cannabidiol products branded as “powered by Freedom
Leaf. On August 2, 2018, the Company issued 35,550
shares of common stock at an agreed price per share of $0.10 per share, to Jonathan Rathmann in consideration of $3,550 of services
provided. On August 3, 2018 the Company sold 121,212 shares
of common stock to Robbie Rosenfeld at $0 .0825 per share, or $10,000 in total. On August 3, 2018 the Company sold 121,212 shares
of common stock to Karen Lane at $0 .0825 per share, or $10,000 in total. On July 31, 2018, the Company issued 41,855
shares of common stock at a price per share of $0.119, based on the average closing price the last five trading days of July, in
consideration of consulting services provided by Richard Bolandz valued at $5,000. On July 31, 2018, the company issued 406,393
shares of common stock, at a price per share of $0.119, based on the average closing price the last five trading days of July,
to Reliable Steel in consideration of open invoices from services provided through calendar 2018 to date totaling $48,360.79. On July 30, 2018, the Company issued 8,403
shares of common stock at prices ranging from $0.163 to $0.179, based on the average closing price the last five days of July
2018 to Trevor Hill, a consultant and former owner of Irie, in consideration of his services to the Company in July valued at
$1,000 per month. On August 14, 2018, the Company issued 34,630
shares of common stock, at an agreed price per share of $0.135 per share, to Lance Brunson in consideration of $4,675 of legal
services provided. On August 20, 2018, the Company issued 17,361
shares of common stock, at an agreed price of $0.12 per share, to Enrique Sempere in consideration of $2,083.33 of services provided. On September 3, 2017 the Company issued 62,972
and 61,207 shares of common stock, respectively, (124,179 shares in total) to NuAxon BioScience, Inc. in consideration of $10,000
per month of April and May 2018 consulting services. Both issuances were based on the average closing price of the stock the last
five trading days of the respective month. On September 5, 2018, the Company, and a cannabis-focused
Private Equity Fund, Merida Capital Partners II, LP, (the “ Merida Deposit Amount Term Sheet Reference Date Purchased Shares VWAP Securities Purchase Agreement Investors th Purchase Price Common Shares Warrants Bonus Warrants Commission On September 24, 2018, the Company issues 37,392
shares of common stock, at a price per share of $0.15, based on the closing price on that day, to Mark Newbauer in consideration
of open invoices from various public relations services provided through in July and August of 2018 totaling $6,050.</t>
  </si>
  <si>
    <t>1. Nature of Operations and Summary of Significant Accounting Policies (Policies)</t>
  </si>
  <si>
    <t>Organization</t>
  </si>
  <si>
    <t>Organization The Company was incorporated in the State of
Nevada on February 21, 2013, under the name of Arkadia International, Inc. The Company was originally engaged in the business of
the acquisition of in demand equipment, cars, and goods with the intent to resell these in the U.S. territories or export to overseas
countries. On October 3, 2014, the Company experienced a change in control. Richard C. Cowan acquired approximately 93% of the
issued and outstanding common stock of the Company at the time. On November 6, 2014, the Company merged with Freedom Leaf Inc.,
a private Nevada corporation, and the Company changed its name to Freedom Leaf Inc. In connection with the merger, the sole officer,
director and stockholder of the private company, Clifford J. Perry, became an officer and director of the Company, and Mr. Perry
received approximately 48.1% of the Company’s common stock post-merger. For financial reporting
purposes, this merger was accounted for as a "reverse acquisition" rather than a business combination, and the private
company was deemed to be the accounting acquirer in the transaction, with the Company deemed to be the acquired company for financial
reporting purposes. Consequently, the assets and liabilities and the operations that were reflected in the historical financial
statements of the Company prior to the merger are those of the private company, and they were recorded at the historical cost basis
of the private company, and the financial statements after completion of the merger include the combined assets and liabilities
of the Company and the private company, the historical operations of the private company only, and the operations of both companies
from the closing date of the merger. Freedom Leaf Inc. is an audited and reporting
public company traded under the symbol (OTCQB: FRLF) with corporate headquarters located at 3571 E. Sunset Road, Las Vegas, Nevada,
89120. Subsidiary Entities:
· Cannabis Business Solutions Inc. (“Cannabis Business Solutions”), a Nevada corporation, was formed on February 5, 2014, and is a wholly-owned subsidiary of the Company. This subsidiary had no activity until the agreement with Valencia Web Technology S.L., B-97183354 (see Note 2).
· Leafceuticals Inc. (“Leafceuticals”), formerly known as Cannabiz U, Inc., a Nevada corporation, was formed on February 13, 2014, and is a wholly-owned subsidiary of the Company.
· Freedom Leaf International Inc. (“Freedom Leaf International”), a Nevada corporation, was formed on November 27, 2015, and is a wholly-owned subsidiary of the Company. This subsidiary has had no activity to date.
· Leafceuticals Europe, SL, a wholly-owned subsidiary of the Company’s owns our Valencia greenhouse operations.
· Freedom Leaf Cares Inc. (“Freedom Leaf Cares”), a Nevada corporation, was formed on October 1, 2014, and is a wholly-owned subsidiary of the Company. Freedom Leaf Cares was dissolved in 2016. Until dissolution, this subsidiary had no activity.</t>
  </si>
  <si>
    <t>Nature of Operations</t>
  </si>
  <si>
    <t>Nature of Operations Freedom Leaf Inc. is a group of diversified,
multinational, vertically-integrated hemp businesses and cannabis media companies. Freedom Leaf has strived to be a leading go-to
resource in the cannabis, medical marijuana, and industrial hemp industries since 2014, founded by professionals with Decades of
combined experience in cannabis legalization advocacy. The Company is continuously building a diverse, global portfolio of valuable
businesses and enterprises through strategic mergers, acquisitions, and acceleration projects across the hemp and cannabis industry.
Utilizing these mergers and acquisitions, Freedom Leaf is building a solid foundation for our vertically-integrated hemp company
to maximize both stockholder value and revenue growth. Our cultivation and extraction divisions allow FRLF to grow and source our
own hemp extract, which allows dramatically lower production costs for our wholly-owned hemp product lines, thereby generating
more revenue for each product sold. We also formulate and manufacture the majority of our products in our own in-house formulation
centers, also greatly reducing our costs and increasing revenue. In addition, our extensive domestic and international media companies
ensure we can continuously direct traffic to our many ecommerce sites and nationwide retail locations. For valuation purposes,
the Company’s focus is on developing and implementing multiple, mutually-reinforcing revenue streams; through which revenue,
net income and stockholder value are maximized by cross-marketing across its brands and advertising through its media properties.
The Company’s major business lines are:
· Legal Industrial Hemp Cultivation
· Cannabidiol Extraction, Distillation, and Processing
· Expert Product Formulation
· Nutraceutical Brand Marketing
· Ancillary Products &amp; Niche Markets
· Affiliate Marketing Programs
· E-Commerce Solutions
· Global Media &amp; Advertising Networks</t>
  </si>
  <si>
    <t>Basis of Presentation</t>
  </si>
  <si>
    <t>Basis of Presentation The Company prepares its consolidated financial
statements in conformity with generally accepted accounting principles in the United States of America.</t>
  </si>
  <si>
    <t>Principles of Consolidation</t>
  </si>
  <si>
    <t>Principles
of Consolidation The consolidated
financial statements include the accounts of Freedom Leaf and its wholly-owned subsidiaries. All significant inter-company balances
and transactions have been eliminated in consolidation. The Company
consolidates any variable interest entities of which it is the primary beneficiary. Equity investments through which the Company
exercises significant influence over but does not control the investee and is not the primary beneficiary of the investee’s
activities are accounted for using the equity method. Investments through which the Company is not able to exercise significant
influence over the investee and which do not have readily determinable fair values are accounted for under the cost method. All
material inter-company accounts have been eliminated in the consolidation.</t>
  </si>
  <si>
    <t>Impairment of Long-Lived Assets</t>
  </si>
  <si>
    <t>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Fair Value of Financial Instruments</t>
  </si>
  <si>
    <t xml:space="preserve">Fair
Value of Financial Instruments 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We currently
measure and report at fair value derivative liabilities. The fair value of derivative liabilities is measured using the Black-Scholes
option pricing method. The following table summarizes our non-financial assets and liabilities measured at fair value on a recurring
basis as of June 30, 2018 and 2017: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The following
table summarizes our financial assets and liabilities measured at fair value on a recurring basis at June 30, 2018:
Balance at Quoted Prices Significant Significant
(Level 1) (Level 2) (Level 3)
Liabilities:
Derivative Liabilities $ – $ – $ – $ –
Total Financial Liabilities $ – $ – $ – $ – The following
table summarizes our financial assets and liabilities measured at fair value on a recurring basis at June 30, 2017:
Balance at June 30,
2017 Quoted Prices in Active
Markets for Identical Assets Significant Other
Observable Inputs Significant Unobservable
Inputs
(Level 1) (Level 2) (Level 3)
Liabilities:
Derivative Liabilities $ 52,757 $ – $ – $ 52,757
Total Financial Liabilities $ 52,757 $ – $ – $ 52,757 Following
is a summary of activity through June 30, 2018 of the fair value of derivative liabilities valued using Level 3 inputs:
Balance at June 30, 2017 $ 52,757
Note inception date fair value 6,370
Change in fair value during 2018 (59,127 )
Balance at June 30, 2018 $ – </t>
  </si>
  <si>
    <t>Stock-based Compensation</t>
  </si>
  <si>
    <t>Stock-Based Compensation The Company accounts for stock-based instruments
issued to employees in accordance with ASC Topic 718. ASC Topic 718 requires companies to recognize in the statement of operations
the grant-date fair value of stock options and other equity-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 the accompanying consolidated financial statements include
the amortization period for intangible assets, valuation and impairment valuation of intangible assets, depreciable lives of the
web site and property and equipment, valuation of warrants and beneficial conversion feature debt discounts, valuation of derivatives,
valuation of share-based payments and the valuation allowance on deferred tax assets.</t>
  </si>
  <si>
    <t>Reclassifications</t>
  </si>
  <si>
    <t>Reclassifications Certain amounts in the prior period consolidated
financial statements have been reclassified to conform to the current period presentation. These reclassifications had no effect
on reported losses, total assets, or stockholders’ equity as previously reported.</t>
  </si>
  <si>
    <t>Cash and Cash Equivalents</t>
  </si>
  <si>
    <t>Cash and Cash Equivalents The Company considers all highly liquid investments
with an original maturity of three months or less when purchased to be cash equivalents.</t>
  </si>
  <si>
    <t>Accounts Receivable</t>
  </si>
  <si>
    <t>Accounts Receivable Accounts receivable consisted of amounts due
from customers primarily for management fees. The Company considered accounts more than 30 days old to be past due. The Company
used the allowance method for recognizing bad debts. When an account was deemed uncollectible, it was written off against the allowance.
The Company generally does not require collateral for its accounts receivable. Management has recorded an allowance for doubtful
accounts as of June 30, 2018 of $20,261 and $0 as of June 30, 2017.</t>
  </si>
  <si>
    <t>Inventory Inventory is recorded at the lower of cost or
market and the cost of sales are recorded utilizing the first in first out (“FIFO”) method. The Company periodically
evaluates the value of items in inventory and provides write-downs to inventory based on its estimate of market conditions. The
Company estimated it needed an obsolescence allowance of $36,039 and $0 for the years ended June 30, 2018 and 2017, respectively,
which was charged to cost of goods sold.</t>
  </si>
  <si>
    <t>Investments The Company
uses the cost method to account for investments in businesses that are not publicly traded and for which the Company does not
control or have the ability to exercise significant influence over operating and financial policies. In accordance with the cost
method, these investments are recorded at lower of cost or fair value, as appropriate, and are classified as long-term.
Under this method, the Company’s share of the earnings or losses of such investee companies is not included in the consolidated
balance sheet or consolidated statements of operations and comprehensive income or loss. However, impairment charges are recognized
in the consolidated statements of operations and comprehensive income or loss. If circumstances suggest that the value of the
investee company has subsequently recovered, such recovery is not recorded. Investments
held by the Company in businesses that are not publicly traded and for which the Company has the ability to exercise significant
influence over operating and financial management are accounted for under the equity method. In accordance with the equity method,
these investments are originally recorded at cost and are adjusted for the Company’s proportionate share of earnings, losses
and distributions. The Company holds no such investments as of June 30, 2018 or 2017. The Company
assesses and records impairment losses when events and circumstances indicate the investments might be impaired. Gains and losses
are recognized when realized and recorded in other income (expense) in the accompanying Consolidated Statements of Operations
and Comprehensive Loss.</t>
  </si>
  <si>
    <t>Property, Equipment and Depreciation</t>
  </si>
  <si>
    <t>Property,
Equipment and Depreciation Property
and equipment is recorded at cost. Depreciation is computed using the straight-line method based on the estimated useful lives
of the related assets of three years for computer equipment, five years for office furniture and fixtures, five years for machinery
and equipment, thirty-nine years for buildings, and the lesser of the lease term or the useful life of the leased equipment. Leasehold
improvements, if any, would be amortized over the lesser of the lease term or the useful life of the improvements. Expenditures
for maintenance and repairs along with fixed assets below our capitalization threshold are expensed as incurred. Variances between
the two reporting periods are primarily due to foreign currency translation calculations.</t>
  </si>
  <si>
    <t>Goodwill 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March
31, and whenever indicators of impairment exist. The fair values of intangible assets are compared with their carrying values,
and an impairment loss would be recognized for the amount by which a carrying amount exceeds its fair value. Goodwill is reviewed
for impairment annually, and more frequently as circumstances warrant, and written down only in the period in which the recorded
value of such assets exceeds their fair value. The Company does not amortize goodwill in accordance with Financial Accounting
Standards Board (the "FASB") Accounting Standards Codification ("ASC") 350, "Intangibles—Goodwill
and Other" ("ASC 350"). Goodwill is tested for impairment at the reporting unit level. The Company's two operating
segments comprise the reporting unit for goodwill impairment testing purposes. The amortization
of the intangible assets is computed using the straight-line method based on the estimated useful lives of the related assets
of three years for website development, fifteen years for trademarks, one year for exclusive rights, nine years for trade names,
two years for customer lists, one year for assembled workforce, and five years for patent. Variances between the two reporting
periods are primarily due to foreign currency translation calculations.</t>
  </si>
  <si>
    <t>Accounting for Derivatives</t>
  </si>
  <si>
    <t>Accounting for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t>
  </si>
  <si>
    <t>Revenue Recognition</t>
  </si>
  <si>
    <t xml:space="preserve">Revenue
Recognition The Company
recognizes revenue for our services in accordance with ASC 605-10, "Revenue Recognition in Financial Statements." Under
these guidelines, revenue is recognized on transactions when all of the following exist: persuasive evidence of an arrangement
did exist, delivery of service has occurred, the sales price to the buyer is fixed or determinable and collectability is reasonably
assured. The Company has five primary revenue streams as follows:
· Advertising Services – Revenue from
advertising is recognized over the contracted period in which advertising services are performed. Advertising services are
considered performed when an ad is displayed to users.
· Product Sales – Revenue from the
sale of the Company’s branded products is recognized in the period in which product is shipped. Sales billed or cash
received in advance of actual shipment are deferred and recorded as income in the period in which shipment is made. Shipping
and handling fees billed to customers is included in net sales. Shipping and handling costs are expensed as incurred and included
in cost of sales. All sales are presented net of sales taxes, which are excluded from revenue.
· Licensing Revenue – Revenue from
licensing arrangements is recognized when earned, estimable and realizable. The timing of revenue recognition is dependent
on the terms of each license agreement and on the timing of sales of licensed products. The Company generally recognizes royalty
revenue when it is reported to the Company by its licensees, which is generally one quarter in arrears from the licensees’
sales of licensed products. For licensing fees that are not determined by the licensees’ sales, the Company generally
recognizes license fee revenue on a straight-line basis over the life of the license. </t>
  </si>
  <si>
    <t>Advertising and Marketing</t>
  </si>
  <si>
    <t>Advertising and Marketing Advertising and marketing is expensed as incurred
and is included in selling, general and administrative expenses on the accompanying statement of operations. For the years ended
June 30, 2018 and 2017, advertising expense was $49,656 and $41,712, respectively.</t>
  </si>
  <si>
    <t>Income Taxes</t>
  </si>
  <si>
    <t>Income Taxes The Company adopted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June 30, 2018, all previous tax years remain open for
IRS audit. The Company has received no notice of audit from the IRS for any of the open tax years. The Company adopted ASC 740-10, “</t>
  </si>
  <si>
    <t>Net Earnings (Loss) Per Share</t>
  </si>
  <si>
    <t>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that may dilute future earnings per share consist of warrants to purchase 4,518,167 shares of common stock
at June 30, 2018. Equivalent shares are not utilized when the effect is anti-dilutive.</t>
  </si>
  <si>
    <t>Foreign Currency Translation and Transactions</t>
  </si>
  <si>
    <t>Foreign
Currency Translation and Transactions The Euro
(“EUR,” or “€”) is the functional currency of Green Market Europe, S.L. and Leafceuticals Europe
S.L.U., whereas the consolidated financial statements are reported in United States Dollar (“USD,” or “$”).
Assets and liabilities are translated based on the exchange rates at the balance sheet date, while revenue and expense accounts
are translated at the average exchange rates prevailing during the period. Equity accounts are translated at historical exchange
rates. The resulting translation gain and loss adjustments are accumulated as a component of stockholders’ equity and other
comprehensive income.</t>
  </si>
  <si>
    <t>Comprehensive Income (Loss)</t>
  </si>
  <si>
    <t>Comprehensive
Income (Loss) The Company
reports comprehensive income (loss) and its components in its consolidated financial statements. Comprehensive income (loss) consists
of net loss and foreign currency translation adjustments affecting stockholders’ equity that, under U.S. GAAP, are excluded
from net loss. As of June 30, 2018, the exchange rate between U.S. Dollars and the Euro was USD $1.17 = €1.00, and the weighted
average exchange rate for the period (acquisition date to end of fiscal year) ended June 30, 2018 was USD $1.20 = €1.00.</t>
  </si>
  <si>
    <t>Segment Information</t>
  </si>
  <si>
    <t>Segment Information 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June
30, 2018 and 2017.</t>
  </si>
  <si>
    <t>Effect of Recent Accounting Pronouncements</t>
  </si>
  <si>
    <t>Effect of Recent Accounting Pronouncements In May 2014, the FASB issued Accounting Standards
Update No. 2014-09 (“ASC 606”),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annual reporting periods beginning after December
15, 2017. Early application is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ugust 2014, the FASB issued ASU No. 2014-15, Presentation
of Financial Statements (Topic 205) Disclosure of Uncertainties about an Entity’s Ability to Continue as a Going Concern.
In February 2016, the Financial Accounting Standards
Board (“FASB”) issued an ASU on lease accounting. The ASU requires the lease rights and obligations arising from lease
contracts, including existing and new arrangements, to be recognized as assets and liabilities on the balance sheet. The ASU is
effective for reporting periods beginning after December 15, 2018 with early adoption permitted. While the Company is still evaluating
the ASU, the Company expects the adoption of the ASU to have a material effect on the Company’s financial condition due to
the recognition of the lease rights and obligations as assets and liabilities. The Company does not expect the ASU to have a material
effect on the Company’s results of operations, and the ASU will have no effect on cash flows. The Company has evaluated all other recent accounting
pronouncements and believes that none of them will have a significant effect on the Company’s financial statement.</t>
  </si>
  <si>
    <t>1. Nature of Operations and Summary of Significant Accounting Policies (Tables)</t>
  </si>
  <si>
    <t>Schedule of financial liabilities on a recurring basis</t>
  </si>
  <si>
    <t xml:space="preserve">Balance at June 30, 2018 Quoted Prices in Active Markets for Identical Assets Significant Other Observable Inputs Significant Unobservable Inputs
(Level 1) (Level 2) (Level 3)
Liabilities:
Derivative Liabilities $ – $ – $ – $ –
Total Financial Liabilities $ – $ – $ – $ –
Balance at June 30, 2017 Quoted Prices in Active Markets for Identical Assets Significant Other Observable Inputs Significant Unobservable Inputs
(Level 1) (Level 2) (Level 3)
Liabilities:
Derivative Liabilities $ 52,757 $ – $ – $ 52,757
Total Financial Liabilities $ 52,757 $ – $ – $ 52,757 </t>
  </si>
  <si>
    <t>Schedule of activity of fair value of derivatives</t>
  </si>
  <si>
    <t xml:space="preserve">Balance at June 30, 2017 $ 52,757
Note inception date fair value 6,370
Change in fair value during 2018 (59,127 )
Balance at June 30, 2018 $ – </t>
  </si>
  <si>
    <t>3. Business Combination (Tables)</t>
  </si>
  <si>
    <t>Irie [Member]</t>
  </si>
  <si>
    <t>Allocation of assets acquired and liabilities assumed in business combination</t>
  </si>
  <si>
    <t xml:space="preserve">Consideration given:
Cash Consideration $ 356,000
Common stock shares given 999,000
Notes Assumed 100,000
Total consideration given $ 1,455,000
Fair value of identifiable assets acquired, and liabilities assumed:
Current Assets $ 226,000
Current Liabilities 44,000
Net Working Capital 182,000
Property, Plant &amp; Equipment 25,000
Trade Names/Trademarks 327,000
Customer Contracts/Relationships 712,000
Assembled Workforce 139,000
Goodwill 70,000
Total Consideration $ 1,455,000 </t>
  </si>
  <si>
    <t>Proforma information</t>
  </si>
  <si>
    <t xml:space="preserve">For the
Year Ended
June 30,
2018
Revenues, net $ 1,629,730
Net loss allocable to common stockholders (305,757 )
Net loss per common share $ (0.00 )
Weighted-average number of share outstanding 149,199,226 </t>
  </si>
  <si>
    <t>Green Market [Member]</t>
  </si>
  <si>
    <t xml:space="preserve">Consideration given:
Common stock shares given $ 295,400
Total consideration given $ 295,400
Fair value of identifiable assets acquired, and liabilities assumed:
Cash $ 3,546
Accounts receivable 7,430
Fixed assets, net 64,891
Intangible assets, net 5,176
Accounts payable (71,478 )
Acquisition payable (24,805 )
Payable to stockholders (5,045 )
Total identifiable net liabilities (20,285 )
Goodwill 315,685
Total consideration $ 295,400 </t>
  </si>
  <si>
    <t>5. Commitments and Contingencies (Tables)</t>
  </si>
  <si>
    <t>Future minimum lease payments</t>
  </si>
  <si>
    <t xml:space="preserve">2019 $ 29,646
Total $ 29,646
2019 $ 40,700
Total $ 40,700 </t>
  </si>
  <si>
    <t>7. Convertible Notes Payable, Net of Premiums and Notes Payable (Tables)</t>
  </si>
  <si>
    <t>Schedule of convertible notes</t>
  </si>
  <si>
    <t xml:space="preserve">Convertible
notes, net of discounts and notes payable
June 30, 2018 June 30, 2017
Principal Principal,
Debt net of Debt net of
Principal Discounts Discounts Principal Discounts Discounts
Baytown Holdings (b) $ 95,000 $ – 95,000 $ – $ – $ –
Valencia (c) 4,629,486 – 4,629,486 – – –
Irie (c) 99,000 – 99,000 – – –
Pure Energy (a)(b) – – – 15,475 (7,489 ) 7,986
Pure Energy (a)(b) – – – 13,480 (5,565 ) 7,915
Power Up (a)(b) – – – 75,000 (39,330 ) 35,670
Power Up (a)(b) – – – 38,000 (18,893 ) 19,107
Total $ 4,832,486 $ – $ 4,832,486 $ 141,955 $ (71,277 ) $ 70,678
Short-term notes payable (95,000 ) – (95,000 ) - - -
Current portion of long-term notes payable (286,575 ) – (286,575 ) - - -
Long-term portion $ 4,441,911 $ – $ 4,441,911 $ 141,955 $ (71,277 ) $ 70,678
(a) Convertible
(b) Short-term
(c) Long-term </t>
  </si>
  <si>
    <t>8. Stockholders' Equity (Tables)</t>
  </si>
  <si>
    <t>Schedule of Assumptions</t>
  </si>
  <si>
    <t xml:space="preserve">June 30, 2018 June 30 2017 Warrants Inception Date
Expected volatility 260% 231% 193% - 261%
Expected dividends – – –
Expected term 2 - 9 months 21 months 0.25 - 1.76
Risk-free interest rate 1.93% 1.15% 0.98% - 1.82% </t>
  </si>
  <si>
    <t>Schedule of warrants</t>
  </si>
  <si>
    <t xml:space="preserve">Weighted- Weighted-
Average Average
Exercise Remaining
Number of Price per Life
Warrants Share (Years)
Outstanding at June 30, 2017 4,618,167
Granted 7,694,444 $ 0.13
Exercised (268,167 ) $ 0.06
Cancelled (3,250,000 ) $ 0.05
Outstanding at June 30, 2018 8,794,444 $ 0.12 1.53
Exercisable at June 30, 2018 7,794,444 $ 0.10 1.73 </t>
  </si>
  <si>
    <t>Summary of warrants outstanding</t>
  </si>
  <si>
    <t>Range of Exercise Prices Number Outstanding Weighted-Average Remaining Contractual Life Number Exercisable Weighted-Average Exercise Price
$0.01 – $0.09 2,200,000 1.89 years 2,200,000 $ 0.05
$0.01 – $0.09 5,594,444 1.66 years 5,594,444 $ 0.12
$0.01 – $0.09 1,000,000 – – –
$0.01 – $0.29 8,794,444 1.53 years 7,794,444 $ 0.10</t>
  </si>
  <si>
    <t>9. Revenue Classes (Tables)</t>
  </si>
  <si>
    <t>Revenues and Costs by revenue class</t>
  </si>
  <si>
    <t xml:space="preserve">For the years ended
Revenues: June 30,
2018 2017
Magazine related $ 9,484 $ 39,161
Referral fees – 10,054
Licensing fees – 750,000
Product sales 401,788 –
Equipment sales commissions – 18,242
Total $ 411,272 $ 817,457
For the years ended
Direct costs of revenue: June 30,
2018 2017
Magazine related $ 89,518 $ 124,290
Referral fees – –
Licensing fees – –
Product sales 211,695 –
Equipment sales commissions – –
Total $ 311,213 $ 124,290 </t>
  </si>
  <si>
    <t>10. Income Tax (Tables)</t>
  </si>
  <si>
    <t>Income tax provision schedule</t>
  </si>
  <si>
    <t xml:space="preserve">For the Years Ended
June 30,
2018 2017
Tax expense (benefit) at the statutory rate $ 972,021 $ (309,621 )
State income taxes, net of federal income tax benefit – (134 )
Change in valuation allowance (972,021 ) 309,755
Total $ – $ – </t>
  </si>
  <si>
    <t>Schedule of deferred taxes</t>
  </si>
  <si>
    <t xml:space="preserve">June 30,
2018 2017
Deferred tax assets:
Net operating loss carryforward $ 1,398,216 $ 1,073,183
Timing differences 906,968 908,366
Total gross deferred tax assets 2,305,184 1,981,549
Less: Deferred tax asset valuation allowance (2,305,184 ) (1,981,549 )
Total net deferred taxes $ – $ – </t>
  </si>
  <si>
    <t>13. Intangible Assets (Tables)</t>
  </si>
  <si>
    <t>Schedule of intangible assets</t>
  </si>
  <si>
    <t xml:space="preserve">June 30, 2018 June 30, 2017
Websites and other intangible assets $ 519,923 $ 12,245
Trademarks and trade names 342,682 –
Customer relationships 712,000 –
Patents and intellectual property 264,160 –
Total intangible assets 1,838,765 12,245
Accumulated amortization (316,191 ) (1,425 )
Intangible assets, net $ 1,522,574 $ 10,820 </t>
  </si>
  <si>
    <t>Amortization table</t>
  </si>
  <si>
    <t xml:space="preserve">2018 $ 691,788
2019 477,884
2020 148,603
2021 89,165
2022 and thereafter 115,134
Total $ 1,522,574 </t>
  </si>
  <si>
    <t>14. Derivatives (Tables)</t>
  </si>
  <si>
    <t>Assumptions</t>
  </si>
  <si>
    <t xml:space="preserve">Note Inception Date
June 30, 2018
Volatility 170% - 232% 0%
Expected Term 0.75 - 0.83 years 0 years
Risk Free Interest Rate 1.07% - 1.18% 0.00% </t>
  </si>
  <si>
    <t>Schedule of derivative instruments</t>
  </si>
  <si>
    <t xml:space="preserve">Note inception date fair value allocated to debt discount $ 122,500
Change in fair value in 2016 (122,500 )
Embedded conversion option derivative liability fair value on June 30, 2016 –
Note inception date fair value allocated to debt discount 163,000
Note modifications adjustment (54,927 )
Change in fair value in 2017 (55,316 )
Embedded conversion option derivative liability fair value on June 30, 2017 52,757
Note inception date fair value allocated to debt discount 118,228
Change in fair value in 2018 (170,985 )
Embedded conversion option derivative liability fair value on June 30, 2018 $ – </t>
  </si>
  <si>
    <t>15. Inventory (Tables)</t>
  </si>
  <si>
    <t>Schedule of Inventory</t>
  </si>
  <si>
    <t xml:space="preserve">June 30, June 30,
2018 2017
Work in process $ 126,047 $ –
Finished goods 111,681 –
Allowance for inventory obsolescence (36,039 ) –
Total inventory $ 201,689 $ – </t>
  </si>
  <si>
    <t>16. Property And Equipment (Tables)</t>
  </si>
  <si>
    <t xml:space="preserve">June 30,
2018 2017
Property and equipment $ 1,874,480 $ –
Furniture and office equipment 173,500 –
Land 630,805 –
Building 2,170,963 –
Total fixed assets 4,849,748 –
Accumulated depreciation (63,698 ) –
Total fixed assets, net $ 4,786,050 $ – </t>
  </si>
  <si>
    <t>1. Nature of Operations (Details - Fair Value) - USD ($)</t>
  </si>
  <si>
    <t>Jun. 30, 2016</t>
  </si>
  <si>
    <t>Jun. 30, 2015</t>
  </si>
  <si>
    <t>Liabilities:</t>
  </si>
  <si>
    <t>Derivative Liabilities</t>
  </si>
  <si>
    <t>Total Financial Liabilities</t>
  </si>
  <si>
    <t>Fair Value, Measurements, Recurring [Member] | Fair Value, Inputs, Level 1 [Member]</t>
  </si>
  <si>
    <t>Fair Value, Measurements, Recurring [Member] | Fair Value, Inputs, Level 2 [Member]</t>
  </si>
  <si>
    <t>Fair Value, Measurements, Recurring [Member] | Fair Value, Inputs, Level 3 [Member]</t>
  </si>
  <si>
    <t>1. Nature of Operations (Details - Level 3 liabilities)</t>
  </si>
  <si>
    <t>Jun. 30, 2018USD ($)</t>
  </si>
  <si>
    <t>Derivative liabilities, beginning balance</t>
  </si>
  <si>
    <t>Note inception date fair value</t>
  </si>
  <si>
    <t>Change in fair value</t>
  </si>
  <si>
    <t>Derivative liabilities, ending balance</t>
  </si>
  <si>
    <t>1. Nature of Operations (Details Narrative) - USD ($)</t>
  </si>
  <si>
    <t>Obsolescence allowance</t>
  </si>
  <si>
    <t>Advertising expense</t>
  </si>
  <si>
    <t>Warrants [Member]</t>
  </si>
  <si>
    <t>Antidilutive shares</t>
  </si>
  <si>
    <t>2. Entry Into a Definitive Agreements (Details Narrative)</t>
  </si>
  <si>
    <t>Sales or commissions earned</t>
  </si>
  <si>
    <t>3. Business Combination and Asset Acquisitions (Details) - USD ($)</t>
  </si>
  <si>
    <t>6 Months Ended</t>
  </si>
  <si>
    <t>10 Months Ended</t>
  </si>
  <si>
    <t>11 Months Ended</t>
  </si>
  <si>
    <t>Jan. 05, 2018</t>
  </si>
  <si>
    <t>Apr. 16, 2018</t>
  </si>
  <si>
    <t>May 31, 2018</t>
  </si>
  <si>
    <t>Jun. 15, 2018</t>
  </si>
  <si>
    <t>Consideration given:</t>
  </si>
  <si>
    <t>Cash consideration</t>
  </si>
  <si>
    <t>Fair value of identifiable assets acquired, and liabilities assumed:</t>
  </si>
  <si>
    <t>Investment written off</t>
  </si>
  <si>
    <t>Common stock shares given</t>
  </si>
  <si>
    <t>Notes assumed</t>
  </si>
  <si>
    <t>Total consideration given</t>
  </si>
  <si>
    <t>Net Working Capital</t>
  </si>
  <si>
    <t>Fixed assets, net</t>
  </si>
  <si>
    <t>Total consideration</t>
  </si>
  <si>
    <t>Irie [Member] | Customer Contracts [Member]</t>
  </si>
  <si>
    <t>Irie [Member] | Assembled Workforce [Member]</t>
  </si>
  <si>
    <t>Irie [Member] | Trade Names [Member]</t>
  </si>
  <si>
    <t>Greenhouse [Member]</t>
  </si>
  <si>
    <t>Accounts payable</t>
  </si>
  <si>
    <t>Acquisition payable</t>
  </si>
  <si>
    <t>Payable to shareholders</t>
  </si>
  <si>
    <t>Total identifiable net liabilities</t>
  </si>
  <si>
    <t>Common stock shares returned</t>
  </si>
  <si>
    <t>3. Business Combination and Asset Acquisitions (Details Narrative) - Valencia [Member]</t>
  </si>
  <si>
    <t>Euro Member Countries, Euro</t>
  </si>
  <si>
    <t>4. Going Concern (Details Narrative) - USD ($)</t>
  </si>
  <si>
    <t>Working capital</t>
  </si>
  <si>
    <t>5. Commitments and Contingencies (Details)</t>
  </si>
  <si>
    <t>Las Vegas [Member]</t>
  </si>
  <si>
    <t>Irie in Oakland [Member]</t>
  </si>
  <si>
    <t>5. Commitments and Contingencies (Details Narrative) - USD ($)</t>
  </si>
  <si>
    <t>Rent expense</t>
  </si>
  <si>
    <t>6. Related Parties (Details Narrative) - USD ($)</t>
  </si>
  <si>
    <t>May 10, 2018</t>
  </si>
  <si>
    <t>Apr. 30, 2018</t>
  </si>
  <si>
    <t>Nov. 15, 2019</t>
  </si>
  <si>
    <t>May 15, 2018</t>
  </si>
  <si>
    <t>Cowan</t>
  </si>
  <si>
    <t>Cowan | License Agreement [Member]</t>
  </si>
  <si>
    <t>Cancellation of payables</t>
  </si>
  <si>
    <t>Warrants issued</t>
  </si>
  <si>
    <t>Perry</t>
  </si>
  <si>
    <t>Stock issued for compensation, shares</t>
  </si>
  <si>
    <t>Stock issued for compensation, value</t>
  </si>
  <si>
    <t>Loss on settlement of liabilities</t>
  </si>
  <si>
    <t>Medeiros [Member]</t>
  </si>
  <si>
    <t>Pelosi [Member]</t>
  </si>
  <si>
    <t>Proceeds from sale of stock</t>
  </si>
  <si>
    <t>Pelosi [Member] | Pelosi Sale [Member]</t>
  </si>
  <si>
    <t>Stock issued for cash, shares</t>
  </si>
  <si>
    <t>Stock date of sale</t>
  </si>
  <si>
    <t>Nov. 10,
		2017</t>
  </si>
  <si>
    <t>Pelosi [Member] | Pelosi Sale 2 [Member]</t>
  </si>
  <si>
    <t>Jan. 18,
		2018</t>
  </si>
  <si>
    <t>Pelosi [Member] | Pelosi Sale 3 [Member]</t>
  </si>
  <si>
    <t>Jul. 27,
		2018</t>
  </si>
  <si>
    <t>Groberg [Member]</t>
  </si>
  <si>
    <t>Segerblom [Member]</t>
  </si>
  <si>
    <t>7. Convertible Notes Payable, Net of Premiums and Notes Payable (Details) - USD ($)</t>
  </si>
  <si>
    <t>Baytown Holdings [Member]</t>
  </si>
  <si>
    <t>Principal</t>
  </si>
  <si>
    <t>Debt discounts</t>
  </si>
  <si>
    <t>Principal, net of discounts</t>
  </si>
  <si>
    <t>Valencia [Member]</t>
  </si>
  <si>
    <t>Pure Energy 1 [Member]</t>
  </si>
  <si>
    <t>Pure Energy 2 [Member]</t>
  </si>
  <si>
    <t>Power Up [Member]</t>
  </si>
  <si>
    <t>Power Up 1 [Member]</t>
  </si>
  <si>
    <t>Convertible Notes Payable [Member]</t>
  </si>
  <si>
    <t>7. Convertible Notes Payable, Net of Premiums and Notes Payable (Details Narrative) - USD ($)</t>
  </si>
  <si>
    <t>1 Months Ended</t>
  </si>
  <si>
    <t>9 Months Ended</t>
  </si>
  <si>
    <t>Jan. 26, 2018</t>
  </si>
  <si>
    <t>Jul. 19, 2017</t>
  </si>
  <si>
    <t>Jun. 19, 2017</t>
  </si>
  <si>
    <t>Mar. 31, 2018</t>
  </si>
  <si>
    <t>Amortization of beneficial conversion feature</t>
  </si>
  <si>
    <t>Pure Energy [Member]</t>
  </si>
  <si>
    <t>Conversion of debt, stock issued</t>
  </si>
  <si>
    <t>Conversion of debt, debt converted</t>
  </si>
  <si>
    <t>Convertible Debt [Member] | Perlowin [Member]</t>
  </si>
  <si>
    <t>Debt issuance date</t>
  </si>
  <si>
    <t>Jul. 7,
		2015</t>
  </si>
  <si>
    <t>Debt face value</t>
  </si>
  <si>
    <t>Debt interest rate</t>
  </si>
  <si>
    <t>12.00%</t>
  </si>
  <si>
    <t>Convertible rate</t>
  </si>
  <si>
    <t>10.00%</t>
  </si>
  <si>
    <t>Accrued interest</t>
  </si>
  <si>
    <t>Stock issued on conversion of debt, shares issued</t>
  </si>
  <si>
    <t>Stock issued on conversion of debt, debt converted</t>
  </si>
  <si>
    <t>Convertible Debt [Member] | Ogorodnikova [Member]</t>
  </si>
  <si>
    <t>Aug. 20,
		2015</t>
  </si>
  <si>
    <t>Convertible Debt [Member] | Eagle Equities [Member]</t>
  </si>
  <si>
    <t>Nov. 1,
		2016</t>
  </si>
  <si>
    <t>8.00%</t>
  </si>
  <si>
    <t>Proceeds from convertible note</t>
  </si>
  <si>
    <t>Payment of debt issuance fees</t>
  </si>
  <si>
    <t>Debt discount</t>
  </si>
  <si>
    <t>Amortization of debt discount</t>
  </si>
  <si>
    <t>Debt maturity date</t>
  </si>
  <si>
    <t>Nov. 1,
		2017</t>
  </si>
  <si>
    <t>Convertible Debt [Member] | Pure Energy [Member]</t>
  </si>
  <si>
    <t>May 23,
		2017</t>
  </si>
  <si>
    <t>Feb. 23,
		2018</t>
  </si>
  <si>
    <t>Convertible Debt [Member] | Power Up [Member]</t>
  </si>
  <si>
    <t>May 10,
		2017</t>
  </si>
  <si>
    <t>Jun. 20,
		2017</t>
  </si>
  <si>
    <t>Jul. 20,
		2017</t>
  </si>
  <si>
    <t>Aug. 11,
		2018</t>
  </si>
  <si>
    <t>Convertible Debt [Member] | LG Capital [Member]</t>
  </si>
  <si>
    <t>Aug. 11,
		2017</t>
  </si>
  <si>
    <t>Repayment of convertible note</t>
  </si>
  <si>
    <t>Prepayment penaly and legal fees</t>
  </si>
  <si>
    <t>Sep. 26,
		2017</t>
  </si>
  <si>
    <t>Sep. 27,
		2017</t>
  </si>
  <si>
    <t>Convertible Debt 2 [Member] | Perlowin [Member]</t>
  </si>
  <si>
    <t>Aug. 12,
		2015</t>
  </si>
  <si>
    <t>Non Convertible Debt [Member] | Baytown Holdings [Member]</t>
  </si>
  <si>
    <t>Jun. 4,
		2018</t>
  </si>
  <si>
    <t>Original issue discount</t>
  </si>
  <si>
    <t>Non Convertible Debt [Member] | Valencia [Member]</t>
  </si>
  <si>
    <t>Non Convertible Debt [Member] | Irie [Member]</t>
  </si>
  <si>
    <t>8. Stockholders' Equity (Details - Warrants Granted) - Warrant [Member]</t>
  </si>
  <si>
    <t>Jun. 30, 2018$ / sharesshares</t>
  </si>
  <si>
    <t>Warrants</t>
  </si>
  <si>
    <t>Warrants Outstanding, beginning balance</t>
  </si>
  <si>
    <t>Warrants Granted</t>
  </si>
  <si>
    <t>Warrants Exercised</t>
  </si>
  <si>
    <t>Warrants Cancelled</t>
  </si>
  <si>
    <t>Warrants Outstanding, ending balance</t>
  </si>
  <si>
    <t>Warrants Exercisable</t>
  </si>
  <si>
    <t>Weighted Average Exercise Price</t>
  </si>
  <si>
    <t>Weighted average exercise price, warrants Granted | $ / shares</t>
  </si>
  <si>
    <t>Weighted average exercise price, warrants Exercised | $ / shares</t>
  </si>
  <si>
    <t>Weighted average exercise price, warrants Cancelled | $ / shares</t>
  </si>
  <si>
    <t>Weighted average exercise price, warrants Outstanding, ending price | $ / shares</t>
  </si>
  <si>
    <t>Weighted average exercise price, warrants Exercisable | $ / shares</t>
  </si>
  <si>
    <t>Weighted Average Remaining Contractual Life</t>
  </si>
  <si>
    <t>Weighted average remaining contractual life</t>
  </si>
  <si>
    <t>1 year 6 months 10 days</t>
  </si>
  <si>
    <t>Weighted average remaining contractual life, warrants Exercisable</t>
  </si>
  <si>
    <t>1 year 8 months 23 days</t>
  </si>
  <si>
    <t>8. Stockholders' Equity (Details - Warrants outstanding )</t>
  </si>
  <si>
    <t>$0.01 - $0.09 [Member]</t>
  </si>
  <si>
    <t>Number Outstanding</t>
  </si>
  <si>
    <t>Weighted-Average Remaining Contractual Life</t>
  </si>
  <si>
    <t>1 year 10 months 21 days</t>
  </si>
  <si>
    <t>Number Exercisable</t>
  </si>
  <si>
    <t>Weighted-Average Exercise Price | $ / shares</t>
  </si>
  <si>
    <t>1 year 7 months 28 days</t>
  </si>
  <si>
    <t>0 years</t>
  </si>
  <si>
    <t xml:space="preserve"> </t>
  </si>
  <si>
    <t>$0.01 - $0.29 [Member]</t>
  </si>
  <si>
    <t>8. Stockholders' Equity (Details Narrative) - USD ($)</t>
  </si>
  <si>
    <t>Jun. 11, 2018</t>
  </si>
  <si>
    <t>Jun. 01, 2018</t>
  </si>
  <si>
    <t>May 14, 2018</t>
  </si>
  <si>
    <t>Apr. 11, 2018</t>
  </si>
  <si>
    <t>Apr. 03, 2018</t>
  </si>
  <si>
    <t>Apr. 02, 2018</t>
  </si>
  <si>
    <t>May 25, 2016</t>
  </si>
  <si>
    <t>Jun. 21, 2018</t>
  </si>
  <si>
    <t>Common stock issued</t>
  </si>
  <si>
    <t>Common stock outstanding</t>
  </si>
  <si>
    <t>Stock issued during the period, value</t>
  </si>
  <si>
    <t>Stock issued for services, value</t>
  </si>
  <si>
    <t>Stock issued for acquisition, Value</t>
  </si>
  <si>
    <t>The Company [Member]</t>
  </si>
  <si>
    <t>Common stock issuable</t>
  </si>
  <si>
    <t>2016 Stock Option Plan [Member]</t>
  </si>
  <si>
    <t>Shares reserved under plan</t>
  </si>
  <si>
    <t>Common stock issued for warrants</t>
  </si>
  <si>
    <t>Warrants Expire Date</t>
  </si>
  <si>
    <t>Stock issued for compensation, shares issued</t>
  </si>
  <si>
    <t>Common stock issued for option</t>
  </si>
  <si>
    <t>Stock issued for acquisition, Shares</t>
  </si>
  <si>
    <t>Number of common stock converted</t>
  </si>
  <si>
    <t>Conversion of common stock into Series A preferred stock</t>
  </si>
  <si>
    <t>Warrants exercise price</t>
  </si>
  <si>
    <t>JRKH Investments [Member]</t>
  </si>
  <si>
    <t>Stock issued during the period, shares issued</t>
  </si>
  <si>
    <t>KSW Group [Member]</t>
  </si>
  <si>
    <t>Esteemed Consultants [Member]</t>
  </si>
  <si>
    <t>Kahn Family Partnership [Member]</t>
  </si>
  <si>
    <t>Apr. 11,
		2020</t>
  </si>
  <si>
    <t>Stock Vesting period</t>
  </si>
  <si>
    <t>1 year</t>
  </si>
  <si>
    <t>Warrants Vesting period</t>
  </si>
  <si>
    <t>18 months</t>
  </si>
  <si>
    <t>Caesar Capital Group [Member]</t>
  </si>
  <si>
    <t>JosephWAndPatriciaGAbramsFamilyTrust [Member]</t>
  </si>
  <si>
    <t>Abrams [Member]</t>
  </si>
  <si>
    <t>Stock issued for services, shares issued</t>
  </si>
  <si>
    <t>GMEs sellers [Member] | Termination Agreement [Member]</t>
  </si>
  <si>
    <t>Common stock cancelled</t>
  </si>
  <si>
    <t>Kahn Family Trust [Member]</t>
  </si>
  <si>
    <t>Harvey Katz [Member]</t>
  </si>
  <si>
    <t>Warm Family Revocable Trust [Member]</t>
  </si>
  <si>
    <t>The Allan S. Kaplan Revocable Trust [Member]</t>
  </si>
  <si>
    <t>Marianne Luzzo [Member]</t>
  </si>
  <si>
    <t>Silkia Ostrander [Member]</t>
  </si>
  <si>
    <t>Enrique Sempere [Member]</t>
  </si>
  <si>
    <t>Rodrigo Chavez [Member]</t>
  </si>
  <si>
    <t>Ozzie Guzman [Member]</t>
  </si>
  <si>
    <t>Trevor Hill [Member]</t>
  </si>
  <si>
    <t>Chris Thompson [Member]</t>
  </si>
  <si>
    <t>Stone 1 [Member]</t>
  </si>
  <si>
    <t>Lakeport Business Services [Member]</t>
  </si>
  <si>
    <t>Stock issued for accounts payable, shares issued</t>
  </si>
  <si>
    <t>Stock issued for accounts payable, amount</t>
  </si>
  <si>
    <t>Joshua Halford [Member]</t>
  </si>
  <si>
    <t>Christopher Sloan [Member]</t>
  </si>
  <si>
    <t>Neil Dutson [Member]</t>
  </si>
  <si>
    <t>Stock issued for leasehold improvement, shares issued</t>
  </si>
  <si>
    <t>Stock issued for leasehold improvement, value</t>
  </si>
  <si>
    <t>Frank Dobrucki [Member]</t>
  </si>
  <si>
    <t>Michael Ostrander [Member]</t>
  </si>
  <si>
    <t>Timothy Puetz [Member]</t>
  </si>
  <si>
    <t>Ronald Voight [Member]</t>
  </si>
  <si>
    <t>Legal counsel [Member]</t>
  </si>
  <si>
    <t>Victor Park [Member]</t>
  </si>
  <si>
    <t>Stone [Member]</t>
  </si>
  <si>
    <t>Marc Hatch [Member]</t>
  </si>
  <si>
    <t>Jason Edwards [Member]</t>
  </si>
  <si>
    <t>Lakeport Business Service [Member]</t>
  </si>
  <si>
    <t>Lakeport Business Services 1 [Member]</t>
  </si>
  <si>
    <t>ChristopherSloanMember</t>
  </si>
  <si>
    <t>Michael Ostrander 1 [Member]</t>
  </si>
  <si>
    <t>Michael Ostrander 2 [Member]</t>
  </si>
  <si>
    <t>Christopher Thompson 1 [Member]</t>
  </si>
  <si>
    <t>Legal counsel 1 [Member]</t>
  </si>
  <si>
    <t>Steven Bloom [Member]</t>
  </si>
  <si>
    <t>Weintraub [Member]</t>
  </si>
  <si>
    <t>Number of warrants surrendered</t>
  </si>
  <si>
    <t>Proceeds from warrants surrendered</t>
  </si>
  <si>
    <t>Acquisition of cashless exercise of warrants, Shares</t>
  </si>
  <si>
    <t>Stock issued for settlement of payables, value</t>
  </si>
  <si>
    <t>Cliff Perry [Member]</t>
  </si>
  <si>
    <t>Raymond Medeiros [Member]</t>
  </si>
  <si>
    <t>Debt converted, shares issued</t>
  </si>
  <si>
    <t>Debt converted, debt amount</t>
  </si>
  <si>
    <t>Stock isued for convertible promissory note, Shares</t>
  </si>
  <si>
    <t>Stock isued for convertible promissory note, Value</t>
  </si>
  <si>
    <t>Common stock received</t>
  </si>
  <si>
    <t>Loss on issue of convertible note</t>
  </si>
  <si>
    <t>Reliable Steel [Member]</t>
  </si>
  <si>
    <t>Nuaxon Bioscience [Member]</t>
  </si>
  <si>
    <t>Stock issued for licensing rights, shares</t>
  </si>
  <si>
    <t>Stock issued for licensing rights, value</t>
  </si>
  <si>
    <t>Breadfruit Tree Inc [Member]</t>
  </si>
  <si>
    <t>Stock issued for inventory received, shares issued</t>
  </si>
  <si>
    <t>Stock issued for inventory received value</t>
  </si>
  <si>
    <t>GMEs seller [Member]</t>
  </si>
  <si>
    <t>Vision Concepts [Member]</t>
  </si>
  <si>
    <t>Rex Anthony Carrol [Member]</t>
  </si>
  <si>
    <t>Moreno [Member]</t>
  </si>
  <si>
    <t>Douglas Montgomery [Member]</t>
  </si>
  <si>
    <t>Greg Montgomery [Member]</t>
  </si>
  <si>
    <t>Lesley Montgomery [Member]</t>
  </si>
  <si>
    <t>Neil Dutson 1 [Member]</t>
  </si>
  <si>
    <t>Joseph Gurreri [Member]</t>
  </si>
  <si>
    <t>Common stock issued in consideration of accrued wages, Shares</t>
  </si>
  <si>
    <t>Common stock issued in consideration of accrued wages, value</t>
  </si>
  <si>
    <t>Stockholders' Equity Description</t>
  </si>
  <si>
    <t>&amp;lt;p style="font: 8pt Times New Roman, Times, Serif; margin: 0; text-align: justify"&gt;On January 18, 2018, in connection with theCompany&amp;#8217;s appointment of Richard Groberg (&amp;#8220;Groberg&amp;#8221;) as its Chief Financial Officer to serve for an initial,two-year term, the Company (i) issued Groberg&amp;#8217;s company, RSGroberg Consulting, LLC, 800,000 shares of common stock, and (ii)$5,000 per month compensation payable: (1) prior to the date that the Company is paying monthly compensation to its directors primarilyin cash, in 600,000 shares of common stock (representing the first 12 months&amp;#8217; compensation), and (2) payable in cash thereafter.The common stock received was valued at $81,200 and $60,900, respectively.&amp;lt;/p&gt;</t>
  </si>
  <si>
    <t>Contingent liability</t>
  </si>
  <si>
    <t>Rene Velez [Member]</t>
  </si>
  <si>
    <t>consultant [Member]</t>
  </si>
  <si>
    <t>Karen Lane [Member]</t>
  </si>
  <si>
    <t>Ricky Potts [Member]</t>
  </si>
  <si>
    <t>9. Revenue Classes (Details) - USD ($)</t>
  </si>
  <si>
    <t>Revenues</t>
  </si>
  <si>
    <t>Cost of revenues</t>
  </si>
  <si>
    <t>Magazine related [Member]</t>
  </si>
  <si>
    <t>Referral Fees [Member]</t>
  </si>
  <si>
    <t>Licensing Fees [Member]</t>
  </si>
  <si>
    <t>Product sales [Member]</t>
  </si>
  <si>
    <t>Equipment sales commissions [Member]</t>
  </si>
  <si>
    <t>10. Income Tax (Details - Tax expense) - USD ($)</t>
  </si>
  <si>
    <t>Tax expense (benefit) at the statutory rate</t>
  </si>
  <si>
    <t>State income taxes, net of federal income tax benefit</t>
  </si>
  <si>
    <t>Change in valuation allowance</t>
  </si>
  <si>
    <t>10. Income Tax (Details - Deferred tax assets) - USD ($)</t>
  </si>
  <si>
    <t>Deferred tax assets:</t>
  </si>
  <si>
    <t>Net operating loss carryforward</t>
  </si>
  <si>
    <t>Timing differences</t>
  </si>
  <si>
    <t>Total gross deferred tax assets</t>
  </si>
  <si>
    <t>Less: Deferred tax asset valuation allowance</t>
  </si>
  <si>
    <t>Total net deferred tax assets</t>
  </si>
  <si>
    <t>10. Income Tax (Details Narrative) - USD ($)</t>
  </si>
  <si>
    <t>Loss carryforward expiration date</t>
  </si>
  <si>
    <t>Dec. 31,
		2038</t>
  </si>
  <si>
    <t>Federal income tax rate</t>
  </si>
  <si>
    <t>21.00%</t>
  </si>
  <si>
    <t>34.00%</t>
  </si>
  <si>
    <t>11. Concentrations (Details Narrative)</t>
  </si>
  <si>
    <t>Revenues [Member]</t>
  </si>
  <si>
    <t>Concentration risk percentage</t>
  </si>
  <si>
    <t>64.90%</t>
  </si>
  <si>
    <t>90.30%</t>
  </si>
  <si>
    <t>13. Intangible Assets (Details - Intangible assets) - USD ($)</t>
  </si>
  <si>
    <t>Intangible assets, gross</t>
  </si>
  <si>
    <t>Less: Accumulated amortization</t>
  </si>
  <si>
    <t>Websites and other intangible assets [Member]</t>
  </si>
  <si>
    <t>Trademarks and Trade Names [Member]</t>
  </si>
  <si>
    <t>Customer Relationships [Member]</t>
  </si>
  <si>
    <t>Patents and intellectual property [Member]</t>
  </si>
  <si>
    <t>13. Intangible Assets (Details - Amortization) - USD ($)</t>
  </si>
  <si>
    <t>2022 and thereafter</t>
  </si>
  <si>
    <t>13. Intangible Assets (Details Narrative) - USD ($)</t>
  </si>
  <si>
    <t>Amortization expense</t>
  </si>
  <si>
    <t>14. Derivatives (Details - Assumptions) - Embedded Derivative Financial Instruments [Member]</t>
  </si>
  <si>
    <t>Note Inception Date [Member] | Measurement Input, Option Volatility [Member]</t>
  </si>
  <si>
    <t>170% - 232%</t>
  </si>
  <si>
    <t>Note Inception Date [Member] | Measurement Input, Expected Term [Member]</t>
  </si>
  <si>
    <t>0.75 - 0.83 years</t>
  </si>
  <si>
    <t>Note Inception Date [Member] | Measurement Input Risk Free Interest Rate [Member]</t>
  </si>
  <si>
    <t>1.07% - 1.18%</t>
  </si>
  <si>
    <t>June 2018 [Member] | Measurement Input, Option Volatility [Member]</t>
  </si>
  <si>
    <t>0%</t>
  </si>
  <si>
    <t>June 2018 [Member] | Measurement Input, Expected Term [Member]</t>
  </si>
  <si>
    <t>June 2018 [Member] | Measurement Input Risk Free Interest Rate [Member]</t>
  </si>
  <si>
    <t>0.00%</t>
  </si>
  <si>
    <t>14. Derivatives (Details) - USD ($)</t>
  </si>
  <si>
    <t>Note inception date fair value allocated to debt discount</t>
  </si>
  <si>
    <t>Note modifications adjustment</t>
  </si>
  <si>
    <t>15. Inventory (Details) - USD ($)</t>
  </si>
  <si>
    <t>Work in process</t>
  </si>
  <si>
    <t>Finished goods</t>
  </si>
  <si>
    <t>Allowance for inventory obsolescence</t>
  </si>
  <si>
    <t>Total inventory</t>
  </si>
  <si>
    <t>16. Property And Equipment (Details) - USD ($)</t>
  </si>
  <si>
    <t>Total fixed assets</t>
  </si>
  <si>
    <t>Accumulated depreciation</t>
  </si>
  <si>
    <t>Total fixed assets, net</t>
  </si>
  <si>
    <t>Property, Plant and Equipment [Member]</t>
  </si>
  <si>
    <t>Furniture and office equipment [Member]</t>
  </si>
  <si>
    <t>Land [Member]</t>
  </si>
  <si>
    <t>Building [Member]</t>
  </si>
  <si>
    <t>16. Property And Equipment (Details Narrative) - USD ($)</t>
  </si>
  <si>
    <t>Depreciation expense</t>
  </si>
  <si>
    <t>17. Investments (Details Narrative) - USD ($)</t>
  </si>
  <si>
    <t>Cicero Transact Group [Member]</t>
  </si>
  <si>
    <t>Investment, Ownership Percentage</t>
  </si>
  <si>
    <t>25.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15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14</v>
      </c>
    </row>
    <row r="15" spans="1:4">
      <c r="A15" s="4" t="s">
        <v>25</v>
      </c>
      <c r="B15" s="4" t="s">
        <v>26</v>
      </c>
    </row>
    <row r="16" spans="1:4">
      <c r="A16" s="4" t="s">
        <v>27</v>
      </c>
      <c r="B16" s="4" t="s">
        <v>14</v>
      </c>
    </row>
    <row r="17" spans="1:4">
      <c r="A17" s="4" t="s">
        <v>28</v>
      </c>
      <c r="D17" s="6" t="n">
        <v>5527947</v>
      </c>
    </row>
    <row r="18" spans="1:4">
      <c r="A18" s="4" t="s">
        <v>29</v>
      </c>
      <c r="C18" s="5" t="n">
        <v>221049501</v>
      </c>
    </row>
    <row r="19" spans="1:4">
      <c r="A19" s="4" t="s">
        <v>30</v>
      </c>
      <c r="B19" s="4" t="s">
        <v>31</v>
      </c>
    </row>
    <row r="20" spans="1:4">
      <c r="A20" s="4" t="s">
        <v>32</v>
      </c>
      <c r="B20"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4</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54380</v>
      </c>
      <c r="C3" s="6" t="n">
        <v>2498</v>
      </c>
    </row>
    <row r="4" spans="1:3">
      <c r="A4" s="4" t="s">
        <v>37</v>
      </c>
      <c r="B4" s="5" t="n">
        <v>161975</v>
      </c>
      <c r="C4" s="5" t="n">
        <v>0</v>
      </c>
    </row>
    <row r="5" spans="1:3">
      <c r="A5" s="4" t="s">
        <v>38</v>
      </c>
      <c r="B5" s="5" t="n">
        <v>201689</v>
      </c>
      <c r="C5" s="5" t="n">
        <v>0</v>
      </c>
    </row>
    <row r="6" spans="1:3">
      <c r="A6" s="4" t="s">
        <v>39</v>
      </c>
      <c r="B6" s="5" t="n">
        <v>578864</v>
      </c>
      <c r="C6" s="5" t="n">
        <v>1600</v>
      </c>
    </row>
    <row r="7" spans="1:3">
      <c r="A7" s="4" t="s">
        <v>40</v>
      </c>
      <c r="B7" s="5" t="n">
        <v>0</v>
      </c>
      <c r="C7" s="5" t="n">
        <v>637817</v>
      </c>
    </row>
    <row r="8" spans="1:3">
      <c r="A8" s="4" t="s">
        <v>41</v>
      </c>
      <c r="B8" s="5" t="n">
        <v>28606</v>
      </c>
      <c r="C8" s="5" t="n">
        <v>0</v>
      </c>
    </row>
    <row r="9" spans="1:3">
      <c r="A9" s="4" t="s">
        <v>42</v>
      </c>
      <c r="B9" s="5" t="n">
        <v>1025514</v>
      </c>
      <c r="C9" s="5" t="n">
        <v>641915</v>
      </c>
    </row>
    <row r="10" spans="1:3">
      <c r="A10" s="4" t="s">
        <v>43</v>
      </c>
      <c r="B10" s="5" t="n">
        <v>4786050</v>
      </c>
      <c r="C10" s="5" t="n">
        <v>0</v>
      </c>
    </row>
    <row r="11" spans="1:3">
      <c r="A11" s="4" t="s">
        <v>44</v>
      </c>
      <c r="B11" s="5" t="n">
        <v>1522574</v>
      </c>
      <c r="C11" s="5" t="n">
        <v>10820</v>
      </c>
    </row>
    <row r="12" spans="1:3">
      <c r="A12" s="4" t="s">
        <v>45</v>
      </c>
      <c r="B12" s="5" t="n">
        <v>70000</v>
      </c>
      <c r="C12" s="5" t="n">
        <v>0</v>
      </c>
    </row>
    <row r="13" spans="1:3">
      <c r="A13" s="4" t="s">
        <v>46</v>
      </c>
      <c r="B13" s="5" t="n">
        <v>994500</v>
      </c>
      <c r="C13" s="5" t="n">
        <v>0</v>
      </c>
    </row>
    <row r="14" spans="1:3">
      <c r="A14" s="4" t="s">
        <v>47</v>
      </c>
      <c r="B14" s="5" t="n">
        <v>0</v>
      </c>
      <c r="C14" s="5" t="n">
        <v>338084</v>
      </c>
    </row>
    <row r="15" spans="1:3">
      <c r="A15" s="4" t="s">
        <v>48</v>
      </c>
      <c r="B15" s="5" t="n">
        <v>8399538</v>
      </c>
      <c r="C15" s="5" t="n">
        <v>990819</v>
      </c>
    </row>
    <row r="16" spans="1:3">
      <c r="A16" s="3" t="s">
        <v>49</v>
      </c>
    </row>
    <row r="17" spans="1:3">
      <c r="A17" s="4" t="s">
        <v>50</v>
      </c>
      <c r="B17" s="5" t="n">
        <v>557654</v>
      </c>
      <c r="C17" s="5" t="n">
        <v>47680</v>
      </c>
    </row>
    <row r="18" spans="1:3">
      <c r="A18" s="4" t="s">
        <v>51</v>
      </c>
      <c r="B18" s="5" t="n">
        <v>0</v>
      </c>
      <c r="C18" s="5" t="n">
        <v>70678</v>
      </c>
    </row>
    <row r="19" spans="1:3">
      <c r="A19" s="4" t="s">
        <v>52</v>
      </c>
      <c r="B19" s="5" t="n">
        <v>95000</v>
      </c>
      <c r="C19" s="5" t="n">
        <v>0</v>
      </c>
    </row>
    <row r="20" spans="1:3">
      <c r="A20" s="4" t="s">
        <v>53</v>
      </c>
      <c r="B20" s="5" t="n">
        <v>286575</v>
      </c>
      <c r="C20" s="5" t="n">
        <v>3141</v>
      </c>
    </row>
    <row r="21" spans="1:3">
      <c r="A21" s="4" t="s">
        <v>54</v>
      </c>
      <c r="B21" s="5" t="n">
        <v>0</v>
      </c>
      <c r="C21" s="5" t="n">
        <v>52757</v>
      </c>
    </row>
    <row r="22" spans="1:3">
      <c r="A22" s="4" t="s">
        <v>55</v>
      </c>
      <c r="B22" s="5" t="n">
        <v>939229</v>
      </c>
      <c r="C22" s="5" t="n">
        <v>174256</v>
      </c>
    </row>
    <row r="23" spans="1:3">
      <c r="A23" s="3" t="s">
        <v>56</v>
      </c>
    </row>
    <row r="24" spans="1:3">
      <c r="A24" s="4" t="s">
        <v>57</v>
      </c>
      <c r="B24" s="5" t="n">
        <v>4441911</v>
      </c>
      <c r="C24" s="5" t="n">
        <v>0</v>
      </c>
    </row>
    <row r="25" spans="1:3">
      <c r="A25" s="4" t="s">
        <v>58</v>
      </c>
      <c r="B25" s="5" t="n">
        <v>0</v>
      </c>
      <c r="C25" s="5" t="n">
        <v>188075</v>
      </c>
    </row>
    <row r="26" spans="1:3">
      <c r="A26" s="4" t="s">
        <v>59</v>
      </c>
      <c r="B26" s="5" t="n">
        <v>0</v>
      </c>
      <c r="C26" s="5" t="n">
        <v>290670</v>
      </c>
    </row>
    <row r="27" spans="1:3">
      <c r="A27" s="4" t="s">
        <v>60</v>
      </c>
      <c r="B27" s="5" t="n">
        <v>4441911</v>
      </c>
      <c r="C27" s="5" t="n">
        <v>478745</v>
      </c>
    </row>
    <row r="28" spans="1:3">
      <c r="A28" s="4" t="s">
        <v>61</v>
      </c>
      <c r="B28" s="5" t="n">
        <v>5381141</v>
      </c>
      <c r="C28" s="5" t="n">
        <v>653001</v>
      </c>
    </row>
    <row r="29" spans="1:3">
      <c r="A29" s="4" t="s">
        <v>62</v>
      </c>
      <c r="B29" s="5" t="n">
        <v>0</v>
      </c>
      <c r="C29" s="5" t="n">
        <v>150000</v>
      </c>
    </row>
    <row r="30" spans="1:3">
      <c r="A30" s="3" t="s">
        <v>63</v>
      </c>
    </row>
    <row r="31" spans="1:3">
      <c r="A31" s="4" t="s">
        <v>64</v>
      </c>
      <c r="B31" s="5" t="n">
        <v>948</v>
      </c>
      <c r="C31" s="5" t="n">
        <v>948</v>
      </c>
    </row>
    <row r="32" spans="1:3">
      <c r="A32" s="4" t="s">
        <v>65</v>
      </c>
      <c r="B32" s="5" t="n">
        <v>185370</v>
      </c>
      <c r="C32" s="5" t="n">
        <v>111102</v>
      </c>
    </row>
    <row r="33" spans="1:3">
      <c r="A33" s="4" t="s">
        <v>66</v>
      </c>
      <c r="B33" s="5" t="n">
        <v>12377907</v>
      </c>
      <c r="C33" s="5" t="n">
        <v>4996756</v>
      </c>
    </row>
    <row r="34" spans="1:3">
      <c r="A34" s="4" t="s">
        <v>67</v>
      </c>
      <c r="B34" s="5" t="n">
        <v>3833</v>
      </c>
      <c r="C34" s="5" t="n">
        <v>0</v>
      </c>
    </row>
    <row r="35" spans="1:3">
      <c r="A35" s="4" t="s">
        <v>68</v>
      </c>
      <c r="B35" s="5" t="n">
        <v>-9540976</v>
      </c>
      <c r="C35" s="5" t="n">
        <v>-4920988</v>
      </c>
    </row>
    <row r="36" spans="1:3">
      <c r="A36" s="4" t="s">
        <v>69</v>
      </c>
      <c r="B36" s="5" t="n">
        <v>3027082</v>
      </c>
      <c r="C36" s="5" t="n">
        <v>187818</v>
      </c>
    </row>
    <row r="37" spans="1:3">
      <c r="A37" s="4" t="s">
        <v>70</v>
      </c>
      <c r="B37" s="5" t="n">
        <v>-8684</v>
      </c>
      <c r="C37" s="5" t="n">
        <v>0</v>
      </c>
    </row>
    <row r="38" spans="1:3">
      <c r="A38" s="4" t="s">
        <v>71</v>
      </c>
      <c r="B38" s="5" t="n">
        <v>3018398</v>
      </c>
      <c r="C38" s="5" t="n">
        <v>187818</v>
      </c>
    </row>
    <row r="39" spans="1:3">
      <c r="A39" s="4" t="s">
        <v>72</v>
      </c>
      <c r="B39" s="6" t="n">
        <v>8399538</v>
      </c>
      <c r="C39" s="6" t="n">
        <v>9908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278</v>
      </c>
    </row>
    <row r="4" spans="1:2">
      <c r="A4" s="4" t="s">
        <v>180</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4</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311</v>
      </c>
      <c r="B13" s="4" t="s">
        <v>312</v>
      </c>
    </row>
    <row r="14" spans="1:2">
      <c r="A14" s="4" t="s">
        <v>313</v>
      </c>
      <c r="B14" s="4" t="s">
        <v>314</v>
      </c>
    </row>
    <row r="15" spans="1:2">
      <c r="A15" s="4" t="s">
        <v>180</v>
      </c>
      <c r="B15" s="4" t="s">
        <v>315</v>
      </c>
    </row>
    <row r="16" spans="1:2">
      <c r="A16" s="4" t="s">
        <v>286</v>
      </c>
      <c r="B16" s="4" t="s">
        <v>316</v>
      </c>
    </row>
    <row r="17" spans="1:2">
      <c r="A17" s="4" t="s">
        <v>317</v>
      </c>
      <c r="B17" s="4" t="s">
        <v>318</v>
      </c>
    </row>
    <row r="18" spans="1:2">
      <c r="A18" s="4" t="s">
        <v>45</v>
      </c>
      <c r="B18" s="4" t="s">
        <v>319</v>
      </c>
    </row>
    <row r="19" spans="1:2">
      <c r="A19" s="4" t="s">
        <v>320</v>
      </c>
      <c r="B19" s="4" t="s">
        <v>321</v>
      </c>
    </row>
    <row r="20" spans="1:2">
      <c r="A20" s="4" t="s">
        <v>322</v>
      </c>
      <c r="B20" s="4" t="s">
        <v>323</v>
      </c>
    </row>
    <row r="21" spans="1:2">
      <c r="A21" s="4" t="s">
        <v>324</v>
      </c>
      <c r="B21" s="4" t="s">
        <v>325</v>
      </c>
    </row>
    <row r="22" spans="1:2">
      <c r="A22" s="4" t="s">
        <v>326</v>
      </c>
      <c r="B22" s="4" t="s">
        <v>327</v>
      </c>
    </row>
    <row r="23" spans="1:2">
      <c r="A23" s="4" t="s">
        <v>328</v>
      </c>
      <c r="B23" s="4" t="s">
        <v>329</v>
      </c>
    </row>
    <row r="24" spans="1:2">
      <c r="A24" s="4" t="s">
        <v>330</v>
      </c>
      <c r="B24" s="4" t="s">
        <v>331</v>
      </c>
    </row>
    <row r="25" spans="1:2">
      <c r="A25" s="4" t="s">
        <v>332</v>
      </c>
      <c r="B25" s="4" t="s">
        <v>333</v>
      </c>
    </row>
    <row r="26" spans="1:2">
      <c r="A26" s="4" t="s">
        <v>334</v>
      </c>
      <c r="B26" s="4" t="s">
        <v>335</v>
      </c>
    </row>
    <row r="27" spans="1:2">
      <c r="A27" s="4" t="s">
        <v>336</v>
      </c>
      <c r="B27" s="4" t="s">
        <v>3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4</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43</v>
      </c>
      <c r="B1" s="2" t="s">
        <v>1</v>
      </c>
    </row>
    <row r="2" spans="1:2">
      <c r="B2" s="2" t="s">
        <v>2</v>
      </c>
    </row>
    <row r="3" spans="1:2">
      <c r="A3" s="4" t="s">
        <v>344</v>
      </c>
    </row>
    <row r="4" spans="1:2">
      <c r="A4" s="4" t="s">
        <v>345</v>
      </c>
      <c r="B4" s="4" t="s">
        <v>346</v>
      </c>
    </row>
    <row r="5" spans="1:2">
      <c r="A5" s="4" t="s">
        <v>347</v>
      </c>
      <c r="B5" s="4" t="s">
        <v>348</v>
      </c>
    </row>
    <row r="6" spans="1:2">
      <c r="A6" s="4" t="s">
        <v>349</v>
      </c>
    </row>
    <row r="7" spans="1:2">
      <c r="A7" s="4" t="s">
        <v>345</v>
      </c>
      <c r="B7" s="4" t="s">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59"/>
  </cols>
  <sheetData>
    <row r="1" spans="1:2">
      <c r="A1" s="1" t="s">
        <v>351</v>
      </c>
      <c r="B1" s="2" t="s">
        <v>1</v>
      </c>
    </row>
    <row r="2" spans="1:2">
      <c r="B2" s="2" t="s">
        <v>2</v>
      </c>
    </row>
    <row r="3" spans="1:2">
      <c r="A3" s="3" t="s">
        <v>238</v>
      </c>
    </row>
    <row r="4" spans="1:2">
      <c r="A4" s="4" t="s">
        <v>352</v>
      </c>
      <c r="B4" s="4" t="s">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4</v>
      </c>
      <c r="B1" s="2" t="s">
        <v>1</v>
      </c>
    </row>
    <row r="2" spans="1:2">
      <c r="B2" s="2" t="s">
        <v>2</v>
      </c>
    </row>
    <row r="3" spans="1:2">
      <c r="A3" s="3" t="s">
        <v>246</v>
      </c>
    </row>
    <row r="4" spans="1:2">
      <c r="A4" s="4" t="s">
        <v>355</v>
      </c>
      <c r="B4" s="4"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4</v>
      </c>
    </row>
    <row r="2" spans="1:3">
      <c r="A2" s="3" t="s">
        <v>74</v>
      </c>
    </row>
    <row r="3" spans="1:3">
      <c r="A3" s="4" t="s">
        <v>75</v>
      </c>
      <c r="B3" s="7" t="n">
        <v>0.001</v>
      </c>
      <c r="C3" s="7" t="n">
        <v>0.001</v>
      </c>
    </row>
    <row r="4" spans="1:3">
      <c r="A4" s="4" t="s">
        <v>76</v>
      </c>
      <c r="B4" s="5" t="n">
        <v>1000000</v>
      </c>
      <c r="C4" s="5" t="n">
        <v>1000000</v>
      </c>
    </row>
    <row r="5" spans="1:3">
      <c r="A5" s="4" t="s">
        <v>77</v>
      </c>
      <c r="B5" s="5" t="n">
        <v>948022</v>
      </c>
      <c r="C5" s="5" t="n">
        <v>948022</v>
      </c>
    </row>
    <row r="6" spans="1:3">
      <c r="A6" s="4" t="s">
        <v>78</v>
      </c>
      <c r="B6" s="5" t="n">
        <v>948022</v>
      </c>
      <c r="C6" s="5" t="n">
        <v>948022</v>
      </c>
    </row>
    <row r="7" spans="1:3">
      <c r="A7" s="4" t="s">
        <v>79</v>
      </c>
      <c r="B7" s="7" t="n">
        <v>0.001</v>
      </c>
      <c r="C7" s="7" t="n">
        <v>0.001</v>
      </c>
    </row>
    <row r="8" spans="1:3">
      <c r="A8" s="4" t="s">
        <v>80</v>
      </c>
      <c r="B8" s="5" t="n">
        <v>500000000</v>
      </c>
      <c r="C8" s="5" t="n">
        <v>500000000</v>
      </c>
    </row>
    <row r="9" spans="1:3">
      <c r="A9" s="4" t="s">
        <v>81</v>
      </c>
      <c r="B9" s="5" t="n">
        <v>185369365</v>
      </c>
      <c r="C9" s="5" t="n">
        <v>111101795</v>
      </c>
    </row>
    <row r="10" spans="1:3">
      <c r="A10" s="4" t="s">
        <v>82</v>
      </c>
      <c r="B10" s="5" t="n">
        <v>185369365</v>
      </c>
      <c r="C10" s="5" t="n">
        <v>1111017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357</v>
      </c>
      <c r="B1" s="2" t="s">
        <v>1</v>
      </c>
    </row>
    <row r="2" spans="1:2">
      <c r="B2" s="2" t="s">
        <v>2</v>
      </c>
    </row>
    <row r="3" spans="1:2">
      <c r="A3" s="3" t="s">
        <v>250</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4</v>
      </c>
      <c r="B1" s="2" t="s">
        <v>1</v>
      </c>
    </row>
    <row r="2" spans="1:2">
      <c r="B2" s="2" t="s">
        <v>2</v>
      </c>
    </row>
    <row r="3" spans="1:2">
      <c r="A3" s="3" t="s">
        <v>254</v>
      </c>
    </row>
    <row r="4" spans="1:2">
      <c r="A4" s="4" t="s">
        <v>365</v>
      </c>
      <c r="B4"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67</v>
      </c>
      <c r="B1" s="2" t="s">
        <v>1</v>
      </c>
    </row>
    <row r="2" spans="1:2">
      <c r="B2" s="2" t="s">
        <v>2</v>
      </c>
    </row>
    <row r="3" spans="1:2">
      <c r="A3" s="3" t="s">
        <v>258</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2</v>
      </c>
      <c r="B1" s="2" t="s">
        <v>1</v>
      </c>
    </row>
    <row r="2" spans="1:2">
      <c r="B2" s="2" t="s">
        <v>2</v>
      </c>
    </row>
    <row r="3" spans="1:2">
      <c r="A3" s="3" t="s">
        <v>270</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7</v>
      </c>
      <c r="B1" s="2" t="s">
        <v>1</v>
      </c>
    </row>
    <row r="2" spans="1:2">
      <c r="B2" s="2" t="s">
        <v>2</v>
      </c>
    </row>
    <row r="3" spans="1:2">
      <c r="A3" s="3" t="s">
        <v>274</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2</v>
      </c>
      <c r="B1" s="2" t="s">
        <v>1</v>
      </c>
    </row>
    <row r="2" spans="1:2">
      <c r="B2" s="2" t="s">
        <v>2</v>
      </c>
    </row>
    <row r="3" spans="1:2">
      <c r="A3" s="3" t="s">
        <v>278</v>
      </c>
    </row>
    <row r="4" spans="1:2">
      <c r="A4" s="4" t="s">
        <v>383</v>
      </c>
      <c r="B4"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5</v>
      </c>
      <c r="B1" s="2" t="s">
        <v>1</v>
      </c>
    </row>
    <row r="2" spans="1:2">
      <c r="B2" s="2" t="s">
        <v>2</v>
      </c>
    </row>
    <row r="3" spans="1:2">
      <c r="A3" s="3" t="s">
        <v>281</v>
      </c>
    </row>
    <row r="4" spans="1:2">
      <c r="A4" s="4" t="s">
        <v>282</v>
      </c>
      <c r="B4"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7</v>
      </c>
      <c r="B1" s="2" t="s">
        <v>2</v>
      </c>
      <c r="C1" s="2" t="s">
        <v>34</v>
      </c>
      <c r="D1" s="2" t="s">
        <v>388</v>
      </c>
      <c r="E1" s="2" t="s">
        <v>389</v>
      </c>
    </row>
    <row r="2" spans="1:5">
      <c r="A2" s="3" t="s">
        <v>390</v>
      </c>
    </row>
    <row r="3" spans="1:5">
      <c r="A3" s="4" t="s">
        <v>391</v>
      </c>
      <c r="B3" s="6" t="n">
        <v>0</v>
      </c>
      <c r="C3" s="6" t="n">
        <v>52757</v>
      </c>
      <c r="D3" s="6" t="n">
        <v>0</v>
      </c>
      <c r="E3" s="6" t="n">
        <v>0</v>
      </c>
    </row>
    <row r="4" spans="1:5">
      <c r="A4" s="4" t="s">
        <v>392</v>
      </c>
      <c r="B4" s="5" t="n">
        <v>0</v>
      </c>
      <c r="C4" s="5" t="n">
        <v>52757</v>
      </c>
    </row>
    <row r="5" spans="1:5">
      <c r="A5" s="4" t="s">
        <v>393</v>
      </c>
    </row>
    <row r="6" spans="1:5">
      <c r="A6" s="3" t="s">
        <v>390</v>
      </c>
    </row>
    <row r="7" spans="1:5">
      <c r="A7" s="4" t="s">
        <v>391</v>
      </c>
      <c r="C7" s="5" t="n">
        <v>0</v>
      </c>
    </row>
    <row r="8" spans="1:5">
      <c r="A8" s="4" t="s">
        <v>392</v>
      </c>
      <c r="B8" s="5" t="n">
        <v>0</v>
      </c>
      <c r="C8" s="5" t="n">
        <v>0</v>
      </c>
    </row>
    <row r="9" spans="1:5">
      <c r="A9" s="4" t="s">
        <v>394</v>
      </c>
    </row>
    <row r="10" spans="1:5">
      <c r="A10" s="3" t="s">
        <v>390</v>
      </c>
    </row>
    <row r="11" spans="1:5">
      <c r="A11" s="4" t="s">
        <v>391</v>
      </c>
      <c r="B11" s="5" t="n">
        <v>0</v>
      </c>
      <c r="C11" s="5" t="n">
        <v>0</v>
      </c>
    </row>
    <row r="12" spans="1:5">
      <c r="A12" s="4" t="s">
        <v>392</v>
      </c>
      <c r="B12" s="5" t="n">
        <v>0</v>
      </c>
      <c r="C12" s="5" t="n">
        <v>0</v>
      </c>
    </row>
    <row r="13" spans="1:5">
      <c r="A13" s="4" t="s">
        <v>395</v>
      </c>
    </row>
    <row r="14" spans="1:5">
      <c r="A14" s="3" t="s">
        <v>390</v>
      </c>
    </row>
    <row r="15" spans="1:5">
      <c r="A15" s="4" t="s">
        <v>391</v>
      </c>
      <c r="B15" s="5" t="n">
        <v>0</v>
      </c>
      <c r="C15" s="5" t="n">
        <v>52757</v>
      </c>
    </row>
    <row r="16" spans="1:5">
      <c r="A16" s="4" t="s">
        <v>392</v>
      </c>
      <c r="B16" s="6" t="n">
        <v>0</v>
      </c>
      <c r="C16" s="6" t="n">
        <v>527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397</v>
      </c>
    </row>
    <row r="3" spans="1:2">
      <c r="A3" s="3" t="s">
        <v>224</v>
      </c>
    </row>
    <row r="4" spans="1:2">
      <c r="A4" s="4" t="s">
        <v>398</v>
      </c>
      <c r="B4" s="6" t="n">
        <v>52757</v>
      </c>
    </row>
    <row r="5" spans="1:2">
      <c r="A5" s="4" t="s">
        <v>399</v>
      </c>
      <c r="B5" s="5" t="n">
        <v>6370</v>
      </c>
    </row>
    <row r="6" spans="1:2">
      <c r="A6" s="4" t="s">
        <v>400</v>
      </c>
      <c r="B6" s="5" t="n">
        <v>-59127</v>
      </c>
    </row>
    <row r="7" spans="1:2">
      <c r="A7" s="4" t="s">
        <v>401</v>
      </c>
      <c r="B7"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02</v>
      </c>
      <c r="B1" s="2" t="s">
        <v>1</v>
      </c>
    </row>
    <row r="2" spans="1:3">
      <c r="B2" s="2" t="s">
        <v>2</v>
      </c>
      <c r="C2" s="2" t="s">
        <v>34</v>
      </c>
    </row>
    <row r="3" spans="1:3">
      <c r="A3" s="4" t="s">
        <v>313</v>
      </c>
      <c r="B3" s="6" t="n">
        <v>20261</v>
      </c>
      <c r="C3" s="6" t="n">
        <v>0</v>
      </c>
    </row>
    <row r="4" spans="1:3">
      <c r="A4" s="4" t="s">
        <v>403</v>
      </c>
      <c r="B4" s="5" t="n">
        <v>36039</v>
      </c>
      <c r="C4" s="5" t="n">
        <v>0</v>
      </c>
    </row>
    <row r="5" spans="1:3">
      <c r="A5" s="4" t="s">
        <v>404</v>
      </c>
      <c r="B5" s="6" t="n">
        <v>49656</v>
      </c>
      <c r="C5" s="6" t="n">
        <v>41712</v>
      </c>
    </row>
    <row r="6" spans="1:3">
      <c r="A6" s="4" t="s">
        <v>405</v>
      </c>
    </row>
    <row r="7" spans="1:3">
      <c r="A7" s="4" t="s">
        <v>406</v>
      </c>
      <c r="B7" s="5" t="n">
        <v>45181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3</v>
      </c>
      <c r="B1" s="2" t="s">
        <v>1</v>
      </c>
    </row>
    <row r="2" spans="1:3">
      <c r="B2" s="2" t="s">
        <v>2</v>
      </c>
      <c r="C2" s="2" t="s">
        <v>34</v>
      </c>
    </row>
    <row r="3" spans="1:3">
      <c r="A3" s="3" t="s">
        <v>84</v>
      </c>
    </row>
    <row r="4" spans="1:3">
      <c r="A4" s="4" t="s">
        <v>85</v>
      </c>
      <c r="B4" s="6" t="n">
        <v>411272</v>
      </c>
      <c r="C4" s="6" t="n">
        <v>817457</v>
      </c>
    </row>
    <row r="5" spans="1:3">
      <c r="A5" s="3" t="s">
        <v>86</v>
      </c>
    </row>
    <row r="6" spans="1:3">
      <c r="A6" s="4" t="s">
        <v>87</v>
      </c>
      <c r="B6" s="5" t="n">
        <v>311213</v>
      </c>
      <c r="C6" s="5" t="n">
        <v>124290</v>
      </c>
    </row>
    <row r="7" spans="1:3">
      <c r="A7" s="4" t="s">
        <v>88</v>
      </c>
      <c r="B7" s="5" t="n">
        <v>2237301</v>
      </c>
      <c r="C7" s="5" t="n">
        <v>1421224</v>
      </c>
    </row>
    <row r="8" spans="1:3">
      <c r="A8" s="4" t="s">
        <v>89</v>
      </c>
      <c r="B8" s="5" t="n">
        <v>170916</v>
      </c>
      <c r="C8" s="5" t="n">
        <v>0</v>
      </c>
    </row>
    <row r="9" spans="1:3">
      <c r="A9" s="4" t="s">
        <v>90</v>
      </c>
      <c r="B9" s="5" t="n">
        <v>754717</v>
      </c>
      <c r="C9" s="5" t="n">
        <v>0</v>
      </c>
    </row>
    <row r="10" spans="1:3">
      <c r="A10" s="4" t="s">
        <v>91</v>
      </c>
      <c r="B10" s="5" t="n">
        <v>49656</v>
      </c>
      <c r="C10" s="5" t="n">
        <v>41712</v>
      </c>
    </row>
    <row r="11" spans="1:3">
      <c r="A11" s="4" t="s">
        <v>92</v>
      </c>
      <c r="B11" s="5" t="n">
        <v>3523803</v>
      </c>
      <c r="C11" s="5" t="n">
        <v>1587226</v>
      </c>
    </row>
    <row r="12" spans="1:3">
      <c r="A12" s="4" t="s">
        <v>93</v>
      </c>
      <c r="B12" s="5" t="n">
        <v>-3112531</v>
      </c>
      <c r="C12" s="5" t="n">
        <v>-769769</v>
      </c>
    </row>
    <row r="13" spans="1:3">
      <c r="A13" s="3" t="s">
        <v>94</v>
      </c>
    </row>
    <row r="14" spans="1:3">
      <c r="A14" s="4" t="s">
        <v>95</v>
      </c>
      <c r="B14" s="5" t="n">
        <v>-29105</v>
      </c>
      <c r="C14" s="5" t="n">
        <v>-47221</v>
      </c>
    </row>
    <row r="15" spans="1:3">
      <c r="A15" s="4" t="s">
        <v>96</v>
      </c>
      <c r="B15" s="5" t="n">
        <v>-1063610</v>
      </c>
      <c r="C15" s="5" t="n">
        <v>0</v>
      </c>
    </row>
    <row r="16" spans="1:3">
      <c r="A16" s="4" t="s">
        <v>97</v>
      </c>
      <c r="B16" s="5" t="n">
        <v>10345</v>
      </c>
      <c r="C16" s="5" t="n">
        <v>7002</v>
      </c>
    </row>
    <row r="17" spans="1:3">
      <c r="A17" s="4" t="s">
        <v>98</v>
      </c>
      <c r="B17" s="5" t="n">
        <v>240000</v>
      </c>
      <c r="C17" s="5" t="n">
        <v>0</v>
      </c>
    </row>
    <row r="18" spans="1:3">
      <c r="A18" s="4" t="s">
        <v>99</v>
      </c>
      <c r="B18" s="5" t="n">
        <v>-263132</v>
      </c>
      <c r="C18" s="5" t="n">
        <v>0</v>
      </c>
    </row>
    <row r="19" spans="1:3">
      <c r="A19" s="4" t="s">
        <v>100</v>
      </c>
      <c r="B19" s="5" t="n">
        <v>12483</v>
      </c>
      <c r="C19" s="5" t="n">
        <v>0</v>
      </c>
    </row>
    <row r="20" spans="1:3">
      <c r="A20" s="4" t="s">
        <v>101</v>
      </c>
      <c r="B20" s="5" t="n">
        <v>-12141</v>
      </c>
      <c r="C20" s="5" t="n">
        <v>0</v>
      </c>
    </row>
    <row r="21" spans="1:3">
      <c r="A21" s="4" t="s">
        <v>102</v>
      </c>
      <c r="B21" s="5" t="n">
        <v>-295400</v>
      </c>
      <c r="C21" s="5" t="n">
        <v>0</v>
      </c>
    </row>
    <row r="22" spans="1:3">
      <c r="A22" s="4" t="s">
        <v>103</v>
      </c>
      <c r="B22" s="5" t="n">
        <v>-59127</v>
      </c>
      <c r="C22" s="5" t="n">
        <v>-21506</v>
      </c>
    </row>
    <row r="23" spans="1:3">
      <c r="A23" s="4" t="s">
        <v>104</v>
      </c>
      <c r="B23" s="5" t="n">
        <v>-2355</v>
      </c>
      <c r="C23" s="5" t="n">
        <v>0</v>
      </c>
    </row>
    <row r="24" spans="1:3">
      <c r="A24" s="4" t="s">
        <v>105</v>
      </c>
      <c r="B24" s="5" t="n">
        <v>-45416</v>
      </c>
      <c r="C24" s="5" t="n">
        <v>-79156</v>
      </c>
    </row>
    <row r="25" spans="1:3">
      <c r="A25" s="4" t="s">
        <v>106</v>
      </c>
      <c r="B25" s="5" t="n">
        <v>-1507458</v>
      </c>
      <c r="C25" s="5" t="n">
        <v>-140881</v>
      </c>
    </row>
    <row r="26" spans="1:3">
      <c r="A26" s="4" t="s">
        <v>107</v>
      </c>
      <c r="B26" s="5" t="n">
        <v>0</v>
      </c>
      <c r="C26" s="5" t="n">
        <v>0</v>
      </c>
    </row>
    <row r="27" spans="1:3">
      <c r="A27" s="4" t="s">
        <v>108</v>
      </c>
      <c r="B27" s="5" t="n">
        <v>-4619989</v>
      </c>
      <c r="C27" s="5" t="n">
        <v>-910650</v>
      </c>
    </row>
    <row r="28" spans="1:3">
      <c r="A28" s="4" t="s">
        <v>109</v>
      </c>
      <c r="B28" s="5" t="n">
        <v>-8684</v>
      </c>
      <c r="C28" s="5" t="n">
        <v>0</v>
      </c>
    </row>
    <row r="29" spans="1:3">
      <c r="A29" s="4" t="s">
        <v>110</v>
      </c>
      <c r="B29" s="6" t="n">
        <v>-4628672</v>
      </c>
      <c r="C29" s="6" t="n">
        <v>-910650</v>
      </c>
    </row>
    <row r="30" spans="1:3">
      <c r="A30" s="4" t="s">
        <v>111</v>
      </c>
      <c r="B30" s="8" t="n">
        <v>-0.03</v>
      </c>
      <c r="C30" s="8" t="n">
        <v>-0.01</v>
      </c>
    </row>
    <row r="31" spans="1:3">
      <c r="A31" s="4" t="s">
        <v>112</v>
      </c>
      <c r="B31" s="5" t="n">
        <v>149199226</v>
      </c>
      <c r="C31" s="5" t="n">
        <v>100294433</v>
      </c>
    </row>
    <row r="32" spans="1:3">
      <c r="A32" s="4" t="s">
        <v>113</v>
      </c>
      <c r="B32" s="6" t="n">
        <v>3833</v>
      </c>
      <c r="C32" s="6" t="n">
        <v>0</v>
      </c>
    </row>
    <row r="33" spans="1:3">
      <c r="A33" s="4" t="s">
        <v>114</v>
      </c>
      <c r="B33" s="6" t="n">
        <v>-4624839</v>
      </c>
      <c r="C33" s="6" t="n">
        <v>-9106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407</v>
      </c>
      <c r="B1" s="2" t="s">
        <v>1</v>
      </c>
    </row>
    <row r="2" spans="1:2">
      <c r="B2" s="2" t="s">
        <v>397</v>
      </c>
    </row>
    <row r="3" spans="1:2">
      <c r="A3" s="3" t="s">
        <v>228</v>
      </c>
    </row>
    <row r="4" spans="1:2">
      <c r="A4" s="4" t="s">
        <v>408</v>
      </c>
      <c r="B4"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6"/>
    <col customWidth="1" max="5" min="5" width="16"/>
    <col customWidth="1" max="6" min="6" width="14"/>
    <col customWidth="1" max="7" min="7" width="14"/>
  </cols>
  <sheetData>
    <row r="1" spans="1:7">
      <c r="A1" s="1" t="s">
        <v>409</v>
      </c>
      <c r="B1" s="2" t="s">
        <v>410</v>
      </c>
      <c r="C1" s="2" t="s">
        <v>411</v>
      </c>
      <c r="D1" s="2" t="s">
        <v>412</v>
      </c>
      <c r="E1" s="2" t="s">
        <v>1</v>
      </c>
    </row>
    <row r="2" spans="1:7">
      <c r="B2" s="2" t="s">
        <v>413</v>
      </c>
      <c r="C2" s="2" t="s">
        <v>414</v>
      </c>
      <c r="D2" s="2" t="s">
        <v>415</v>
      </c>
      <c r="E2" s="2" t="s">
        <v>2</v>
      </c>
      <c r="F2" s="2" t="s">
        <v>416</v>
      </c>
      <c r="G2" s="2" t="s">
        <v>34</v>
      </c>
    </row>
    <row r="3" spans="1:7">
      <c r="A3" s="3" t="s">
        <v>417</v>
      </c>
    </row>
    <row r="4" spans="1:7">
      <c r="A4" s="4" t="s">
        <v>418</v>
      </c>
      <c r="E4" s="6" t="n">
        <v>356000</v>
      </c>
      <c r="G4" s="6" t="n">
        <v>0</v>
      </c>
    </row>
    <row r="5" spans="1:7">
      <c r="A5" s="3" t="s">
        <v>419</v>
      </c>
    </row>
    <row r="6" spans="1:7">
      <c r="A6" s="4" t="s">
        <v>45</v>
      </c>
      <c r="E6" s="5" t="n">
        <v>70000</v>
      </c>
      <c r="G6" s="5" t="n">
        <v>0</v>
      </c>
    </row>
    <row r="7" spans="1:7">
      <c r="A7" s="4" t="s">
        <v>420</v>
      </c>
      <c r="E7" s="6" t="n">
        <v>-12141</v>
      </c>
      <c r="G7" s="6" t="n">
        <v>0</v>
      </c>
    </row>
    <row r="8" spans="1:7">
      <c r="A8" s="4" t="s">
        <v>344</v>
      </c>
    </row>
    <row r="9" spans="1:7">
      <c r="A9" s="3" t="s">
        <v>417</v>
      </c>
    </row>
    <row r="10" spans="1:7">
      <c r="A10" s="4" t="s">
        <v>418</v>
      </c>
      <c r="C10" s="6" t="n">
        <v>356000</v>
      </c>
    </row>
    <row r="11" spans="1:7">
      <c r="A11" s="4" t="s">
        <v>421</v>
      </c>
      <c r="C11" s="5" t="n">
        <v>999000</v>
      </c>
    </row>
    <row r="12" spans="1:7">
      <c r="A12" s="4" t="s">
        <v>422</v>
      </c>
      <c r="C12" s="5" t="n">
        <v>100000</v>
      </c>
    </row>
    <row r="13" spans="1:7">
      <c r="A13" s="4" t="s">
        <v>423</v>
      </c>
      <c r="C13" s="5" t="n">
        <v>1455000</v>
      </c>
    </row>
    <row r="14" spans="1:7">
      <c r="A14" s="3" t="s">
        <v>419</v>
      </c>
    </row>
    <row r="15" spans="1:7">
      <c r="A15" s="4" t="s">
        <v>35</v>
      </c>
      <c r="C15" s="5" t="n">
        <v>226000</v>
      </c>
    </row>
    <row r="16" spans="1:7">
      <c r="A16" s="4" t="s">
        <v>49</v>
      </c>
      <c r="C16" s="5" t="n">
        <v>44000</v>
      </c>
    </row>
    <row r="17" spans="1:7">
      <c r="A17" s="4" t="s">
        <v>424</v>
      </c>
      <c r="C17" s="5" t="n">
        <v>182000</v>
      </c>
    </row>
    <row r="18" spans="1:7">
      <c r="A18" s="4" t="s">
        <v>425</v>
      </c>
      <c r="C18" s="5" t="n">
        <v>25000</v>
      </c>
    </row>
    <row r="19" spans="1:7">
      <c r="A19" s="4" t="s">
        <v>45</v>
      </c>
      <c r="C19" s="5" t="n">
        <v>70000</v>
      </c>
    </row>
    <row r="20" spans="1:7">
      <c r="A20" s="4" t="s">
        <v>426</v>
      </c>
      <c r="C20" s="5" t="n">
        <v>1455000</v>
      </c>
    </row>
    <row r="21" spans="1:7">
      <c r="A21" s="4" t="s">
        <v>427</v>
      </c>
    </row>
    <row r="22" spans="1:7">
      <c r="A22" s="3" t="s">
        <v>419</v>
      </c>
    </row>
    <row r="23" spans="1:7">
      <c r="A23" s="4" t="s">
        <v>44</v>
      </c>
      <c r="C23" s="5" t="n">
        <v>712000</v>
      </c>
    </row>
    <row r="24" spans="1:7">
      <c r="A24" s="4" t="s">
        <v>428</v>
      </c>
    </row>
    <row r="25" spans="1:7">
      <c r="A25" s="3" t="s">
        <v>419</v>
      </c>
    </row>
    <row r="26" spans="1:7">
      <c r="A26" s="4" t="s">
        <v>44</v>
      </c>
      <c r="C26" s="5" t="n">
        <v>139000</v>
      </c>
    </row>
    <row r="27" spans="1:7">
      <c r="A27" s="4" t="s">
        <v>429</v>
      </c>
    </row>
    <row r="28" spans="1:7">
      <c r="A28" s="3" t="s">
        <v>419</v>
      </c>
    </row>
    <row r="29" spans="1:7">
      <c r="A29" s="4" t="s">
        <v>44</v>
      </c>
      <c r="C29" s="6" t="n">
        <v>327000</v>
      </c>
    </row>
    <row r="30" spans="1:7">
      <c r="A30" s="4" t="s">
        <v>430</v>
      </c>
    </row>
    <row r="31" spans="1:7">
      <c r="A31" s="3" t="s">
        <v>417</v>
      </c>
    </row>
    <row r="32" spans="1:7">
      <c r="A32" s="4" t="s">
        <v>423</v>
      </c>
      <c r="F32" s="6" t="n">
        <v>4800000</v>
      </c>
    </row>
    <row r="33" spans="1:7">
      <c r="A33" s="3" t="s">
        <v>419</v>
      </c>
    </row>
    <row r="34" spans="1:7">
      <c r="A34" s="4" t="s">
        <v>426</v>
      </c>
      <c r="F34" s="6" t="n">
        <v>4800000</v>
      </c>
    </row>
    <row r="35" spans="1:7">
      <c r="A35" s="4" t="s">
        <v>349</v>
      </c>
    </row>
    <row r="36" spans="1:7">
      <c r="A36" s="3" t="s">
        <v>417</v>
      </c>
    </row>
    <row r="37" spans="1:7">
      <c r="A37" s="4" t="s">
        <v>421</v>
      </c>
      <c r="B37" s="6" t="n">
        <v>295400</v>
      </c>
    </row>
    <row r="38" spans="1:7">
      <c r="A38" s="4" t="s">
        <v>423</v>
      </c>
      <c r="B38" s="5" t="n">
        <v>295400</v>
      </c>
    </row>
    <row r="39" spans="1:7">
      <c r="A39" s="3" t="s">
        <v>419</v>
      </c>
    </row>
    <row r="40" spans="1:7">
      <c r="A40" s="4" t="s">
        <v>36</v>
      </c>
      <c r="B40" s="5" t="n">
        <v>3546</v>
      </c>
    </row>
    <row r="41" spans="1:7">
      <c r="A41" s="4" t="s">
        <v>179</v>
      </c>
      <c r="B41" s="5" t="n">
        <v>7430</v>
      </c>
    </row>
    <row r="42" spans="1:7">
      <c r="A42" s="4" t="s">
        <v>431</v>
      </c>
      <c r="B42" s="5" t="n">
        <v>-71478</v>
      </c>
    </row>
    <row r="43" spans="1:7">
      <c r="A43" s="4" t="s">
        <v>432</v>
      </c>
      <c r="B43" s="5" t="n">
        <v>-24805</v>
      </c>
    </row>
    <row r="44" spans="1:7">
      <c r="A44" s="4" t="s">
        <v>433</v>
      </c>
      <c r="B44" s="5" t="n">
        <v>-5045</v>
      </c>
    </row>
    <row r="45" spans="1:7">
      <c r="A45" s="4" t="s">
        <v>425</v>
      </c>
      <c r="B45" s="5" t="n">
        <v>64891</v>
      </c>
    </row>
    <row r="46" spans="1:7">
      <c r="A46" s="4" t="s">
        <v>44</v>
      </c>
      <c r="B46" s="5" t="n">
        <v>5176</v>
      </c>
    </row>
    <row r="47" spans="1:7">
      <c r="A47" s="4" t="s">
        <v>434</v>
      </c>
      <c r="B47" s="5" t="n">
        <v>-20285</v>
      </c>
    </row>
    <row r="48" spans="1:7">
      <c r="A48" s="4" t="s">
        <v>45</v>
      </c>
      <c r="B48" s="5" t="n">
        <v>315685</v>
      </c>
    </row>
    <row r="49" spans="1:7">
      <c r="A49" s="4" t="s">
        <v>426</v>
      </c>
      <c r="B49" s="6" t="n">
        <v>295400</v>
      </c>
    </row>
    <row r="50" spans="1:7">
      <c r="A50" s="4" t="s">
        <v>435</v>
      </c>
      <c r="D50" s="6" t="n">
        <v>-295400</v>
      </c>
    </row>
    <row r="51" spans="1:7">
      <c r="A51" s="4" t="s">
        <v>420</v>
      </c>
      <c r="D51" s="6" t="n">
        <v>-33000</v>
      </c>
    </row>
  </sheetData>
  <mergeCells count="2">
    <mergeCell ref="A1:A2"/>
    <mergeCell ref="E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397</v>
      </c>
    </row>
    <row r="3" spans="1:2">
      <c r="A3" s="4" t="s">
        <v>426</v>
      </c>
      <c r="B3" s="6" t="n">
        <v>4800000</v>
      </c>
    </row>
    <row r="4" spans="1:2">
      <c r="A4" s="4" t="s">
        <v>437</v>
      </c>
    </row>
    <row r="5" spans="1:2">
      <c r="A5" s="4" t="s">
        <v>426</v>
      </c>
      <c r="B5" s="6" t="n">
        <v>4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38</v>
      </c>
      <c r="B1" s="2" t="s">
        <v>1</v>
      </c>
    </row>
    <row r="2" spans="1:4">
      <c r="B2" s="2" t="s">
        <v>2</v>
      </c>
      <c r="C2" s="2" t="s">
        <v>34</v>
      </c>
      <c r="D2" s="2" t="s">
        <v>388</v>
      </c>
    </row>
    <row r="3" spans="1:4">
      <c r="A3" s="3" t="s">
        <v>235</v>
      </c>
    </row>
    <row r="4" spans="1:4">
      <c r="A4" s="4" t="s">
        <v>110</v>
      </c>
      <c r="B4" s="6" t="n">
        <v>-4628673</v>
      </c>
    </row>
    <row r="5" spans="1:4">
      <c r="A5" s="4" t="s">
        <v>184</v>
      </c>
      <c r="B5" s="5" t="n">
        <v>-1100802</v>
      </c>
      <c r="C5" s="6" t="n">
        <v>-435450</v>
      </c>
    </row>
    <row r="6" spans="1:4">
      <c r="A6" s="4" t="s">
        <v>439</v>
      </c>
      <c r="B6" s="5" t="n">
        <v>1081685</v>
      </c>
    </row>
    <row r="7" spans="1:4">
      <c r="A7" s="4" t="s">
        <v>63</v>
      </c>
      <c r="B7" s="5" t="n">
        <v>3018398</v>
      </c>
      <c r="C7" s="5" t="n">
        <v>187818</v>
      </c>
      <c r="D7" s="6" t="n">
        <v>-284390</v>
      </c>
    </row>
    <row r="8" spans="1:4">
      <c r="A8" s="4" t="s">
        <v>68</v>
      </c>
      <c r="B8" s="6" t="n">
        <v>-9540976</v>
      </c>
      <c r="C8" s="6" t="n">
        <v>-492098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440</v>
      </c>
      <c r="B1" s="2" t="s">
        <v>397</v>
      </c>
    </row>
    <row r="2" spans="1:2">
      <c r="A2" s="4" t="s">
        <v>441</v>
      </c>
    </row>
    <row r="3" spans="1:2">
      <c r="A3" s="5" t="n">
        <v>2019</v>
      </c>
      <c r="B3" s="6" t="n">
        <v>29646</v>
      </c>
    </row>
    <row r="4" spans="1:2">
      <c r="A4" s="4" t="s">
        <v>124</v>
      </c>
      <c r="B4" s="5" t="n">
        <v>29646</v>
      </c>
    </row>
    <row r="5" spans="1:2">
      <c r="A5" s="4" t="s">
        <v>442</v>
      </c>
    </row>
    <row r="6" spans="1:2">
      <c r="A6" s="5" t="n">
        <v>2019</v>
      </c>
      <c r="B6" s="5" t="n">
        <v>40700</v>
      </c>
    </row>
    <row r="7" spans="1:2">
      <c r="A7" s="4" t="s">
        <v>124</v>
      </c>
      <c r="B7" s="6" t="n">
        <v>40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43</v>
      </c>
      <c r="B1" s="2" t="s">
        <v>1</v>
      </c>
    </row>
    <row r="2" spans="1:3">
      <c r="B2" s="2" t="s">
        <v>2</v>
      </c>
      <c r="C2" s="2" t="s">
        <v>34</v>
      </c>
    </row>
    <row r="3" spans="1:3">
      <c r="A3" s="4" t="s">
        <v>441</v>
      </c>
    </row>
    <row r="4" spans="1:3">
      <c r="A4" s="4" t="s">
        <v>444</v>
      </c>
      <c r="B4" s="6" t="n">
        <v>32046</v>
      </c>
      <c r="C4" s="6" t="n">
        <v>39600</v>
      </c>
    </row>
    <row r="5" spans="1:3">
      <c r="A5" s="4" t="s">
        <v>442</v>
      </c>
    </row>
    <row r="6" spans="1:3">
      <c r="A6" s="4" t="s">
        <v>444</v>
      </c>
      <c r="B6" s="6" t="n">
        <v>1656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49"/>
    <col customWidth="1" max="2" min="2" width="13"/>
    <col customWidth="1" max="3" min="3" width="14"/>
    <col customWidth="1" max="4" min="4" width="16"/>
    <col customWidth="1" max="5" min="5" width="14"/>
    <col customWidth="1" max="6" min="6" width="14"/>
    <col customWidth="1" max="7" min="7" width="13"/>
  </cols>
  <sheetData>
    <row r="1" spans="1:7">
      <c r="A1" s="1" t="s">
        <v>445</v>
      </c>
      <c r="B1" s="2" t="s">
        <v>446</v>
      </c>
      <c r="C1" s="2" t="s">
        <v>447</v>
      </c>
      <c r="D1" s="2" t="s">
        <v>2</v>
      </c>
      <c r="E1" s="2" t="s">
        <v>34</v>
      </c>
      <c r="F1" s="2" t="s">
        <v>448</v>
      </c>
      <c r="G1" s="2" t="s">
        <v>449</v>
      </c>
    </row>
    <row r="2" spans="1:7">
      <c r="A2" s="4" t="s">
        <v>450</v>
      </c>
    </row>
    <row r="3" spans="1:7">
      <c r="A3" s="4" t="s">
        <v>183</v>
      </c>
      <c r="D3" s="6" t="n">
        <v>15485</v>
      </c>
      <c r="E3" s="6" t="n">
        <v>269225</v>
      </c>
    </row>
    <row r="4" spans="1:7">
      <c r="A4" s="4" t="s">
        <v>451</v>
      </c>
    </row>
    <row r="5" spans="1:7">
      <c r="A5" s="4" t="s">
        <v>452</v>
      </c>
      <c r="G5" s="6" t="n">
        <v>240000</v>
      </c>
    </row>
    <row r="6" spans="1:7">
      <c r="A6" s="4" t="s">
        <v>453</v>
      </c>
      <c r="F6" s="5" t="n">
        <v>1000000</v>
      </c>
    </row>
    <row r="7" spans="1:7">
      <c r="A7" s="4" t="s">
        <v>454</v>
      </c>
    </row>
    <row r="8" spans="1:7">
      <c r="A8" s="4" t="s">
        <v>183</v>
      </c>
      <c r="D8" s="5" t="n">
        <v>32813</v>
      </c>
      <c r="E8" s="6" t="n">
        <v>133944</v>
      </c>
    </row>
    <row r="9" spans="1:7">
      <c r="A9" s="4" t="s">
        <v>455</v>
      </c>
      <c r="E9" s="5" t="n">
        <v>5784061</v>
      </c>
    </row>
    <row r="10" spans="1:7">
      <c r="A10" s="4" t="s">
        <v>456</v>
      </c>
      <c r="E10" s="6" t="n">
        <v>112500</v>
      </c>
    </row>
    <row r="11" spans="1:7">
      <c r="A11" s="4" t="s">
        <v>457</v>
      </c>
      <c r="E11" s="5" t="n">
        <v>130431</v>
      </c>
    </row>
    <row r="12" spans="1:7">
      <c r="A12" s="4" t="s">
        <v>458</v>
      </c>
    </row>
    <row r="13" spans="1:7">
      <c r="A13" s="4" t="s">
        <v>183</v>
      </c>
      <c r="D13" s="6" t="n">
        <v>63000</v>
      </c>
      <c r="E13" s="6" t="n">
        <v>52500</v>
      </c>
    </row>
    <row r="14" spans="1:7">
      <c r="A14" s="4" t="s">
        <v>455</v>
      </c>
      <c r="E14" s="5" t="n">
        <v>2699228</v>
      </c>
    </row>
    <row r="15" spans="1:7">
      <c r="A15" s="4" t="s">
        <v>456</v>
      </c>
      <c r="E15" s="6" t="n">
        <v>52500</v>
      </c>
    </row>
    <row r="16" spans="1:7">
      <c r="A16" s="4" t="s">
        <v>457</v>
      </c>
      <c r="E16" s="6" t="n">
        <v>60368</v>
      </c>
    </row>
    <row r="17" spans="1:7">
      <c r="A17" s="4" t="s">
        <v>459</v>
      </c>
    </row>
    <row r="18" spans="1:7">
      <c r="A18" s="4" t="s">
        <v>455</v>
      </c>
      <c r="D18" s="5" t="n">
        <v>850000</v>
      </c>
    </row>
    <row r="19" spans="1:7">
      <c r="A19" s="4" t="s">
        <v>460</v>
      </c>
      <c r="D19" s="6" t="n">
        <v>14500</v>
      </c>
    </row>
    <row r="20" spans="1:7">
      <c r="A20" s="4" t="s">
        <v>461</v>
      </c>
    </row>
    <row r="21" spans="1:7">
      <c r="A21" s="4" t="s">
        <v>462</v>
      </c>
      <c r="D21" s="5" t="n">
        <v>967000</v>
      </c>
    </row>
    <row r="22" spans="1:7">
      <c r="A22" s="4" t="s">
        <v>460</v>
      </c>
      <c r="D22" s="6" t="n">
        <v>14500</v>
      </c>
    </row>
    <row r="23" spans="1:7">
      <c r="A23" s="4" t="s">
        <v>463</v>
      </c>
      <c r="D23" s="4" t="s">
        <v>464</v>
      </c>
    </row>
    <row r="24" spans="1:7">
      <c r="A24" s="4" t="s">
        <v>465</v>
      </c>
    </row>
    <row r="25" spans="1:7">
      <c r="A25" s="4" t="s">
        <v>462</v>
      </c>
      <c r="D25" s="5" t="n">
        <v>1050000</v>
      </c>
    </row>
    <row r="26" spans="1:7">
      <c r="A26" s="4" t="s">
        <v>460</v>
      </c>
      <c r="D26" s="6" t="n">
        <v>21000</v>
      </c>
    </row>
    <row r="27" spans="1:7">
      <c r="A27" s="4" t="s">
        <v>463</v>
      </c>
      <c r="D27" s="4" t="s">
        <v>466</v>
      </c>
    </row>
    <row r="28" spans="1:7">
      <c r="A28" s="4" t="s">
        <v>467</v>
      </c>
    </row>
    <row r="29" spans="1:7">
      <c r="A29" s="4" t="s">
        <v>462</v>
      </c>
      <c r="D29" s="5" t="n">
        <v>2200000</v>
      </c>
    </row>
    <row r="30" spans="1:7">
      <c r="A30" s="4" t="s">
        <v>460</v>
      </c>
      <c r="D30" s="6" t="n">
        <v>38500</v>
      </c>
    </row>
    <row r="31" spans="1:7">
      <c r="A31" s="4" t="s">
        <v>463</v>
      </c>
      <c r="D31" s="4" t="s">
        <v>468</v>
      </c>
    </row>
    <row r="32" spans="1:7">
      <c r="A32" s="4" t="s">
        <v>469</v>
      </c>
    </row>
    <row r="33" spans="1:7">
      <c r="A33" s="4" t="s">
        <v>455</v>
      </c>
      <c r="D33" s="5" t="n">
        <v>1400000</v>
      </c>
    </row>
    <row r="34" spans="1:7">
      <c r="A34" s="4" t="s">
        <v>456</v>
      </c>
      <c r="D34" s="6" t="n">
        <v>142100</v>
      </c>
    </row>
    <row r="35" spans="1:7">
      <c r="A35" s="4" t="s">
        <v>462</v>
      </c>
      <c r="B35" s="5" t="n">
        <v>312500</v>
      </c>
    </row>
    <row r="36" spans="1:7">
      <c r="A36" s="4" t="s">
        <v>470</v>
      </c>
    </row>
    <row r="37" spans="1:7">
      <c r="A37" s="4" t="s">
        <v>453</v>
      </c>
      <c r="D37" s="5" t="n">
        <v>500000</v>
      </c>
    </row>
    <row r="38" spans="1:7">
      <c r="A38" s="4" t="s">
        <v>455</v>
      </c>
      <c r="D38" s="5" t="n">
        <v>314465</v>
      </c>
    </row>
    <row r="39" spans="1:7">
      <c r="A39" s="4" t="s">
        <v>456</v>
      </c>
      <c r="D39" s="6" t="n">
        <v>50000</v>
      </c>
    </row>
    <row r="40" spans="1:7">
      <c r="A40" s="4" t="s">
        <v>462</v>
      </c>
      <c r="C40" s="5" t="n">
        <v>3144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4</v>
      </c>
    </row>
    <row r="2" spans="1:3">
      <c r="A2" s="4" t="s">
        <v>472</v>
      </c>
    </row>
    <row r="3" spans="1:3">
      <c r="A3" s="4" t="s">
        <v>473</v>
      </c>
      <c r="B3" s="6" t="n">
        <v>95000</v>
      </c>
      <c r="C3" s="6" t="n">
        <v>0</v>
      </c>
    </row>
    <row r="4" spans="1:3">
      <c r="A4" s="4" t="s">
        <v>474</v>
      </c>
      <c r="B4" s="5" t="n">
        <v>0</v>
      </c>
      <c r="C4" s="5" t="n">
        <v>0</v>
      </c>
    </row>
    <row r="5" spans="1:3">
      <c r="A5" s="4" t="s">
        <v>475</v>
      </c>
      <c r="B5" s="5" t="n">
        <v>95000</v>
      </c>
      <c r="C5" s="5" t="n">
        <v>0</v>
      </c>
    </row>
    <row r="6" spans="1:3">
      <c r="A6" s="4" t="s">
        <v>476</v>
      </c>
    </row>
    <row r="7" spans="1:3">
      <c r="A7" s="4" t="s">
        <v>473</v>
      </c>
      <c r="B7" s="5" t="n">
        <v>4629486</v>
      </c>
      <c r="C7" s="5" t="n">
        <v>0</v>
      </c>
    </row>
    <row r="8" spans="1:3">
      <c r="A8" s="4" t="s">
        <v>474</v>
      </c>
      <c r="B8" s="5" t="n">
        <v>0</v>
      </c>
      <c r="C8" s="5" t="n">
        <v>0</v>
      </c>
    </row>
    <row r="9" spans="1:3">
      <c r="A9" s="4" t="s">
        <v>475</v>
      </c>
      <c r="B9" s="5" t="n">
        <v>4629486</v>
      </c>
      <c r="C9" s="5" t="n">
        <v>0</v>
      </c>
    </row>
    <row r="10" spans="1:3">
      <c r="A10" s="4" t="s">
        <v>344</v>
      </c>
    </row>
    <row r="11" spans="1:3">
      <c r="A11" s="4" t="s">
        <v>473</v>
      </c>
      <c r="B11" s="5" t="n">
        <v>99000</v>
      </c>
      <c r="C11" s="5" t="n">
        <v>0</v>
      </c>
    </row>
    <row r="12" spans="1:3">
      <c r="A12" s="4" t="s">
        <v>474</v>
      </c>
      <c r="B12" s="5" t="n">
        <v>0</v>
      </c>
      <c r="C12" s="5" t="n">
        <v>0</v>
      </c>
    </row>
    <row r="13" spans="1:3">
      <c r="A13" s="4" t="s">
        <v>475</v>
      </c>
      <c r="B13" s="5" t="n">
        <v>99000</v>
      </c>
      <c r="C13" s="5" t="n">
        <v>0</v>
      </c>
    </row>
    <row r="14" spans="1:3">
      <c r="A14" s="4" t="s">
        <v>477</v>
      </c>
    </row>
    <row r="15" spans="1:3">
      <c r="A15" s="4" t="s">
        <v>473</v>
      </c>
      <c r="B15" s="5" t="n">
        <v>0</v>
      </c>
      <c r="C15" s="5" t="n">
        <v>15475</v>
      </c>
    </row>
    <row r="16" spans="1:3">
      <c r="A16" s="4" t="s">
        <v>474</v>
      </c>
      <c r="B16" s="5" t="n">
        <v>0</v>
      </c>
      <c r="C16" s="5" t="n">
        <v>-7489</v>
      </c>
    </row>
    <row r="17" spans="1:3">
      <c r="A17" s="4" t="s">
        <v>475</v>
      </c>
      <c r="B17" s="5" t="n">
        <v>0</v>
      </c>
      <c r="C17" s="5" t="n">
        <v>7986</v>
      </c>
    </row>
    <row r="18" spans="1:3">
      <c r="A18" s="4" t="s">
        <v>478</v>
      </c>
    </row>
    <row r="19" spans="1:3">
      <c r="A19" s="4" t="s">
        <v>473</v>
      </c>
      <c r="B19" s="5" t="n">
        <v>0</v>
      </c>
      <c r="C19" s="5" t="n">
        <v>13480</v>
      </c>
    </row>
    <row r="20" spans="1:3">
      <c r="A20" s="4" t="s">
        <v>474</v>
      </c>
      <c r="B20" s="5" t="n">
        <v>0</v>
      </c>
      <c r="C20" s="5" t="n">
        <v>-5565</v>
      </c>
    </row>
    <row r="21" spans="1:3">
      <c r="A21" s="4" t="s">
        <v>475</v>
      </c>
      <c r="B21" s="5" t="n">
        <v>0</v>
      </c>
      <c r="C21" s="5" t="n">
        <v>7915</v>
      </c>
    </row>
    <row r="22" spans="1:3">
      <c r="A22" s="4" t="s">
        <v>479</v>
      </c>
    </row>
    <row r="23" spans="1:3">
      <c r="A23" s="4" t="s">
        <v>473</v>
      </c>
      <c r="B23" s="5" t="n">
        <v>0</v>
      </c>
      <c r="C23" s="5" t="n">
        <v>38000</v>
      </c>
    </row>
    <row r="24" spans="1:3">
      <c r="A24" s="4" t="s">
        <v>474</v>
      </c>
      <c r="B24" s="5" t="n">
        <v>0</v>
      </c>
      <c r="C24" s="5" t="n">
        <v>-18893</v>
      </c>
    </row>
    <row r="25" spans="1:3">
      <c r="A25" s="4" t="s">
        <v>475</v>
      </c>
      <c r="B25" s="5" t="n">
        <v>0</v>
      </c>
      <c r="C25" s="5" t="n">
        <v>19107</v>
      </c>
    </row>
    <row r="26" spans="1:3">
      <c r="A26" s="4" t="s">
        <v>480</v>
      </c>
    </row>
    <row r="27" spans="1:3">
      <c r="A27" s="4" t="s">
        <v>473</v>
      </c>
      <c r="B27" s="5" t="n">
        <v>0</v>
      </c>
      <c r="C27" s="5" t="n">
        <v>75000</v>
      </c>
    </row>
    <row r="28" spans="1:3">
      <c r="A28" s="4" t="s">
        <v>474</v>
      </c>
      <c r="B28" s="5" t="n">
        <v>0</v>
      </c>
      <c r="C28" s="5" t="n">
        <v>-39330</v>
      </c>
    </row>
    <row r="29" spans="1:3">
      <c r="A29" s="4" t="s">
        <v>475</v>
      </c>
      <c r="B29" s="5" t="n">
        <v>0</v>
      </c>
      <c r="C29" s="5" t="n">
        <v>35670</v>
      </c>
    </row>
    <row r="30" spans="1:3">
      <c r="A30" s="4" t="s">
        <v>481</v>
      </c>
    </row>
    <row r="31" spans="1:3">
      <c r="A31" s="4" t="s">
        <v>473</v>
      </c>
      <c r="B31" s="5" t="n">
        <v>4832486</v>
      </c>
      <c r="C31" s="5" t="n">
        <v>141955</v>
      </c>
    </row>
    <row r="32" spans="1:3">
      <c r="A32" s="4" t="s">
        <v>474</v>
      </c>
      <c r="B32" s="5" t="n">
        <v>0</v>
      </c>
      <c r="C32" s="5" t="n">
        <v>-71277</v>
      </c>
    </row>
    <row r="33" spans="1:3">
      <c r="A33" s="4" t="s">
        <v>475</v>
      </c>
      <c r="B33" s="6" t="n">
        <v>4832486</v>
      </c>
      <c r="C33" s="6" t="n">
        <v>706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s>
  <sheetData>
    <row r="1" spans="1:8">
      <c r="A1" s="1" t="s">
        <v>482</v>
      </c>
      <c r="B1" s="2" t="s">
        <v>483</v>
      </c>
      <c r="E1" s="2" t="s">
        <v>410</v>
      </c>
      <c r="F1" s="2" t="s">
        <v>484</v>
      </c>
      <c r="G1" s="2" t="s">
        <v>1</v>
      </c>
    </row>
    <row r="2" spans="1:8">
      <c r="B2" s="2" t="s">
        <v>485</v>
      </c>
      <c r="C2" s="2" t="s">
        <v>486</v>
      </c>
      <c r="D2" s="2" t="s">
        <v>487</v>
      </c>
      <c r="E2" s="2" t="s">
        <v>4</v>
      </c>
      <c r="F2" s="2" t="s">
        <v>488</v>
      </c>
      <c r="G2" s="2" t="s">
        <v>2</v>
      </c>
      <c r="H2" s="2" t="s">
        <v>34</v>
      </c>
    </row>
    <row r="3" spans="1:8">
      <c r="A3" s="4" t="s">
        <v>105</v>
      </c>
      <c r="G3" s="6" t="n">
        <v>-45416</v>
      </c>
      <c r="H3" s="6" t="n">
        <v>-79156</v>
      </c>
    </row>
    <row r="4" spans="1:8">
      <c r="A4" s="4" t="s">
        <v>489</v>
      </c>
      <c r="G4" s="6" t="n">
        <v>187902</v>
      </c>
      <c r="H4" s="6" t="n">
        <v>0</v>
      </c>
    </row>
    <row r="5" spans="1:8">
      <c r="A5" s="4" t="s">
        <v>490</v>
      </c>
    </row>
    <row r="6" spans="1:8">
      <c r="A6" s="4" t="s">
        <v>491</v>
      </c>
      <c r="G6" s="5" t="n">
        <v>5764490</v>
      </c>
    </row>
    <row r="7" spans="1:8">
      <c r="A7" s="4" t="s">
        <v>492</v>
      </c>
      <c r="G7" s="6" t="n">
        <v>80077</v>
      </c>
    </row>
    <row r="8" spans="1:8">
      <c r="A8" s="4" t="s">
        <v>493</v>
      </c>
    </row>
    <row r="9" spans="1:8">
      <c r="A9" s="4" t="s">
        <v>494</v>
      </c>
      <c r="G9" s="4" t="s">
        <v>495</v>
      </c>
    </row>
    <row r="10" spans="1:8">
      <c r="A10" s="4" t="s">
        <v>496</v>
      </c>
      <c r="G10" s="6" t="n">
        <v>5000</v>
      </c>
    </row>
    <row r="11" spans="1:8">
      <c r="A11" s="4" t="s">
        <v>497</v>
      </c>
      <c r="G11" s="4" t="s">
        <v>498</v>
      </c>
    </row>
    <row r="12" spans="1:8">
      <c r="A12" s="4" t="s">
        <v>499</v>
      </c>
      <c r="G12" s="4" t="s">
        <v>500</v>
      </c>
    </row>
    <row r="13" spans="1:8">
      <c r="A13" s="4" t="s">
        <v>105</v>
      </c>
      <c r="G13" s="6" t="n">
        <v>5000</v>
      </c>
    </row>
    <row r="14" spans="1:8">
      <c r="A14" s="4" t="s">
        <v>489</v>
      </c>
      <c r="G14" s="5" t="n">
        <v>5000</v>
      </c>
    </row>
    <row r="15" spans="1:8">
      <c r="A15" s="4" t="s">
        <v>501</v>
      </c>
      <c r="G15" s="6" t="n">
        <v>467</v>
      </c>
    </row>
    <row r="16" spans="1:8">
      <c r="A16" s="4" t="s">
        <v>502</v>
      </c>
      <c r="G16" s="5" t="n">
        <v>50000</v>
      </c>
    </row>
    <row r="17" spans="1:8">
      <c r="A17" s="4" t="s">
        <v>503</v>
      </c>
      <c r="G17" s="6" t="n">
        <v>5000</v>
      </c>
    </row>
    <row r="18" spans="1:8">
      <c r="A18" s="4" t="s">
        <v>504</v>
      </c>
    </row>
    <row r="19" spans="1:8">
      <c r="A19" s="4" t="s">
        <v>494</v>
      </c>
      <c r="G19" s="4" t="s">
        <v>505</v>
      </c>
    </row>
    <row r="20" spans="1:8">
      <c r="A20" s="4" t="s">
        <v>496</v>
      </c>
      <c r="G20" s="6" t="n">
        <v>12500</v>
      </c>
    </row>
    <row r="21" spans="1:8">
      <c r="A21" s="4" t="s">
        <v>497</v>
      </c>
      <c r="G21" s="4" t="s">
        <v>498</v>
      </c>
    </row>
    <row r="22" spans="1:8">
      <c r="A22" s="4" t="s">
        <v>499</v>
      </c>
      <c r="G22" s="4" t="s">
        <v>500</v>
      </c>
    </row>
    <row r="23" spans="1:8">
      <c r="A23" s="4" t="s">
        <v>105</v>
      </c>
      <c r="G23" s="6" t="n">
        <v>12500</v>
      </c>
    </row>
    <row r="24" spans="1:8">
      <c r="A24" s="4" t="s">
        <v>489</v>
      </c>
      <c r="G24" s="5" t="n">
        <v>12500</v>
      </c>
    </row>
    <row r="25" spans="1:8">
      <c r="A25" s="4" t="s">
        <v>501</v>
      </c>
      <c r="G25" s="6" t="n">
        <v>986</v>
      </c>
    </row>
    <row r="26" spans="1:8">
      <c r="A26" s="4" t="s">
        <v>502</v>
      </c>
      <c r="G26" s="5" t="n">
        <v>125000</v>
      </c>
    </row>
    <row r="27" spans="1:8">
      <c r="A27" s="4" t="s">
        <v>503</v>
      </c>
      <c r="G27" s="6" t="n">
        <v>12500</v>
      </c>
    </row>
    <row r="28" spans="1:8">
      <c r="A28" s="4" t="s">
        <v>506</v>
      </c>
    </row>
    <row r="29" spans="1:8">
      <c r="A29" s="4" t="s">
        <v>494</v>
      </c>
      <c r="G29" s="4" t="s">
        <v>507</v>
      </c>
    </row>
    <row r="30" spans="1:8">
      <c r="A30" s="4" t="s">
        <v>496</v>
      </c>
      <c r="G30" s="6" t="n">
        <v>25000</v>
      </c>
    </row>
    <row r="31" spans="1:8">
      <c r="A31" s="4" t="s">
        <v>497</v>
      </c>
      <c r="G31" s="4" t="s">
        <v>508</v>
      </c>
    </row>
    <row r="32" spans="1:8">
      <c r="A32" s="4" t="s">
        <v>509</v>
      </c>
      <c r="G32" s="6" t="n">
        <v>23000</v>
      </c>
    </row>
    <row r="33" spans="1:8">
      <c r="A33" s="4" t="s">
        <v>510</v>
      </c>
      <c r="G33" s="5" t="n">
        <v>2000</v>
      </c>
    </row>
    <row r="34" spans="1:8">
      <c r="A34" s="4" t="s">
        <v>511</v>
      </c>
      <c r="E34" s="6" t="n">
        <v>25000</v>
      </c>
    </row>
    <row r="35" spans="1:8">
      <c r="A35" s="4" t="s">
        <v>512</v>
      </c>
      <c r="E35" s="6" t="n">
        <v>25000</v>
      </c>
    </row>
    <row r="36" spans="1:8">
      <c r="A36" s="4" t="s">
        <v>501</v>
      </c>
      <c r="G36" s="6" t="n">
        <v>0</v>
      </c>
    </row>
    <row r="37" spans="1:8">
      <c r="A37" s="4" t="s">
        <v>513</v>
      </c>
      <c r="G37" s="4" t="s">
        <v>514</v>
      </c>
    </row>
    <row r="38" spans="1:8">
      <c r="A38" s="4" t="s">
        <v>515</v>
      </c>
    </row>
    <row r="39" spans="1:8">
      <c r="A39" s="4" t="s">
        <v>494</v>
      </c>
      <c r="G39" s="4" t="s">
        <v>516</v>
      </c>
    </row>
    <row r="40" spans="1:8">
      <c r="A40" s="4" t="s">
        <v>496</v>
      </c>
      <c r="G40" s="6" t="n">
        <v>15475</v>
      </c>
    </row>
    <row r="41" spans="1:8">
      <c r="A41" s="4" t="s">
        <v>497</v>
      </c>
      <c r="G41" s="4" t="s">
        <v>508</v>
      </c>
    </row>
    <row r="42" spans="1:8">
      <c r="A42" s="4" t="s">
        <v>509</v>
      </c>
      <c r="G42" s="6" t="n">
        <v>15475</v>
      </c>
    </row>
    <row r="43" spans="1:8">
      <c r="A43" s="4" t="s">
        <v>511</v>
      </c>
      <c r="G43" s="6" t="n">
        <v>8481</v>
      </c>
    </row>
    <row r="44" spans="1:8">
      <c r="A44" s="4" t="s">
        <v>513</v>
      </c>
      <c r="G44" s="4" t="s">
        <v>517</v>
      </c>
    </row>
    <row r="45" spans="1:8">
      <c r="A45" s="4" t="s">
        <v>491</v>
      </c>
      <c r="B45" s="5" t="n">
        <v>1933848</v>
      </c>
      <c r="C45" s="5" t="n">
        <v>748934</v>
      </c>
      <c r="D45" s="5" t="n">
        <v>791140</v>
      </c>
      <c r="G45" s="5" t="n">
        <v>1006768</v>
      </c>
    </row>
    <row r="46" spans="1:8">
      <c r="A46" s="4" t="s">
        <v>492</v>
      </c>
      <c r="B46" s="6" t="n">
        <v>33842</v>
      </c>
      <c r="C46" s="6" t="n">
        <v>13481</v>
      </c>
      <c r="D46" s="6" t="n">
        <v>12501</v>
      </c>
    </row>
    <row r="47" spans="1:8">
      <c r="A47" s="4" t="s">
        <v>518</v>
      </c>
    </row>
    <row r="48" spans="1:8">
      <c r="A48" s="4" t="s">
        <v>494</v>
      </c>
      <c r="G48" s="4" t="s">
        <v>519</v>
      </c>
    </row>
    <row r="49" spans="1:8">
      <c r="A49" s="4" t="s">
        <v>496</v>
      </c>
      <c r="G49" s="6" t="n">
        <v>75000</v>
      </c>
    </row>
    <row r="50" spans="1:8">
      <c r="A50" s="4" t="s">
        <v>497</v>
      </c>
      <c r="G50" s="4" t="s">
        <v>508</v>
      </c>
    </row>
    <row r="51" spans="1:8">
      <c r="A51" s="4" t="s">
        <v>509</v>
      </c>
      <c r="G51" s="6" t="n">
        <v>78427</v>
      </c>
    </row>
    <row r="52" spans="1:8">
      <c r="A52" s="4" t="s">
        <v>513</v>
      </c>
      <c r="G52" s="4" t="s">
        <v>517</v>
      </c>
    </row>
    <row r="53" spans="1:8">
      <c r="A53" s="4" t="s">
        <v>518</v>
      </c>
    </row>
    <row r="54" spans="1:8">
      <c r="A54" s="4" t="s">
        <v>494</v>
      </c>
      <c r="G54" s="4" t="s">
        <v>520</v>
      </c>
    </row>
    <row r="55" spans="1:8">
      <c r="A55" s="4" t="s">
        <v>496</v>
      </c>
      <c r="G55" s="6" t="n">
        <v>38000</v>
      </c>
    </row>
    <row r="56" spans="1:8">
      <c r="A56" s="4" t="s">
        <v>497</v>
      </c>
      <c r="G56" s="4" t="s">
        <v>508</v>
      </c>
    </row>
    <row r="57" spans="1:8">
      <c r="A57" s="4" t="s">
        <v>509</v>
      </c>
      <c r="G57" s="6" t="n">
        <v>38000</v>
      </c>
    </row>
    <row r="58" spans="1:8">
      <c r="A58" s="4" t="s">
        <v>511</v>
      </c>
      <c r="G58" s="5" t="n">
        <v>19611</v>
      </c>
    </row>
    <row r="59" spans="1:8">
      <c r="A59" s="4" t="s">
        <v>512</v>
      </c>
      <c r="G59" s="6" t="n">
        <v>6609</v>
      </c>
    </row>
    <row r="60" spans="1:8">
      <c r="A60" s="4" t="s">
        <v>513</v>
      </c>
      <c r="G60" s="4" t="s">
        <v>517</v>
      </c>
    </row>
    <row r="61" spans="1:8">
      <c r="A61" s="4" t="s">
        <v>518</v>
      </c>
    </row>
    <row r="62" spans="1:8">
      <c r="A62" s="4" t="s">
        <v>494</v>
      </c>
      <c r="G62" s="4" t="s">
        <v>521</v>
      </c>
    </row>
    <row r="63" spans="1:8">
      <c r="A63" s="4" t="s">
        <v>496</v>
      </c>
      <c r="G63" s="6" t="n">
        <v>38000</v>
      </c>
    </row>
    <row r="64" spans="1:8">
      <c r="A64" s="4" t="s">
        <v>497</v>
      </c>
      <c r="G64" s="4" t="s">
        <v>508</v>
      </c>
    </row>
    <row r="65" spans="1:8">
      <c r="A65" s="4" t="s">
        <v>509</v>
      </c>
      <c r="G65" s="6" t="n">
        <v>38000</v>
      </c>
    </row>
    <row r="66" spans="1:8">
      <c r="A66" s="4" t="s">
        <v>511</v>
      </c>
      <c r="F66" s="6" t="n">
        <v>14829</v>
      </c>
    </row>
    <row r="67" spans="1:8">
      <c r="A67" s="4" t="s">
        <v>512</v>
      </c>
      <c r="F67" s="5" t="n">
        <v>7455</v>
      </c>
    </row>
    <row r="68" spans="1:8">
      <c r="A68" s="4" t="s">
        <v>501</v>
      </c>
      <c r="F68" s="6" t="n">
        <v>0</v>
      </c>
      <c r="G68" s="6" t="n">
        <v>2175</v>
      </c>
    </row>
    <row r="69" spans="1:8">
      <c r="A69" s="4" t="s">
        <v>513</v>
      </c>
      <c r="G69" s="4" t="s">
        <v>522</v>
      </c>
    </row>
    <row r="70" spans="1:8">
      <c r="A70" s="4" t="s">
        <v>502</v>
      </c>
      <c r="G70" s="5" t="n">
        <v>800918</v>
      </c>
    </row>
    <row r="71" spans="1:8">
      <c r="A71" s="4" t="s">
        <v>503</v>
      </c>
      <c r="G71" s="6" t="n">
        <v>22826</v>
      </c>
    </row>
    <row r="72" spans="1:8">
      <c r="A72" s="4" t="s">
        <v>491</v>
      </c>
      <c r="G72" s="5" t="n">
        <v>2008740</v>
      </c>
    </row>
    <row r="73" spans="1:8">
      <c r="A73" s="4" t="s">
        <v>492</v>
      </c>
      <c r="G73" s="6" t="n">
        <v>40175</v>
      </c>
    </row>
    <row r="74" spans="1:8">
      <c r="A74" s="4" t="s">
        <v>523</v>
      </c>
    </row>
    <row r="75" spans="1:8">
      <c r="A75" s="4" t="s">
        <v>494</v>
      </c>
      <c r="G75" s="4" t="s">
        <v>524</v>
      </c>
    </row>
    <row r="76" spans="1:8">
      <c r="A76" s="4" t="s">
        <v>496</v>
      </c>
      <c r="G76" s="6" t="n">
        <v>42000</v>
      </c>
    </row>
    <row r="77" spans="1:8">
      <c r="A77" s="4" t="s">
        <v>501</v>
      </c>
      <c r="G77" s="5" t="n">
        <v>1565</v>
      </c>
    </row>
    <row r="78" spans="1:8">
      <c r="A78" s="4" t="s">
        <v>525</v>
      </c>
      <c r="G78" s="5" t="n">
        <v>58813</v>
      </c>
    </row>
    <row r="79" spans="1:8">
      <c r="A79" s="4" t="s">
        <v>526</v>
      </c>
      <c r="G79" s="6" t="n">
        <v>15248</v>
      </c>
    </row>
    <row r="80" spans="1:8">
      <c r="A80" s="4" t="s">
        <v>518</v>
      </c>
    </row>
    <row r="81" spans="1:8">
      <c r="A81" s="4" t="s">
        <v>494</v>
      </c>
      <c r="G81" s="4" t="s">
        <v>527</v>
      </c>
    </row>
    <row r="82" spans="1:8">
      <c r="A82" s="4" t="s">
        <v>496</v>
      </c>
      <c r="G82" s="6" t="n">
        <v>53000</v>
      </c>
    </row>
    <row r="83" spans="1:8">
      <c r="A83" s="4" t="s">
        <v>525</v>
      </c>
      <c r="G83" s="6" t="n">
        <v>71913</v>
      </c>
    </row>
    <row r="84" spans="1:8">
      <c r="A84" s="4" t="s">
        <v>515</v>
      </c>
    </row>
    <row r="85" spans="1:8">
      <c r="A85" s="4" t="s">
        <v>494</v>
      </c>
      <c r="G85" s="4" t="s">
        <v>528</v>
      </c>
    </row>
    <row r="86" spans="1:8">
      <c r="A86" s="4" t="s">
        <v>496</v>
      </c>
      <c r="G86" s="6" t="n">
        <v>78427</v>
      </c>
    </row>
    <row r="87" spans="1:8">
      <c r="A87" s="4" t="s">
        <v>525</v>
      </c>
      <c r="G87" s="6" t="n">
        <v>33842</v>
      </c>
    </row>
    <row r="88" spans="1:8">
      <c r="A88" s="4" t="s">
        <v>491</v>
      </c>
      <c r="B88" s="5" t="n">
        <v>1933848</v>
      </c>
      <c r="G88" s="5" t="n">
        <v>5765490</v>
      </c>
    </row>
    <row r="89" spans="1:8">
      <c r="A89" s="4" t="s">
        <v>492</v>
      </c>
      <c r="B89" s="6" t="n">
        <v>33842</v>
      </c>
      <c r="G89" s="6" t="n">
        <v>28496</v>
      </c>
    </row>
    <row r="90" spans="1:8">
      <c r="A90" s="4" t="s">
        <v>526</v>
      </c>
      <c r="G90" s="6" t="n">
        <v>5346</v>
      </c>
    </row>
    <row r="91" spans="1:8">
      <c r="A91" s="4" t="s">
        <v>529</v>
      </c>
    </row>
    <row r="92" spans="1:8">
      <c r="A92" s="4" t="s">
        <v>494</v>
      </c>
      <c r="G92" s="4" t="s">
        <v>530</v>
      </c>
    </row>
    <row r="93" spans="1:8">
      <c r="A93" s="4" t="s">
        <v>496</v>
      </c>
      <c r="G93" s="6" t="n">
        <v>5000</v>
      </c>
    </row>
    <row r="94" spans="1:8">
      <c r="A94" s="4" t="s">
        <v>497</v>
      </c>
      <c r="G94" s="4" t="s">
        <v>498</v>
      </c>
    </row>
    <row r="95" spans="1:8">
      <c r="A95" s="4" t="s">
        <v>499</v>
      </c>
      <c r="G95" s="4" t="s">
        <v>500</v>
      </c>
    </row>
    <row r="96" spans="1:8">
      <c r="A96" s="4" t="s">
        <v>105</v>
      </c>
      <c r="G96" s="6" t="n">
        <v>5000</v>
      </c>
    </row>
    <row r="97" spans="1:8">
      <c r="A97" s="4" t="s">
        <v>489</v>
      </c>
      <c r="G97" s="5" t="n">
        <v>5000</v>
      </c>
    </row>
    <row r="98" spans="1:8">
      <c r="A98" s="4" t="s">
        <v>501</v>
      </c>
      <c r="G98" s="6" t="n">
        <v>408</v>
      </c>
    </row>
    <row r="99" spans="1:8">
      <c r="A99" s="4" t="s">
        <v>502</v>
      </c>
      <c r="G99" s="5" t="n">
        <v>50000</v>
      </c>
    </row>
    <row r="100" spans="1:8">
      <c r="A100" s="4" t="s">
        <v>503</v>
      </c>
      <c r="G100" s="6" t="n">
        <v>5000</v>
      </c>
    </row>
    <row r="101" spans="1:8">
      <c r="A101" s="4" t="s">
        <v>531</v>
      </c>
    </row>
    <row r="102" spans="1:8">
      <c r="A102" s="4" t="s">
        <v>494</v>
      </c>
      <c r="G102" s="4" t="s">
        <v>532</v>
      </c>
    </row>
    <row r="103" spans="1:8">
      <c r="A103" s="4" t="s">
        <v>496</v>
      </c>
      <c r="G103" s="6" t="n">
        <v>95000</v>
      </c>
    </row>
    <row r="104" spans="1:8">
      <c r="A104" s="4" t="s">
        <v>533</v>
      </c>
      <c r="G104" s="5" t="n">
        <v>10000</v>
      </c>
    </row>
    <row r="105" spans="1:8">
      <c r="A105" s="4" t="s">
        <v>509</v>
      </c>
      <c r="G105" s="5" t="n">
        <v>85000</v>
      </c>
    </row>
    <row r="106" spans="1:8">
      <c r="A106" s="4" t="s">
        <v>534</v>
      </c>
    </row>
    <row r="107" spans="1:8">
      <c r="A107" s="4" t="s">
        <v>496</v>
      </c>
      <c r="G107" s="5" t="n">
        <v>4348911</v>
      </c>
    </row>
    <row r="108" spans="1:8">
      <c r="A108" s="4" t="s">
        <v>535</v>
      </c>
    </row>
    <row r="109" spans="1:8">
      <c r="A109" s="4" t="s">
        <v>496</v>
      </c>
      <c r="G109" s="6" t="n">
        <v>93000</v>
      </c>
    </row>
  </sheetData>
  <mergeCells count="3">
    <mergeCell ref="A1:A2"/>
    <mergeCell ref="B1:D1"/>
    <mergeCell ref="G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536</v>
      </c>
      <c r="B1" s="2" t="s">
        <v>1</v>
      </c>
    </row>
    <row r="2" spans="1:2">
      <c r="B2" s="2" t="s">
        <v>537</v>
      </c>
    </row>
    <row r="3" spans="1:2">
      <c r="A3" s="3" t="s">
        <v>538</v>
      </c>
    </row>
    <row r="4" spans="1:2">
      <c r="A4" s="4" t="s">
        <v>539</v>
      </c>
      <c r="B4" s="5" t="n">
        <v>4618167</v>
      </c>
    </row>
    <row r="5" spans="1:2">
      <c r="A5" s="4" t="s">
        <v>540</v>
      </c>
      <c r="B5" s="5" t="n">
        <v>7694444</v>
      </c>
    </row>
    <row r="6" spans="1:2">
      <c r="A6" s="4" t="s">
        <v>541</v>
      </c>
      <c r="B6" s="5" t="n">
        <v>-268167</v>
      </c>
    </row>
    <row r="7" spans="1:2">
      <c r="A7" s="4" t="s">
        <v>542</v>
      </c>
      <c r="B7" s="5" t="n">
        <v>-3250000</v>
      </c>
    </row>
    <row r="8" spans="1:2">
      <c r="A8" s="4" t="s">
        <v>543</v>
      </c>
      <c r="B8" s="5" t="n">
        <v>8794444</v>
      </c>
    </row>
    <row r="9" spans="1:2">
      <c r="A9" s="4" t="s">
        <v>544</v>
      </c>
      <c r="B9" s="5" t="n">
        <v>7794444</v>
      </c>
    </row>
    <row r="10" spans="1:2">
      <c r="A10" s="3" t="s">
        <v>545</v>
      </c>
    </row>
    <row r="11" spans="1:2">
      <c r="A11" s="4" t="s">
        <v>546</v>
      </c>
      <c r="B11" s="8" t="n">
        <v>0.13</v>
      </c>
    </row>
    <row r="12" spans="1:2">
      <c r="A12" s="4" t="s">
        <v>547</v>
      </c>
      <c r="B12" s="9" t="n">
        <v>0.06</v>
      </c>
    </row>
    <row r="13" spans="1:2">
      <c r="A13" s="4" t="s">
        <v>548</v>
      </c>
      <c r="B13" s="9" t="n">
        <v>0.05</v>
      </c>
    </row>
    <row r="14" spans="1:2">
      <c r="A14" s="4" t="s">
        <v>549</v>
      </c>
      <c r="B14" s="9" t="n">
        <v>0.12</v>
      </c>
    </row>
    <row r="15" spans="1:2">
      <c r="A15" s="4" t="s">
        <v>550</v>
      </c>
      <c r="B15" s="8" t="n">
        <v>0.1</v>
      </c>
    </row>
    <row r="16" spans="1:2">
      <c r="A16" s="3" t="s">
        <v>551</v>
      </c>
    </row>
    <row r="17" spans="1:2">
      <c r="A17" s="4" t="s">
        <v>552</v>
      </c>
      <c r="B17" s="4" t="s">
        <v>553</v>
      </c>
    </row>
    <row r="18" spans="1:2">
      <c r="A18" s="4" t="s">
        <v>554</v>
      </c>
      <c r="B18" s="4" t="s">
        <v>5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74"/>
    <col customWidth="1" max="2" min="2" width="16"/>
    <col customWidth="1" max="3" min="3" width="22"/>
    <col customWidth="1" max="4" min="4" width="13"/>
    <col customWidth="1" max="5" min="5" width="28"/>
    <col customWidth="1" max="6" min="6" width="27"/>
    <col customWidth="1" max="7" min="7" width="24"/>
    <col customWidth="1" max="8" min="8" width="33"/>
    <col customWidth="1" max="9" min="9" width="20"/>
    <col customWidth="1" max="10" min="10" width="12"/>
  </cols>
  <sheetData>
    <row r="1" spans="1:10">
      <c r="A1" s="1" t="s">
        <v>115</v>
      </c>
      <c r="B1" s="2" t="s">
        <v>116</v>
      </c>
      <c r="C1" s="2" t="s">
        <v>117</v>
      </c>
      <c r="D1" s="2" t="s">
        <v>118</v>
      </c>
      <c r="E1" s="2" t="s">
        <v>119</v>
      </c>
      <c r="F1" s="2" t="s">
        <v>120</v>
      </c>
      <c r="G1" s="2" t="s">
        <v>121</v>
      </c>
      <c r="H1" s="2" t="s">
        <v>122</v>
      </c>
      <c r="I1" s="2" t="s">
        <v>123</v>
      </c>
      <c r="J1" s="2" t="s">
        <v>124</v>
      </c>
    </row>
    <row r="2" spans="1:10">
      <c r="A2" s="4" t="s">
        <v>125</v>
      </c>
      <c r="B2" s="5" t="n">
        <v>948022</v>
      </c>
      <c r="C2" s="5" t="n">
        <v>6149650</v>
      </c>
      <c r="D2" s="5" t="n">
        <v>88289000</v>
      </c>
    </row>
    <row r="3" spans="1:10">
      <c r="A3" s="4" t="s">
        <v>126</v>
      </c>
      <c r="B3" s="6" t="n">
        <v>948</v>
      </c>
      <c r="C3" s="6" t="n">
        <v>6150</v>
      </c>
      <c r="D3" s="6" t="n">
        <v>88289</v>
      </c>
      <c r="E3" s="6" t="n">
        <v>-170137</v>
      </c>
      <c r="F3" s="6" t="n">
        <v>3800699</v>
      </c>
      <c r="G3" s="6" t="n">
        <v>0</v>
      </c>
      <c r="H3" s="6" t="n">
        <v>0</v>
      </c>
      <c r="I3" s="6" t="n">
        <v>-4010338</v>
      </c>
      <c r="J3" s="6" t="n">
        <v>-284390</v>
      </c>
    </row>
    <row r="4" spans="1:10">
      <c r="A4" s="4" t="s">
        <v>127</v>
      </c>
      <c r="F4" s="5" t="n">
        <v>21082</v>
      </c>
      <c r="J4" s="5" t="n">
        <v>21082</v>
      </c>
    </row>
    <row r="5" spans="1:10">
      <c r="A5" s="4" t="s">
        <v>119</v>
      </c>
      <c r="E5" s="5" t="n">
        <v>170137</v>
      </c>
      <c r="J5" s="5" t="n">
        <v>170137</v>
      </c>
    </row>
    <row r="6" spans="1:10">
      <c r="A6" s="4" t="s">
        <v>128</v>
      </c>
      <c r="C6" s="5" t="n">
        <v>-1285000</v>
      </c>
      <c r="D6" s="5" t="n">
        <v>1285000</v>
      </c>
    </row>
    <row r="7" spans="1:10">
      <c r="A7" s="4" t="s">
        <v>129</v>
      </c>
      <c r="C7" s="6" t="n">
        <v>-1285</v>
      </c>
      <c r="D7" s="6" t="n">
        <v>1285</v>
      </c>
    </row>
    <row r="8" spans="1:10">
      <c r="A8" s="4" t="s">
        <v>130</v>
      </c>
      <c r="C8" s="5" t="n">
        <v>-5014650</v>
      </c>
    </row>
    <row r="9" spans="1:10">
      <c r="A9" s="4" t="s">
        <v>131</v>
      </c>
      <c r="C9" s="6" t="n">
        <v>-5015</v>
      </c>
      <c r="F9" s="5" t="n">
        <v>-229842</v>
      </c>
      <c r="J9" s="5" t="n">
        <v>-234857</v>
      </c>
    </row>
    <row r="10" spans="1:10">
      <c r="A10" s="4" t="s">
        <v>132</v>
      </c>
      <c r="D10" s="5" t="n">
        <v>3112501</v>
      </c>
    </row>
    <row r="11" spans="1:10">
      <c r="A11" s="4" t="s">
        <v>133</v>
      </c>
      <c r="D11" s="6" t="n">
        <v>3113</v>
      </c>
      <c r="F11" s="5" t="n">
        <v>146887</v>
      </c>
      <c r="J11" s="5" t="n">
        <v>150000</v>
      </c>
    </row>
    <row r="12" spans="1:10">
      <c r="A12" s="4" t="s">
        <v>134</v>
      </c>
      <c r="C12" s="5" t="n">
        <v>1943195</v>
      </c>
      <c r="D12" s="5" t="n">
        <v>11479477</v>
      </c>
    </row>
    <row r="13" spans="1:10">
      <c r="A13" s="4" t="s">
        <v>135</v>
      </c>
      <c r="C13" s="6" t="n">
        <v>1943</v>
      </c>
      <c r="D13" s="6" t="n">
        <v>11479</v>
      </c>
      <c r="F13" s="5" t="n">
        <v>737568</v>
      </c>
      <c r="J13" s="5" t="n">
        <v>750990</v>
      </c>
    </row>
    <row r="14" spans="1:10">
      <c r="A14" s="4" t="s">
        <v>136</v>
      </c>
      <c r="D14" s="5" t="n">
        <v>1004701</v>
      </c>
    </row>
    <row r="15" spans="1:10">
      <c r="A15" s="4" t="s">
        <v>137</v>
      </c>
      <c r="D15" s="6" t="n">
        <v>1005</v>
      </c>
      <c r="F15" s="5" t="n">
        <v>56182</v>
      </c>
      <c r="J15" s="5" t="n">
        <v>57187</v>
      </c>
    </row>
    <row r="16" spans="1:10">
      <c r="A16" s="4" t="s">
        <v>138</v>
      </c>
      <c r="F16" s="5" t="n">
        <v>72069</v>
      </c>
      <c r="J16" s="5" t="n">
        <v>72069</v>
      </c>
    </row>
    <row r="17" spans="1:10">
      <c r="A17" s="4" t="s">
        <v>105</v>
      </c>
      <c r="F17" s="5" t="n">
        <v>50000</v>
      </c>
      <c r="J17" s="5" t="n">
        <v>50000</v>
      </c>
    </row>
    <row r="18" spans="1:10">
      <c r="A18" s="4" t="s">
        <v>139</v>
      </c>
      <c r="D18" s="5" t="n">
        <v>791140</v>
      </c>
    </row>
    <row r="19" spans="1:10">
      <c r="A19" s="4" t="s">
        <v>140</v>
      </c>
      <c r="D19" s="6" t="n">
        <v>791</v>
      </c>
      <c r="F19" s="5" t="n">
        <v>147167</v>
      </c>
      <c r="J19" s="5" t="n">
        <v>147958</v>
      </c>
    </row>
    <row r="20" spans="1:10">
      <c r="A20" s="4" t="s">
        <v>141</v>
      </c>
      <c r="D20" s="5" t="n">
        <v>3000000</v>
      </c>
    </row>
    <row r="21" spans="1:10">
      <c r="A21" s="4" t="s">
        <v>142</v>
      </c>
      <c r="D21" s="6" t="n">
        <v>3000</v>
      </c>
      <c r="F21" s="5" t="n">
        <v>181500</v>
      </c>
      <c r="J21" s="5" t="n">
        <v>184500</v>
      </c>
    </row>
    <row r="22" spans="1:10">
      <c r="A22" s="4" t="s">
        <v>143</v>
      </c>
      <c r="D22" s="5" t="n">
        <v>346781</v>
      </c>
    </row>
    <row r="23" spans="1:10">
      <c r="A23" s="4" t="s">
        <v>144</v>
      </c>
      <c r="D23" s="6" t="n">
        <v>347</v>
      </c>
      <c r="F23" s="5" t="n">
        <v>13444</v>
      </c>
      <c r="J23" s="5" t="n">
        <v>13791</v>
      </c>
    </row>
    <row r="24" spans="1:10">
      <c r="A24" s="4" t="s">
        <v>145</v>
      </c>
      <c r="I24" s="5" t="n">
        <v>-910650</v>
      </c>
      <c r="J24" s="5" t="n">
        <v>-910650</v>
      </c>
    </row>
    <row r="25" spans="1:10">
      <c r="A25" s="4" t="s">
        <v>146</v>
      </c>
      <c r="B25" s="5" t="n">
        <v>948022</v>
      </c>
      <c r="C25" s="5" t="n">
        <v>1793195</v>
      </c>
      <c r="D25" s="5" t="n">
        <v>109308600</v>
      </c>
    </row>
    <row r="26" spans="1:10">
      <c r="A26" s="4" t="s">
        <v>147</v>
      </c>
      <c r="B26" s="6" t="n">
        <v>948</v>
      </c>
      <c r="C26" s="6" t="n">
        <v>1793</v>
      </c>
      <c r="D26" s="6" t="n">
        <v>109309</v>
      </c>
      <c r="E26" s="5" t="n">
        <v>0</v>
      </c>
      <c r="F26" s="5" t="n">
        <v>4996756</v>
      </c>
      <c r="G26" s="5" t="n">
        <v>0</v>
      </c>
      <c r="H26" s="5" t="n">
        <v>0</v>
      </c>
      <c r="I26" s="5" t="n">
        <v>-4920988</v>
      </c>
      <c r="J26" s="5" t="n">
        <v>187818</v>
      </c>
    </row>
    <row r="27" spans="1:10">
      <c r="A27" s="4" t="s">
        <v>148</v>
      </c>
      <c r="D27" s="5" t="n">
        <v>3100000</v>
      </c>
    </row>
    <row r="28" spans="1:10">
      <c r="A28" s="4" t="s">
        <v>149</v>
      </c>
      <c r="D28" s="6" t="n">
        <v>3100</v>
      </c>
      <c r="F28" s="5" t="n">
        <v>310260</v>
      </c>
      <c r="J28" s="5" t="n">
        <v>313360</v>
      </c>
    </row>
    <row r="29" spans="1:10">
      <c r="A29" s="4" t="s">
        <v>132</v>
      </c>
      <c r="D29" s="5" t="n">
        <v>15410827</v>
      </c>
    </row>
    <row r="30" spans="1:10">
      <c r="A30" s="4" t="s">
        <v>133</v>
      </c>
      <c r="D30" s="6" t="n">
        <v>15410</v>
      </c>
      <c r="F30" s="5" t="n">
        <v>973148</v>
      </c>
      <c r="J30" s="5" t="n">
        <v>851058</v>
      </c>
    </row>
    <row r="31" spans="1:10">
      <c r="A31" s="4" t="s">
        <v>150</v>
      </c>
      <c r="D31" s="5" t="n">
        <v>4444444</v>
      </c>
    </row>
    <row r="32" spans="1:10">
      <c r="A32" s="4" t="s">
        <v>151</v>
      </c>
      <c r="D32" s="6" t="n">
        <v>4444</v>
      </c>
      <c r="F32" s="5" t="n">
        <v>395556</v>
      </c>
      <c r="J32" s="5" t="n">
        <v>400000</v>
      </c>
    </row>
    <row r="33" spans="1:10">
      <c r="A33" s="4" t="s">
        <v>152</v>
      </c>
      <c r="C33" s="5" t="n">
        <v>-1016163</v>
      </c>
      <c r="D33" s="5" t="n">
        <v>14236438</v>
      </c>
    </row>
    <row r="34" spans="1:10">
      <c r="A34" s="4" t="s">
        <v>153</v>
      </c>
      <c r="C34" s="6" t="n">
        <v>-1016</v>
      </c>
      <c r="D34" s="6" t="n">
        <v>14236</v>
      </c>
      <c r="F34" s="5" t="n">
        <v>648223</v>
      </c>
      <c r="J34" s="5" t="n">
        <v>661443</v>
      </c>
    </row>
    <row r="35" spans="1:10">
      <c r="A35" s="4" t="s">
        <v>134</v>
      </c>
      <c r="C35" s="5" t="n">
        <v>-116280</v>
      </c>
      <c r="D35" s="5" t="n">
        <v>11610342</v>
      </c>
    </row>
    <row r="36" spans="1:10">
      <c r="A36" s="4" t="s">
        <v>135</v>
      </c>
      <c r="C36" s="6" t="n">
        <v>-114</v>
      </c>
      <c r="D36" s="6" t="n">
        <v>11610</v>
      </c>
      <c r="F36" s="5" t="n">
        <v>1190719</v>
      </c>
      <c r="J36" s="5" t="n">
        <v>1339715</v>
      </c>
    </row>
    <row r="37" spans="1:10">
      <c r="A37" s="4" t="s">
        <v>136</v>
      </c>
      <c r="D37" s="5" t="n">
        <v>12263698</v>
      </c>
    </row>
    <row r="38" spans="1:10">
      <c r="A38" s="4" t="s">
        <v>137</v>
      </c>
      <c r="D38" s="6" t="n">
        <v>12264</v>
      </c>
      <c r="F38" s="5" t="n">
        <v>1334255</v>
      </c>
      <c r="J38" s="5" t="n">
        <v>1346519</v>
      </c>
    </row>
    <row r="39" spans="1:10">
      <c r="A39" s="4" t="s">
        <v>154</v>
      </c>
      <c r="D39" s="5" t="n">
        <v>3100000</v>
      </c>
    </row>
    <row r="40" spans="1:10">
      <c r="A40" s="4" t="s">
        <v>155</v>
      </c>
      <c r="D40" s="6" t="n">
        <v>3100</v>
      </c>
      <c r="F40" s="5" t="n">
        <v>310260</v>
      </c>
      <c r="J40" s="5" t="n">
        <v>313360</v>
      </c>
    </row>
    <row r="41" spans="1:10">
      <c r="A41" s="4" t="s">
        <v>156</v>
      </c>
      <c r="D41" s="5" t="n">
        <v>8118886</v>
      </c>
    </row>
    <row r="42" spans="1:10">
      <c r="A42" s="4" t="s">
        <v>157</v>
      </c>
      <c r="D42" s="6" t="n">
        <v>8119</v>
      </c>
      <c r="F42" s="5" t="n">
        <v>1285904</v>
      </c>
      <c r="J42" s="5" t="n">
        <v>1294023</v>
      </c>
    </row>
    <row r="43" spans="1:10">
      <c r="A43" s="4" t="s">
        <v>158</v>
      </c>
      <c r="D43" s="5" t="n">
        <v>215378</v>
      </c>
    </row>
    <row r="44" spans="1:10">
      <c r="A44" s="4" t="s">
        <v>159</v>
      </c>
      <c r="D44" s="6" t="n">
        <v>215</v>
      </c>
      <c r="F44" s="5" t="n">
        <v>-215</v>
      </c>
    </row>
    <row r="45" spans="1:10">
      <c r="A45" s="4" t="s">
        <v>138</v>
      </c>
      <c r="F45" s="5" t="n">
        <v>114658</v>
      </c>
      <c r="J45" s="5" t="n">
        <v>114658</v>
      </c>
    </row>
    <row r="46" spans="1:10">
      <c r="A46" s="4" t="s">
        <v>160</v>
      </c>
      <c r="D46" s="5" t="n">
        <v>6000000</v>
      </c>
    </row>
    <row r="47" spans="1:10">
      <c r="A47" s="4" t="s">
        <v>161</v>
      </c>
      <c r="D47" s="6" t="n">
        <v>6000</v>
      </c>
      <c r="F47" s="5" t="n">
        <v>989400</v>
      </c>
      <c r="J47" s="5" t="n">
        <v>995400</v>
      </c>
    </row>
    <row r="48" spans="1:10">
      <c r="A48" s="4" t="s">
        <v>162</v>
      </c>
      <c r="F48" s="5" t="n">
        <v>139243</v>
      </c>
      <c r="J48" s="5" t="n">
        <v>139243</v>
      </c>
    </row>
    <row r="49" spans="1:10">
      <c r="A49" s="4" t="s">
        <v>67</v>
      </c>
      <c r="H49" s="5" t="n">
        <v>3833</v>
      </c>
      <c r="J49" s="5" t="n">
        <v>3833</v>
      </c>
    </row>
    <row r="50" spans="1:10">
      <c r="A50" s="4" t="s">
        <v>145</v>
      </c>
      <c r="G50" s="5" t="n">
        <v>8684</v>
      </c>
      <c r="I50" s="5" t="n">
        <v>-4619989</v>
      </c>
      <c r="J50" s="5" t="n">
        <v>-4628672</v>
      </c>
    </row>
    <row r="51" spans="1:10">
      <c r="A51" s="4" t="s">
        <v>163</v>
      </c>
      <c r="B51" s="5" t="n">
        <v>948022</v>
      </c>
      <c r="C51" s="5" t="n">
        <v>660752</v>
      </c>
      <c r="D51" s="5" t="n">
        <v>184708613</v>
      </c>
    </row>
    <row r="52" spans="1:10">
      <c r="A52" s="4" t="s">
        <v>164</v>
      </c>
      <c r="B52" s="6" t="n">
        <v>948</v>
      </c>
      <c r="C52" s="6" t="n">
        <v>663</v>
      </c>
      <c r="D52" s="6" t="n">
        <v>184707</v>
      </c>
      <c r="E52" s="6" t="n">
        <v>0</v>
      </c>
      <c r="F52" s="6" t="n">
        <v>12377907</v>
      </c>
      <c r="G52" s="6" t="n">
        <v>8684</v>
      </c>
      <c r="H52" s="6" t="n">
        <v>3833</v>
      </c>
      <c r="I52" s="6" t="n">
        <v>-9540976</v>
      </c>
      <c r="J52" s="6" t="n">
        <v>30183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8"/>
    <col customWidth="1" max="2" min="2" width="30"/>
  </cols>
  <sheetData>
    <row r="1" spans="1:2">
      <c r="A1" s="1" t="s">
        <v>556</v>
      </c>
      <c r="B1" s="2" t="s">
        <v>1</v>
      </c>
    </row>
    <row r="2" spans="1:2">
      <c r="B2" s="2" t="s">
        <v>537</v>
      </c>
    </row>
    <row r="3" spans="1:2">
      <c r="A3" s="4" t="s">
        <v>557</v>
      </c>
    </row>
    <row r="4" spans="1:2">
      <c r="A4" s="4" t="s">
        <v>558</v>
      </c>
      <c r="B4" s="5" t="n">
        <v>2200000</v>
      </c>
    </row>
    <row r="5" spans="1:2">
      <c r="A5" s="4" t="s">
        <v>559</v>
      </c>
      <c r="B5" s="4" t="s">
        <v>560</v>
      </c>
    </row>
    <row r="6" spans="1:2">
      <c r="A6" s="4" t="s">
        <v>561</v>
      </c>
      <c r="B6" s="5" t="n">
        <v>2200000</v>
      </c>
    </row>
    <row r="7" spans="1:2">
      <c r="A7" s="4" t="s">
        <v>562</v>
      </c>
      <c r="B7" s="8" t="n">
        <v>0.05</v>
      </c>
    </row>
    <row r="8" spans="1:2">
      <c r="A8" s="4" t="s">
        <v>557</v>
      </c>
    </row>
    <row r="9" spans="1:2">
      <c r="A9" s="4" t="s">
        <v>558</v>
      </c>
      <c r="B9" s="5" t="n">
        <v>5594444</v>
      </c>
    </row>
    <row r="10" spans="1:2">
      <c r="A10" s="4" t="s">
        <v>559</v>
      </c>
      <c r="B10" s="4" t="s">
        <v>563</v>
      </c>
    </row>
    <row r="11" spans="1:2">
      <c r="A11" s="4" t="s">
        <v>561</v>
      </c>
      <c r="B11" s="5" t="n">
        <v>5594444</v>
      </c>
    </row>
    <row r="12" spans="1:2">
      <c r="A12" s="4" t="s">
        <v>562</v>
      </c>
      <c r="B12" s="8" t="n">
        <v>0.12</v>
      </c>
    </row>
    <row r="13" spans="1:2">
      <c r="A13" s="4" t="s">
        <v>557</v>
      </c>
    </row>
    <row r="14" spans="1:2">
      <c r="A14" s="4" t="s">
        <v>558</v>
      </c>
      <c r="B14" s="5" t="n">
        <v>1000000</v>
      </c>
    </row>
    <row r="15" spans="1:2">
      <c r="A15" s="4" t="s">
        <v>559</v>
      </c>
      <c r="B15" s="4" t="s">
        <v>564</v>
      </c>
    </row>
    <row r="16" spans="1:2">
      <c r="A16" s="4" t="s">
        <v>561</v>
      </c>
      <c r="B16" s="4" t="s">
        <v>565</v>
      </c>
    </row>
    <row r="17" spans="1:2">
      <c r="A17" s="4" t="s">
        <v>562</v>
      </c>
      <c r="B17" s="4" t="s">
        <v>565</v>
      </c>
    </row>
    <row r="18" spans="1:2">
      <c r="A18" s="4" t="s">
        <v>566</v>
      </c>
    </row>
    <row r="19" spans="1:2">
      <c r="A19" s="4" t="s">
        <v>558</v>
      </c>
      <c r="B19" s="5" t="n">
        <v>8794444</v>
      </c>
    </row>
    <row r="20" spans="1:2">
      <c r="A20" s="4" t="s">
        <v>559</v>
      </c>
      <c r="B20" s="4" t="s">
        <v>553</v>
      </c>
    </row>
    <row r="21" spans="1:2">
      <c r="A21" s="4" t="s">
        <v>561</v>
      </c>
      <c r="B21" s="5" t="n">
        <v>7794444</v>
      </c>
    </row>
    <row r="22" spans="1:2">
      <c r="A22" s="4" t="s">
        <v>562</v>
      </c>
      <c r="B22" s="8" t="n">
        <v>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27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3"/>
    <col customWidth="1" max="5" min="5" width="13"/>
    <col customWidth="1" max="6" min="6" width="16"/>
    <col customWidth="1" max="7" min="7" width="14"/>
    <col customWidth="1" max="8" min="8" width="14"/>
    <col customWidth="1" max="9" min="9" width="13"/>
    <col customWidth="1" max="10" min="10" width="14"/>
    <col customWidth="1" max="11" min="11" width="14"/>
    <col customWidth="1" max="12" min="12" width="14"/>
    <col customWidth="1" max="13" min="13" width="80"/>
    <col customWidth="1" max="14" min="14" width="14"/>
    <col customWidth="1" max="15" min="15" width="14"/>
    <col customWidth="1" max="16" min="16" width="13"/>
  </cols>
  <sheetData>
    <row r="1" spans="1:16">
      <c r="A1" s="1" t="s">
        <v>567</v>
      </c>
      <c r="B1" s="2" t="s">
        <v>568</v>
      </c>
      <c r="C1" s="2" t="s">
        <v>569</v>
      </c>
      <c r="D1" s="2" t="s">
        <v>570</v>
      </c>
      <c r="E1" s="2" t="s">
        <v>446</v>
      </c>
      <c r="F1" s="2" t="s">
        <v>571</v>
      </c>
      <c r="G1" s="2" t="s">
        <v>572</v>
      </c>
      <c r="H1" s="2" t="s">
        <v>573</v>
      </c>
      <c r="I1" s="2" t="s">
        <v>574</v>
      </c>
      <c r="J1" s="2" t="s">
        <v>575</v>
      </c>
      <c r="K1" s="2" t="s">
        <v>447</v>
      </c>
      <c r="L1" s="2" t="s">
        <v>488</v>
      </c>
      <c r="M1" s="2" t="s">
        <v>2</v>
      </c>
      <c r="N1" s="2" t="s">
        <v>34</v>
      </c>
      <c r="O1" s="2" t="s">
        <v>448</v>
      </c>
      <c r="P1" s="2" t="s">
        <v>449</v>
      </c>
    </row>
    <row r="2" spans="1:16">
      <c r="A2" s="4" t="s">
        <v>576</v>
      </c>
      <c r="M2" s="5" t="n">
        <v>185369365</v>
      </c>
      <c r="N2" s="5" t="n">
        <v>111101795</v>
      </c>
    </row>
    <row r="3" spans="1:16">
      <c r="A3" s="4" t="s">
        <v>577</v>
      </c>
      <c r="M3" s="5" t="n">
        <v>185369365</v>
      </c>
      <c r="N3" s="5" t="n">
        <v>111101795</v>
      </c>
    </row>
    <row r="4" spans="1:16">
      <c r="A4" s="4" t="s">
        <v>578</v>
      </c>
      <c r="M4" s="6" t="n">
        <v>851058</v>
      </c>
      <c r="N4" s="6" t="n">
        <v>150000</v>
      </c>
    </row>
    <row r="5" spans="1:16">
      <c r="A5" s="4" t="s">
        <v>579</v>
      </c>
      <c r="M5" s="5" t="n">
        <v>1339715</v>
      </c>
      <c r="N5" s="6" t="n">
        <v>750990</v>
      </c>
    </row>
    <row r="6" spans="1:16">
      <c r="A6" s="4" t="s">
        <v>580</v>
      </c>
      <c r="M6" s="6" t="n">
        <v>1294023</v>
      </c>
    </row>
    <row r="7" spans="1:16">
      <c r="A7" s="4" t="s">
        <v>581</v>
      </c>
    </row>
    <row r="8" spans="1:16">
      <c r="A8" s="4" t="s">
        <v>582</v>
      </c>
      <c r="N8" s="5" t="n">
        <v>1793195</v>
      </c>
    </row>
    <row r="9" spans="1:16">
      <c r="A9" s="4" t="s">
        <v>583</v>
      </c>
    </row>
    <row r="10" spans="1:16">
      <c r="A10" s="4" t="s">
        <v>584</v>
      </c>
      <c r="M10" s="5" t="n">
        <v>10000000</v>
      </c>
    </row>
    <row r="11" spans="1:16">
      <c r="A11" s="4" t="s">
        <v>459</v>
      </c>
    </row>
    <row r="12" spans="1:16">
      <c r="A12" s="4" t="s">
        <v>585</v>
      </c>
      <c r="M12" s="5" t="n">
        <v>1250000</v>
      </c>
    </row>
    <row r="13" spans="1:16">
      <c r="A13" s="4" t="s">
        <v>586</v>
      </c>
      <c r="M13" s="4" t="s">
        <v>522</v>
      </c>
    </row>
    <row r="14" spans="1:16">
      <c r="A14" s="4" t="s">
        <v>587</v>
      </c>
      <c r="M14" s="5" t="n">
        <v>850000</v>
      </c>
    </row>
    <row r="15" spans="1:16">
      <c r="A15" s="4" t="s">
        <v>132</v>
      </c>
      <c r="M15" s="5" t="n">
        <v>967000</v>
      </c>
    </row>
    <row r="16" spans="1:16">
      <c r="A16" s="4" t="s">
        <v>133</v>
      </c>
      <c r="M16" s="6" t="n">
        <v>14500</v>
      </c>
    </row>
    <row r="17" spans="1:16">
      <c r="A17" s="4" t="s">
        <v>588</v>
      </c>
      <c r="M17" s="6" t="n">
        <v>1250000</v>
      </c>
    </row>
    <row r="18" spans="1:16">
      <c r="A18" s="4" t="s">
        <v>589</v>
      </c>
      <c r="M18" s="5" t="n">
        <v>1050000</v>
      </c>
    </row>
    <row r="19" spans="1:16">
      <c r="A19" s="4" t="s">
        <v>580</v>
      </c>
      <c r="M19" s="6" t="n">
        <v>21000</v>
      </c>
    </row>
    <row r="20" spans="1:16">
      <c r="A20" s="4" t="s">
        <v>454</v>
      </c>
    </row>
    <row r="21" spans="1:16">
      <c r="A21" s="4" t="s">
        <v>590</v>
      </c>
      <c r="I21" s="5" t="n">
        <v>68401200</v>
      </c>
    </row>
    <row r="22" spans="1:16">
      <c r="A22" s="4" t="s">
        <v>591</v>
      </c>
      <c r="I22" s="5" t="n">
        <v>684012</v>
      </c>
    </row>
    <row r="23" spans="1:16">
      <c r="A23" s="4" t="s">
        <v>587</v>
      </c>
      <c r="N23" s="5" t="n">
        <v>5784061</v>
      </c>
    </row>
    <row r="24" spans="1:16">
      <c r="A24" s="4" t="s">
        <v>450</v>
      </c>
    </row>
    <row r="25" spans="1:16">
      <c r="A25" s="4" t="s">
        <v>590</v>
      </c>
      <c r="I25" s="5" t="n">
        <v>26401000</v>
      </c>
    </row>
    <row r="26" spans="1:16">
      <c r="A26" s="4" t="s">
        <v>591</v>
      </c>
      <c r="I26" s="5" t="n">
        <v>264010</v>
      </c>
    </row>
    <row r="27" spans="1:16">
      <c r="A27" s="4" t="s">
        <v>451</v>
      </c>
    </row>
    <row r="28" spans="1:16">
      <c r="A28" s="4" t="s">
        <v>585</v>
      </c>
      <c r="O28" s="5" t="n">
        <v>1000000</v>
      </c>
    </row>
    <row r="29" spans="1:16">
      <c r="A29" s="4" t="s">
        <v>592</v>
      </c>
      <c r="O29" s="8" t="n">
        <v>0.01</v>
      </c>
    </row>
    <row r="30" spans="1:16">
      <c r="A30" s="4" t="s">
        <v>452</v>
      </c>
      <c r="P30" s="6" t="n">
        <v>240000</v>
      </c>
    </row>
    <row r="31" spans="1:16">
      <c r="A31" s="4" t="s">
        <v>593</v>
      </c>
    </row>
    <row r="32" spans="1:16">
      <c r="A32" s="4" t="s">
        <v>594</v>
      </c>
      <c r="B32" s="5" t="n">
        <v>54745</v>
      </c>
    </row>
    <row r="33" spans="1:16">
      <c r="A33" s="4" t="s">
        <v>578</v>
      </c>
      <c r="B33" s="6" t="n">
        <v>5000</v>
      </c>
    </row>
    <row r="34" spans="1:16">
      <c r="A34" s="4" t="s">
        <v>595</v>
      </c>
    </row>
    <row r="35" spans="1:16">
      <c r="A35" s="4" t="s">
        <v>594</v>
      </c>
      <c r="H35" s="5" t="n">
        <v>450000</v>
      </c>
    </row>
    <row r="36" spans="1:16">
      <c r="A36" s="4" t="s">
        <v>596</v>
      </c>
    </row>
    <row r="37" spans="1:16">
      <c r="A37" s="4" t="s">
        <v>589</v>
      </c>
      <c r="G37" s="5" t="n">
        <v>1000000</v>
      </c>
    </row>
    <row r="38" spans="1:16">
      <c r="A38" s="4" t="s">
        <v>580</v>
      </c>
      <c r="G38" s="6" t="n">
        <v>75000</v>
      </c>
    </row>
    <row r="39" spans="1:16">
      <c r="A39" s="4" t="s">
        <v>597</v>
      </c>
    </row>
    <row r="40" spans="1:16">
      <c r="A40" s="4" t="s">
        <v>594</v>
      </c>
      <c r="F40" s="5" t="n">
        <v>4444444</v>
      </c>
    </row>
    <row r="41" spans="1:16">
      <c r="A41" s="4" t="s">
        <v>578</v>
      </c>
      <c r="F41" s="6" t="n">
        <v>400000</v>
      </c>
    </row>
    <row r="42" spans="1:16">
      <c r="A42" s="4" t="s">
        <v>585</v>
      </c>
      <c r="F42" s="5" t="n">
        <v>4444444</v>
      </c>
    </row>
    <row r="43" spans="1:16">
      <c r="A43" s="4" t="s">
        <v>592</v>
      </c>
      <c r="F43" s="8" t="n">
        <v>0.13</v>
      </c>
    </row>
    <row r="44" spans="1:16">
      <c r="A44" s="4" t="s">
        <v>586</v>
      </c>
      <c r="F44" s="4" t="s">
        <v>598</v>
      </c>
    </row>
    <row r="45" spans="1:16">
      <c r="A45" s="4" t="s">
        <v>470</v>
      </c>
    </row>
    <row r="46" spans="1:16">
      <c r="A46" s="4" t="s">
        <v>594</v>
      </c>
      <c r="K46" s="5" t="n">
        <v>314465</v>
      </c>
    </row>
    <row r="47" spans="1:16">
      <c r="A47" s="4" t="s">
        <v>578</v>
      </c>
      <c r="K47" s="6" t="n">
        <v>50000</v>
      </c>
    </row>
    <row r="48" spans="1:16">
      <c r="A48" s="4" t="s">
        <v>585</v>
      </c>
      <c r="K48" s="5" t="n">
        <v>500000</v>
      </c>
    </row>
    <row r="49" spans="1:16">
      <c r="A49" s="4" t="s">
        <v>592</v>
      </c>
      <c r="K49" s="8" t="n">
        <v>0.1</v>
      </c>
    </row>
    <row r="50" spans="1:16">
      <c r="A50" s="4" t="s">
        <v>599</v>
      </c>
      <c r="K50" s="4" t="s">
        <v>600</v>
      </c>
    </row>
    <row r="51" spans="1:16">
      <c r="A51" s="4" t="s">
        <v>601</v>
      </c>
      <c r="K51" s="4" t="s">
        <v>602</v>
      </c>
    </row>
    <row r="52" spans="1:16">
      <c r="A52" s="4" t="s">
        <v>587</v>
      </c>
      <c r="M52" s="5" t="n">
        <v>314465</v>
      </c>
    </row>
    <row r="53" spans="1:16">
      <c r="A53" s="4" t="s">
        <v>469</v>
      </c>
    </row>
    <row r="54" spans="1:16">
      <c r="A54" s="4" t="s">
        <v>594</v>
      </c>
      <c r="E54" s="5" t="n">
        <v>312500</v>
      </c>
    </row>
    <row r="55" spans="1:16">
      <c r="A55" s="4" t="s">
        <v>578</v>
      </c>
      <c r="E55" s="6" t="n">
        <v>50000</v>
      </c>
    </row>
    <row r="56" spans="1:16">
      <c r="A56" s="4" t="s">
        <v>585</v>
      </c>
      <c r="E56" s="5" t="n">
        <v>500000</v>
      </c>
    </row>
    <row r="57" spans="1:16">
      <c r="A57" s="4" t="s">
        <v>592</v>
      </c>
      <c r="E57" s="8" t="n">
        <v>0.1</v>
      </c>
    </row>
    <row r="58" spans="1:16">
      <c r="A58" s="4" t="s">
        <v>599</v>
      </c>
      <c r="E58" s="4" t="s">
        <v>600</v>
      </c>
    </row>
    <row r="59" spans="1:16">
      <c r="A59" s="4" t="s">
        <v>601</v>
      </c>
      <c r="E59" s="4" t="s">
        <v>602</v>
      </c>
    </row>
    <row r="60" spans="1:16">
      <c r="A60" s="4" t="s">
        <v>587</v>
      </c>
      <c r="M60" s="5" t="n">
        <v>1400000</v>
      </c>
    </row>
    <row r="61" spans="1:16">
      <c r="A61" s="4" t="s">
        <v>603</v>
      </c>
    </row>
    <row r="62" spans="1:16">
      <c r="A62" s="4" t="s">
        <v>594</v>
      </c>
      <c r="D62" s="5" t="n">
        <v>1250000</v>
      </c>
    </row>
    <row r="63" spans="1:16">
      <c r="A63" s="4" t="s">
        <v>604</v>
      </c>
    </row>
    <row r="64" spans="1:16">
      <c r="A64" s="4" t="s">
        <v>594</v>
      </c>
      <c r="D64" s="5" t="n">
        <v>1250000</v>
      </c>
    </row>
    <row r="65" spans="1:16">
      <c r="A65" s="4" t="s">
        <v>605</v>
      </c>
    </row>
    <row r="66" spans="1:16">
      <c r="A66" s="4" t="s">
        <v>594</v>
      </c>
      <c r="D66" s="5" t="n">
        <v>2500000</v>
      </c>
    </row>
    <row r="67" spans="1:16">
      <c r="A67" s="4" t="s">
        <v>578</v>
      </c>
      <c r="D67" s="6" t="n">
        <v>200000</v>
      </c>
    </row>
    <row r="68" spans="1:16">
      <c r="A68" s="4" t="s">
        <v>606</v>
      </c>
      <c r="J68" s="5" t="n">
        <v>312500</v>
      </c>
    </row>
    <row r="69" spans="1:16">
      <c r="A69" s="4" t="s">
        <v>579</v>
      </c>
      <c r="J69" s="6" t="n">
        <v>54844</v>
      </c>
    </row>
    <row r="70" spans="1:16">
      <c r="A70" s="4" t="s">
        <v>605</v>
      </c>
    </row>
    <row r="71" spans="1:16">
      <c r="A71" s="4" t="s">
        <v>594</v>
      </c>
      <c r="D71" s="5" t="n">
        <v>6000000</v>
      </c>
      <c r="J71" s="5" t="n">
        <v>1600000</v>
      </c>
    </row>
    <row r="72" spans="1:16">
      <c r="A72" s="4" t="s">
        <v>578</v>
      </c>
      <c r="D72" s="6" t="n">
        <v>995400</v>
      </c>
    </row>
    <row r="73" spans="1:16">
      <c r="A73" s="4" t="s">
        <v>607</v>
      </c>
    </row>
    <row r="74" spans="1:16">
      <c r="A74" s="4" t="s">
        <v>608</v>
      </c>
      <c r="C74" s="5" t="n">
        <v>4220000</v>
      </c>
    </row>
    <row r="75" spans="1:16">
      <c r="A75" s="4" t="s">
        <v>609</v>
      </c>
    </row>
    <row r="76" spans="1:16">
      <c r="A76" s="4" t="s">
        <v>606</v>
      </c>
      <c r="M76" s="5" t="n">
        <v>160000</v>
      </c>
    </row>
    <row r="77" spans="1:16">
      <c r="A77" s="4" t="s">
        <v>579</v>
      </c>
      <c r="M77" s="6" t="n">
        <v>27008</v>
      </c>
    </row>
    <row r="78" spans="1:16">
      <c r="A78" s="4" t="s">
        <v>610</v>
      </c>
    </row>
    <row r="79" spans="1:16">
      <c r="A79" s="4" t="s">
        <v>606</v>
      </c>
      <c r="M79" s="5" t="n">
        <v>50000</v>
      </c>
    </row>
    <row r="80" spans="1:16">
      <c r="A80" s="4" t="s">
        <v>579</v>
      </c>
      <c r="M80" s="6" t="n">
        <v>8440</v>
      </c>
    </row>
    <row r="81" spans="1:16">
      <c r="A81" s="4" t="s">
        <v>611</v>
      </c>
    </row>
    <row r="82" spans="1:16">
      <c r="A82" s="4" t="s">
        <v>606</v>
      </c>
      <c r="M82" s="5" t="n">
        <v>50000</v>
      </c>
    </row>
    <row r="83" spans="1:16">
      <c r="A83" s="4" t="s">
        <v>579</v>
      </c>
      <c r="M83" s="6" t="n">
        <v>8440</v>
      </c>
    </row>
    <row r="84" spans="1:16">
      <c r="A84" s="4" t="s">
        <v>612</v>
      </c>
    </row>
    <row r="85" spans="1:16">
      <c r="A85" s="4" t="s">
        <v>606</v>
      </c>
      <c r="M85" s="5" t="n">
        <v>50000</v>
      </c>
    </row>
    <row r="86" spans="1:16">
      <c r="A86" s="4" t="s">
        <v>579</v>
      </c>
      <c r="M86" s="6" t="n">
        <v>8440</v>
      </c>
    </row>
    <row r="87" spans="1:16">
      <c r="A87" s="4" t="s">
        <v>613</v>
      </c>
    </row>
    <row r="88" spans="1:16">
      <c r="A88" s="4" t="s">
        <v>594</v>
      </c>
      <c r="M88" s="5" t="n">
        <v>64300</v>
      </c>
    </row>
    <row r="89" spans="1:16">
      <c r="A89" s="4" t="s">
        <v>587</v>
      </c>
      <c r="L89" s="5" t="n">
        <v>15125</v>
      </c>
    </row>
    <row r="90" spans="1:16">
      <c r="A90" s="4" t="s">
        <v>456</v>
      </c>
      <c r="L90" s="6" t="n">
        <v>2042</v>
      </c>
    </row>
    <row r="91" spans="1:16">
      <c r="A91" s="4" t="s">
        <v>614</v>
      </c>
    </row>
    <row r="92" spans="1:16">
      <c r="A92" s="4" t="s">
        <v>594</v>
      </c>
      <c r="M92" s="5" t="n">
        <v>53684</v>
      </c>
    </row>
    <row r="93" spans="1:16">
      <c r="A93" s="4" t="s">
        <v>587</v>
      </c>
      <c r="L93" s="5" t="n">
        <v>38050</v>
      </c>
    </row>
    <row r="94" spans="1:16">
      <c r="A94" s="4" t="s">
        <v>456</v>
      </c>
      <c r="L94" s="6" t="n">
        <v>5137</v>
      </c>
    </row>
    <row r="95" spans="1:16">
      <c r="A95" s="4" t="s">
        <v>615</v>
      </c>
    </row>
    <row r="96" spans="1:16">
      <c r="A96" s="4" t="s">
        <v>587</v>
      </c>
      <c r="N96" s="5" t="n">
        <v>70446</v>
      </c>
    </row>
    <row r="97" spans="1:16">
      <c r="A97" s="4" t="s">
        <v>456</v>
      </c>
      <c r="N97" s="6" t="n">
        <v>12500</v>
      </c>
    </row>
    <row r="98" spans="1:16">
      <c r="A98" s="4" t="s">
        <v>616</v>
      </c>
    </row>
    <row r="99" spans="1:16">
      <c r="A99" s="4" t="s">
        <v>587</v>
      </c>
      <c r="M99" s="5" t="n">
        <v>500000</v>
      </c>
    </row>
    <row r="100" spans="1:16">
      <c r="A100" s="4" t="s">
        <v>456</v>
      </c>
      <c r="M100" s="6" t="n">
        <v>67500</v>
      </c>
    </row>
    <row r="101" spans="1:16">
      <c r="A101" s="4" t="s">
        <v>617</v>
      </c>
    </row>
    <row r="102" spans="1:16">
      <c r="A102" s="4" t="s">
        <v>606</v>
      </c>
      <c r="M102" s="5" t="n">
        <v>300000</v>
      </c>
    </row>
    <row r="103" spans="1:16">
      <c r="A103" s="4" t="s">
        <v>579</v>
      </c>
      <c r="M103" s="6" t="n">
        <v>50640</v>
      </c>
    </row>
    <row r="104" spans="1:16">
      <c r="A104" s="4" t="s">
        <v>618</v>
      </c>
    </row>
    <row r="105" spans="1:16">
      <c r="A105" s="4" t="s">
        <v>606</v>
      </c>
      <c r="M105" s="5" t="n">
        <v>16907</v>
      </c>
    </row>
    <row r="106" spans="1:16">
      <c r="A106" s="4" t="s">
        <v>579</v>
      </c>
      <c r="M106" s="6" t="n">
        <v>3000</v>
      </c>
    </row>
    <row r="107" spans="1:16">
      <c r="A107" s="4" t="s">
        <v>619</v>
      </c>
    </row>
    <row r="108" spans="1:16">
      <c r="A108" s="4" t="s">
        <v>594</v>
      </c>
      <c r="M108" s="5" t="n">
        <v>20834</v>
      </c>
    </row>
    <row r="109" spans="1:16">
      <c r="A109" s="4" t="s">
        <v>620</v>
      </c>
    </row>
    <row r="110" spans="1:16">
      <c r="A110" s="4" t="s">
        <v>606</v>
      </c>
      <c r="M110" s="5" t="n">
        <v>600000</v>
      </c>
    </row>
    <row r="111" spans="1:16">
      <c r="A111" s="4" t="s">
        <v>621</v>
      </c>
    </row>
    <row r="112" spans="1:16">
      <c r="A112" s="4" t="s">
        <v>606</v>
      </c>
      <c r="M112" s="5" t="n">
        <v>273333</v>
      </c>
    </row>
    <row r="113" spans="1:16">
      <c r="A113" s="4" t="s">
        <v>579</v>
      </c>
      <c r="M113" s="6" t="n">
        <v>8200</v>
      </c>
    </row>
    <row r="114" spans="1:16">
      <c r="A114" s="4" t="s">
        <v>622</v>
      </c>
      <c r="M114" s="5" t="n">
        <v>345451</v>
      </c>
    </row>
    <row r="115" spans="1:16">
      <c r="A115" s="4" t="s">
        <v>623</v>
      </c>
      <c r="M115" s="6" t="n">
        <v>9450</v>
      </c>
    </row>
    <row r="116" spans="1:16">
      <c r="A116" s="4" t="s">
        <v>619</v>
      </c>
    </row>
    <row r="117" spans="1:16">
      <c r="A117" s="4" t="s">
        <v>606</v>
      </c>
      <c r="M117" s="5" t="n">
        <v>600000</v>
      </c>
    </row>
    <row r="118" spans="1:16">
      <c r="A118" s="4" t="s">
        <v>579</v>
      </c>
      <c r="M118" s="6" t="n">
        <v>48900</v>
      </c>
    </row>
    <row r="119" spans="1:16">
      <c r="A119" s="4" t="s">
        <v>624</v>
      </c>
    </row>
    <row r="120" spans="1:16">
      <c r="A120" s="4" t="s">
        <v>606</v>
      </c>
      <c r="M120" s="5" t="n">
        <v>550000</v>
      </c>
    </row>
    <row r="121" spans="1:16">
      <c r="A121" s="4" t="s">
        <v>579</v>
      </c>
      <c r="M121" s="6" t="n">
        <v>44825</v>
      </c>
    </row>
    <row r="122" spans="1:16">
      <c r="A122" s="4" t="s">
        <v>625</v>
      </c>
    </row>
    <row r="123" spans="1:16">
      <c r="A123" s="4" t="s">
        <v>606</v>
      </c>
      <c r="M123" s="5" t="n">
        <v>1061500</v>
      </c>
    </row>
    <row r="124" spans="1:16">
      <c r="A124" s="4" t="s">
        <v>579</v>
      </c>
      <c r="M124" s="6" t="n">
        <v>137535</v>
      </c>
    </row>
    <row r="125" spans="1:16">
      <c r="A125" s="4" t="s">
        <v>622</v>
      </c>
      <c r="M125" s="5" t="n">
        <v>400000</v>
      </c>
    </row>
    <row r="126" spans="1:16">
      <c r="A126" s="4" t="s">
        <v>623</v>
      </c>
      <c r="M126" s="6" t="n">
        <v>23075</v>
      </c>
    </row>
    <row r="127" spans="1:16">
      <c r="A127" s="4" t="s">
        <v>626</v>
      </c>
    </row>
    <row r="128" spans="1:16">
      <c r="A128" s="4" t="s">
        <v>606</v>
      </c>
      <c r="M128" s="5" t="n">
        <v>530303</v>
      </c>
    </row>
    <row r="129" spans="1:16">
      <c r="A129" s="4" t="s">
        <v>579</v>
      </c>
      <c r="M129" s="6" t="n">
        <v>37203</v>
      </c>
    </row>
    <row r="130" spans="1:16">
      <c r="A130" s="4" t="s">
        <v>627</v>
      </c>
      <c r="M130" s="5" t="n">
        <v>30000</v>
      </c>
    </row>
    <row r="131" spans="1:16">
      <c r="A131" s="4" t="s">
        <v>628</v>
      </c>
      <c r="M131" s="6" t="n">
        <v>900</v>
      </c>
    </row>
    <row r="132" spans="1:16">
      <c r="A132" s="4" t="s">
        <v>589</v>
      </c>
      <c r="M132" s="5" t="n">
        <v>909090</v>
      </c>
    </row>
    <row r="133" spans="1:16">
      <c r="A133" s="4" t="s">
        <v>580</v>
      </c>
      <c r="M133" s="6" t="n">
        <v>100000</v>
      </c>
    </row>
    <row r="134" spans="1:16">
      <c r="A134" s="4" t="s">
        <v>629</v>
      </c>
    </row>
    <row r="135" spans="1:16">
      <c r="A135" s="4" t="s">
        <v>606</v>
      </c>
      <c r="M135" s="5" t="n">
        <v>750000</v>
      </c>
    </row>
    <row r="136" spans="1:16">
      <c r="A136" s="4" t="s">
        <v>579</v>
      </c>
      <c r="M136" s="6" t="n">
        <v>48475</v>
      </c>
    </row>
    <row r="137" spans="1:16">
      <c r="A137" s="4" t="s">
        <v>630</v>
      </c>
    </row>
    <row r="138" spans="1:16">
      <c r="A138" s="4" t="s">
        <v>606</v>
      </c>
      <c r="M138" s="5" t="n">
        <v>600000</v>
      </c>
    </row>
    <row r="139" spans="1:16">
      <c r="A139" s="4" t="s">
        <v>579</v>
      </c>
      <c r="M139" s="6" t="n">
        <v>24420</v>
      </c>
    </row>
    <row r="140" spans="1:16">
      <c r="A140" s="4" t="s">
        <v>631</v>
      </c>
    </row>
    <row r="141" spans="1:16">
      <c r="A141" s="4" t="s">
        <v>606</v>
      </c>
      <c r="M141" s="5" t="n">
        <v>1001250</v>
      </c>
    </row>
    <row r="142" spans="1:16">
      <c r="A142" s="4" t="s">
        <v>579</v>
      </c>
      <c r="M142" s="6" t="n">
        <v>30038</v>
      </c>
    </row>
    <row r="143" spans="1:16">
      <c r="A143" s="4" t="s">
        <v>632</v>
      </c>
    </row>
    <row r="144" spans="1:16">
      <c r="A144" s="4" t="s">
        <v>606</v>
      </c>
      <c r="M144" s="5" t="n">
        <v>255000</v>
      </c>
    </row>
    <row r="145" spans="1:16">
      <c r="A145" s="4" t="s">
        <v>579</v>
      </c>
      <c r="M145" s="6" t="n">
        <v>7650</v>
      </c>
    </row>
    <row r="146" spans="1:16">
      <c r="A146" s="4" t="s">
        <v>633</v>
      </c>
    </row>
    <row r="147" spans="1:16">
      <c r="A147" s="4" t="s">
        <v>606</v>
      </c>
      <c r="M147" s="5" t="n">
        <v>122500</v>
      </c>
    </row>
    <row r="148" spans="1:16">
      <c r="A148" s="4" t="s">
        <v>579</v>
      </c>
      <c r="M148" s="6" t="n">
        <v>8575</v>
      </c>
    </row>
    <row r="149" spans="1:16">
      <c r="A149" s="4" t="s">
        <v>634</v>
      </c>
    </row>
    <row r="150" spans="1:16">
      <c r="A150" s="4" t="s">
        <v>606</v>
      </c>
      <c r="M150" s="5" t="n">
        <v>250000</v>
      </c>
    </row>
    <row r="151" spans="1:16">
      <c r="A151" s="4" t="s">
        <v>579</v>
      </c>
      <c r="M151" s="6" t="n">
        <v>7725</v>
      </c>
    </row>
    <row r="152" spans="1:16">
      <c r="A152" s="4" t="s">
        <v>635</v>
      </c>
    </row>
    <row r="153" spans="1:16">
      <c r="A153" s="4" t="s">
        <v>582</v>
      </c>
      <c r="M153" s="5" t="n">
        <v>600000</v>
      </c>
    </row>
    <row r="154" spans="1:16">
      <c r="A154" s="4" t="s">
        <v>606</v>
      </c>
      <c r="M154" s="5" t="n">
        <v>600000</v>
      </c>
    </row>
    <row r="155" spans="1:16">
      <c r="A155" s="4" t="s">
        <v>579</v>
      </c>
      <c r="M155" s="6" t="n">
        <v>29400</v>
      </c>
    </row>
    <row r="156" spans="1:16">
      <c r="A156" s="4" t="s">
        <v>636</v>
      </c>
    </row>
    <row r="157" spans="1:16">
      <c r="A157" s="4" t="s">
        <v>606</v>
      </c>
      <c r="M157" s="5" t="n">
        <v>100000</v>
      </c>
    </row>
    <row r="158" spans="1:16">
      <c r="A158" s="4" t="s">
        <v>579</v>
      </c>
      <c r="M158" s="6" t="n">
        <v>7430</v>
      </c>
    </row>
    <row r="159" spans="1:16">
      <c r="A159" s="4" t="s">
        <v>637</v>
      </c>
    </row>
    <row r="160" spans="1:16">
      <c r="A160" s="4" t="s">
        <v>606</v>
      </c>
      <c r="M160" s="5" t="n">
        <v>400000</v>
      </c>
    </row>
    <row r="161" spans="1:16">
      <c r="A161" s="4" t="s">
        <v>579</v>
      </c>
      <c r="M161" s="6" t="n">
        <v>16280</v>
      </c>
    </row>
    <row r="162" spans="1:16">
      <c r="A162" s="4" t="s">
        <v>638</v>
      </c>
    </row>
    <row r="163" spans="1:16">
      <c r="A163" s="4" t="s">
        <v>606</v>
      </c>
      <c r="M163" s="5" t="n">
        <v>83760</v>
      </c>
    </row>
    <row r="164" spans="1:16">
      <c r="A164" s="4" t="s">
        <v>579</v>
      </c>
      <c r="M164" s="6" t="n">
        <v>18000</v>
      </c>
    </row>
    <row r="165" spans="1:16">
      <c r="A165" s="4" t="s">
        <v>639</v>
      </c>
    </row>
    <row r="166" spans="1:16">
      <c r="A166" s="4" t="s">
        <v>606</v>
      </c>
      <c r="M166" s="5" t="n">
        <v>47945</v>
      </c>
    </row>
    <row r="167" spans="1:16">
      <c r="A167" s="4" t="s">
        <v>579</v>
      </c>
      <c r="M167" s="6" t="n">
        <v>15558</v>
      </c>
    </row>
    <row r="168" spans="1:16">
      <c r="A168" s="4" t="s">
        <v>640</v>
      </c>
    </row>
    <row r="169" spans="1:16">
      <c r="A169" s="4" t="s">
        <v>606</v>
      </c>
      <c r="M169" s="5" t="n">
        <v>122466</v>
      </c>
    </row>
    <row r="170" spans="1:16">
      <c r="A170" s="4" t="s">
        <v>579</v>
      </c>
      <c r="M170" s="6" t="n">
        <v>39740</v>
      </c>
    </row>
    <row r="171" spans="1:16">
      <c r="A171" s="4" t="s">
        <v>641</v>
      </c>
    </row>
    <row r="172" spans="1:16">
      <c r="A172" s="4" t="s">
        <v>606</v>
      </c>
      <c r="M172" s="5" t="n">
        <v>150000</v>
      </c>
    </row>
    <row r="173" spans="1:16">
      <c r="A173" s="4" t="s">
        <v>579</v>
      </c>
      <c r="M173" s="6" t="n">
        <v>10500</v>
      </c>
    </row>
    <row r="174" spans="1:16">
      <c r="A174" s="4" t="s">
        <v>642</v>
      </c>
    </row>
    <row r="175" spans="1:16">
      <c r="A175" s="4" t="s">
        <v>606</v>
      </c>
      <c r="M175" s="5" t="n">
        <v>56930</v>
      </c>
    </row>
    <row r="176" spans="1:16">
      <c r="A176" s="4" t="s">
        <v>579</v>
      </c>
      <c r="M176" s="6" t="n">
        <v>16737</v>
      </c>
    </row>
    <row r="177" spans="1:16">
      <c r="A177" s="4" t="s">
        <v>643</v>
      </c>
    </row>
    <row r="178" spans="1:16">
      <c r="A178" s="4" t="s">
        <v>606</v>
      </c>
      <c r="M178" s="5" t="n">
        <v>226497</v>
      </c>
    </row>
    <row r="179" spans="1:16">
      <c r="A179" s="4" t="s">
        <v>579</v>
      </c>
      <c r="M179" s="6" t="n">
        <v>33069</v>
      </c>
    </row>
    <row r="180" spans="1:16">
      <c r="A180" s="4" t="s">
        <v>644</v>
      </c>
    </row>
    <row r="181" spans="1:16">
      <c r="A181" s="4" t="s">
        <v>606</v>
      </c>
      <c r="M181" s="5" t="n">
        <v>16952</v>
      </c>
    </row>
    <row r="182" spans="1:16">
      <c r="A182" s="4" t="s">
        <v>579</v>
      </c>
      <c r="M182" s="6" t="n">
        <v>2475</v>
      </c>
    </row>
    <row r="183" spans="1:16">
      <c r="A183" s="4" t="s">
        <v>645</v>
      </c>
    </row>
    <row r="184" spans="1:16">
      <c r="A184" s="4" t="s">
        <v>606</v>
      </c>
      <c r="M184" s="5" t="n">
        <v>82192</v>
      </c>
    </row>
    <row r="185" spans="1:16">
      <c r="A185" s="4" t="s">
        <v>579</v>
      </c>
      <c r="M185" s="6" t="n">
        <v>12000</v>
      </c>
    </row>
    <row r="186" spans="1:16">
      <c r="A186" s="4" t="s">
        <v>646</v>
      </c>
    </row>
    <row r="187" spans="1:16">
      <c r="A187" s="4" t="s">
        <v>585</v>
      </c>
      <c r="M187" s="5" t="n">
        <v>268167</v>
      </c>
    </row>
    <row r="188" spans="1:16">
      <c r="A188" s="4" t="s">
        <v>647</v>
      </c>
      <c r="M188" s="5" t="n">
        <v>52779</v>
      </c>
    </row>
    <row r="189" spans="1:16">
      <c r="A189" s="4" t="s">
        <v>648</v>
      </c>
      <c r="M189" s="6" t="n">
        <v>16090</v>
      </c>
    </row>
    <row r="190" spans="1:16">
      <c r="A190" s="4" t="s">
        <v>649</v>
      </c>
      <c r="M190" s="5" t="n">
        <v>215378</v>
      </c>
    </row>
    <row r="191" spans="1:16">
      <c r="A191" s="4" t="s">
        <v>650</v>
      </c>
      <c r="M191" s="6" t="n">
        <v>15065</v>
      </c>
    </row>
    <row r="192" spans="1:16">
      <c r="A192" s="4" t="s">
        <v>651</v>
      </c>
    </row>
    <row r="193" spans="1:16">
      <c r="A193" s="4" t="s">
        <v>587</v>
      </c>
      <c r="M193" s="5" t="n">
        <v>5784061</v>
      </c>
    </row>
    <row r="194" spans="1:16">
      <c r="A194" s="4" t="s">
        <v>456</v>
      </c>
      <c r="M194" s="6" t="n">
        <v>112500</v>
      </c>
    </row>
    <row r="195" spans="1:16">
      <c r="A195" s="4" t="s">
        <v>652</v>
      </c>
    </row>
    <row r="196" spans="1:16">
      <c r="A196" s="4" t="s">
        <v>587</v>
      </c>
      <c r="M196" s="5" t="n">
        <v>2699228</v>
      </c>
    </row>
    <row r="197" spans="1:16">
      <c r="A197" s="4" t="s">
        <v>456</v>
      </c>
      <c r="M197" s="6" t="n">
        <v>52500</v>
      </c>
    </row>
    <row r="198" spans="1:16">
      <c r="A198" s="4" t="s">
        <v>490</v>
      </c>
    </row>
    <row r="199" spans="1:16">
      <c r="A199" s="4" t="s">
        <v>653</v>
      </c>
      <c r="M199" s="5" t="n">
        <v>5764490</v>
      </c>
    </row>
    <row r="200" spans="1:16">
      <c r="A200" s="4" t="s">
        <v>654</v>
      </c>
      <c r="M200" s="6" t="n">
        <v>80077</v>
      </c>
    </row>
    <row r="201" spans="1:16">
      <c r="A201" s="4" t="s">
        <v>132</v>
      </c>
      <c r="M201" s="5" t="n">
        <v>4785459</v>
      </c>
    </row>
    <row r="202" spans="1:16">
      <c r="A202" s="4" t="s">
        <v>133</v>
      </c>
      <c r="M202" s="6" t="n">
        <v>83746</v>
      </c>
    </row>
    <row r="203" spans="1:16">
      <c r="A203" s="4" t="s">
        <v>589</v>
      </c>
      <c r="M203" s="5" t="n">
        <v>526315</v>
      </c>
    </row>
    <row r="204" spans="1:16">
      <c r="A204" s="4" t="s">
        <v>580</v>
      </c>
      <c r="M204" s="6" t="n">
        <v>25000</v>
      </c>
    </row>
    <row r="205" spans="1:16">
      <c r="A205" s="4" t="s">
        <v>655</v>
      </c>
      <c r="M205" s="5" t="n">
        <v>1933848</v>
      </c>
    </row>
    <row r="206" spans="1:16">
      <c r="A206" s="4" t="s">
        <v>656</v>
      </c>
      <c r="M206" s="6" t="n">
        <v>33842</v>
      </c>
    </row>
    <row r="207" spans="1:16">
      <c r="A207" s="4" t="s">
        <v>657</v>
      </c>
      <c r="M207" s="5" t="n">
        <v>580154</v>
      </c>
    </row>
    <row r="208" spans="1:16">
      <c r="A208" s="4" t="s">
        <v>658</v>
      </c>
      <c r="M208" s="6" t="n">
        <v>-558722</v>
      </c>
    </row>
    <row r="209" spans="1:16">
      <c r="A209" s="4" t="s">
        <v>659</v>
      </c>
    </row>
    <row r="210" spans="1:16">
      <c r="A210" s="4" t="s">
        <v>653</v>
      </c>
      <c r="M210" s="5" t="n">
        <v>229671</v>
      </c>
    </row>
    <row r="211" spans="1:16">
      <c r="A211" s="4" t="s">
        <v>654</v>
      </c>
      <c r="M211" s="6" t="n">
        <v>33532</v>
      </c>
    </row>
    <row r="212" spans="1:16">
      <c r="A212" s="4" t="s">
        <v>660</v>
      </c>
    </row>
    <row r="213" spans="1:16">
      <c r="A213" s="4" t="s">
        <v>661</v>
      </c>
      <c r="M213" s="5" t="n">
        <v>500000</v>
      </c>
    </row>
    <row r="214" spans="1:16">
      <c r="A214" s="4" t="s">
        <v>662</v>
      </c>
      <c r="M214" s="6" t="n">
        <v>22000</v>
      </c>
    </row>
    <row r="215" spans="1:16">
      <c r="A215" s="4" t="s">
        <v>663</v>
      </c>
    </row>
    <row r="216" spans="1:16">
      <c r="A216" s="4" t="s">
        <v>664</v>
      </c>
      <c r="M216" s="5" t="n">
        <v>1000000</v>
      </c>
    </row>
    <row r="217" spans="1:16">
      <c r="A217" s="4" t="s">
        <v>665</v>
      </c>
      <c r="M217" s="6" t="n">
        <v>27200</v>
      </c>
    </row>
    <row r="218" spans="1:16">
      <c r="A218" s="4" t="s">
        <v>666</v>
      </c>
    </row>
    <row r="219" spans="1:16">
      <c r="A219" s="4" t="s">
        <v>589</v>
      </c>
      <c r="M219" s="5" t="n">
        <v>4220000</v>
      </c>
    </row>
    <row r="220" spans="1:16">
      <c r="A220" s="4" t="s">
        <v>580</v>
      </c>
      <c r="M220" s="6" t="n">
        <v>295400</v>
      </c>
    </row>
    <row r="221" spans="1:16">
      <c r="A221" s="4" t="s">
        <v>667</v>
      </c>
    </row>
    <row r="222" spans="1:16">
      <c r="A222" s="4" t="s">
        <v>589</v>
      </c>
      <c r="M222" s="5" t="n">
        <v>74074</v>
      </c>
    </row>
    <row r="223" spans="1:16">
      <c r="A223" s="4" t="s">
        <v>580</v>
      </c>
      <c r="M223" s="6" t="n">
        <v>10000</v>
      </c>
    </row>
    <row r="224" spans="1:16">
      <c r="A224" s="4" t="s">
        <v>668</v>
      </c>
    </row>
    <row r="225" spans="1:16">
      <c r="A225" s="4" t="s">
        <v>589</v>
      </c>
      <c r="M225" s="5" t="n">
        <v>272727</v>
      </c>
    </row>
    <row r="226" spans="1:16">
      <c r="A226" s="4" t="s">
        <v>580</v>
      </c>
      <c r="M226" s="6" t="n">
        <v>30000</v>
      </c>
    </row>
    <row r="227" spans="1:16">
      <c r="A227" s="4" t="s">
        <v>596</v>
      </c>
    </row>
    <row r="228" spans="1:16">
      <c r="A228" s="4" t="s">
        <v>589</v>
      </c>
      <c r="M228" s="5" t="n">
        <v>909091</v>
      </c>
    </row>
    <row r="229" spans="1:16">
      <c r="A229" s="4" t="s">
        <v>580</v>
      </c>
      <c r="M229" s="6" t="n">
        <v>100000</v>
      </c>
    </row>
    <row r="230" spans="1:16">
      <c r="A230" s="4" t="s">
        <v>669</v>
      </c>
    </row>
    <row r="231" spans="1:16">
      <c r="A231" s="4" t="s">
        <v>589</v>
      </c>
      <c r="M231" s="5" t="n">
        <v>500000</v>
      </c>
    </row>
    <row r="232" spans="1:16">
      <c r="A232" s="4" t="s">
        <v>580</v>
      </c>
      <c r="M232" s="6" t="n">
        <v>50000</v>
      </c>
    </row>
    <row r="233" spans="1:16">
      <c r="A233" s="4" t="s">
        <v>670</v>
      </c>
    </row>
    <row r="234" spans="1:16">
      <c r="A234" s="4" t="s">
        <v>589</v>
      </c>
      <c r="M234" s="5" t="n">
        <v>160000</v>
      </c>
    </row>
    <row r="235" spans="1:16">
      <c r="A235" s="4" t="s">
        <v>671</v>
      </c>
    </row>
    <row r="236" spans="1:16">
      <c r="A236" s="4" t="s">
        <v>589</v>
      </c>
      <c r="M236" s="5" t="n">
        <v>80000</v>
      </c>
    </row>
    <row r="237" spans="1:16">
      <c r="A237" s="4" t="s">
        <v>672</v>
      </c>
    </row>
    <row r="238" spans="1:16">
      <c r="A238" s="4" t="s">
        <v>589</v>
      </c>
      <c r="M238" s="5" t="n">
        <v>160000</v>
      </c>
    </row>
    <row r="239" spans="1:16">
      <c r="A239" s="4" t="s">
        <v>673</v>
      </c>
    </row>
    <row r="240" spans="1:16">
      <c r="A240" s="4" t="s">
        <v>589</v>
      </c>
      <c r="M240" s="5" t="n">
        <v>624000</v>
      </c>
    </row>
    <row r="241" spans="1:16">
      <c r="A241" s="4" t="s">
        <v>580</v>
      </c>
      <c r="M241" s="6" t="n">
        <v>78000</v>
      </c>
    </row>
    <row r="242" spans="1:16">
      <c r="A242" s="4" t="s">
        <v>477</v>
      </c>
    </row>
    <row r="243" spans="1:16">
      <c r="A243" s="4" t="s">
        <v>589</v>
      </c>
      <c r="M243" s="5" t="n">
        <v>838126</v>
      </c>
    </row>
    <row r="244" spans="1:16">
      <c r="A244" s="4" t="s">
        <v>580</v>
      </c>
      <c r="M244" s="6" t="n">
        <v>83813</v>
      </c>
    </row>
    <row r="245" spans="1:16">
      <c r="A245" s="4" t="s">
        <v>655</v>
      </c>
      <c r="M245" s="5" t="n">
        <v>800918</v>
      </c>
    </row>
    <row r="246" spans="1:16">
      <c r="A246" s="4" t="s">
        <v>656</v>
      </c>
      <c r="M246" s="6" t="n">
        <v>22826</v>
      </c>
    </row>
    <row r="247" spans="1:16">
      <c r="A247" s="4" t="s">
        <v>657</v>
      </c>
      <c r="M247" s="5" t="n">
        <v>89703</v>
      </c>
    </row>
    <row r="248" spans="1:16">
      <c r="A248" s="4" t="s">
        <v>658</v>
      </c>
      <c r="M248" s="6" t="n">
        <v>-66877</v>
      </c>
    </row>
    <row r="249" spans="1:16">
      <c r="A249" s="4" t="s">
        <v>674</v>
      </c>
    </row>
    <row r="250" spans="1:16">
      <c r="A250" s="4" t="s">
        <v>675</v>
      </c>
      <c r="M250" s="5" t="n">
        <v>60616</v>
      </c>
    </row>
    <row r="251" spans="1:16">
      <c r="A251" s="4" t="s">
        <v>676</v>
      </c>
      <c r="M251" s="6" t="n">
        <v>8550</v>
      </c>
    </row>
    <row r="252" spans="1:16">
      <c r="A252" s="4" t="s">
        <v>469</v>
      </c>
    </row>
    <row r="253" spans="1:16">
      <c r="A253" s="4" t="s">
        <v>677</v>
      </c>
      <c r="M253" s="4" t="s">
        <v>678</v>
      </c>
    </row>
    <row r="254" spans="1:16">
      <c r="A254" s="4" t="s">
        <v>478</v>
      </c>
    </row>
    <row r="255" spans="1:16">
      <c r="A255" s="4" t="s">
        <v>655</v>
      </c>
      <c r="M255" s="5" t="n">
        <v>2008740</v>
      </c>
    </row>
    <row r="256" spans="1:16">
      <c r="A256" s="4" t="s">
        <v>656</v>
      </c>
      <c r="M256" s="6" t="n">
        <v>40175</v>
      </c>
    </row>
    <row r="257" spans="1:16">
      <c r="A257" s="4" t="s">
        <v>657</v>
      </c>
      <c r="M257" s="5" t="n">
        <v>190027</v>
      </c>
    </row>
    <row r="258" spans="1:16">
      <c r="A258" s="4" t="s">
        <v>658</v>
      </c>
      <c r="M258" s="6" t="n">
        <v>-157340</v>
      </c>
    </row>
    <row r="259" spans="1:16">
      <c r="A259" s="4" t="s">
        <v>476</v>
      </c>
    </row>
    <row r="260" spans="1:16">
      <c r="A260" s="4" t="s">
        <v>582</v>
      </c>
      <c r="M260" s="5" t="n">
        <v>4142857</v>
      </c>
    </row>
    <row r="261" spans="1:16">
      <c r="A261" s="4" t="s">
        <v>679</v>
      </c>
      <c r="M261" s="6" t="n">
        <v>174000</v>
      </c>
    </row>
    <row r="262" spans="1:16">
      <c r="A262" s="4" t="s">
        <v>680</v>
      </c>
    </row>
    <row r="263" spans="1:16">
      <c r="A263" s="4" t="s">
        <v>594</v>
      </c>
      <c r="M263" s="5" t="n">
        <v>177032</v>
      </c>
    </row>
    <row r="264" spans="1:16">
      <c r="A264" s="4" t="s">
        <v>637</v>
      </c>
    </row>
    <row r="265" spans="1:16">
      <c r="A265" s="4" t="s">
        <v>594</v>
      </c>
      <c r="M265" s="5" t="n">
        <v>200000</v>
      </c>
    </row>
    <row r="266" spans="1:16">
      <c r="A266" s="4" t="s">
        <v>630</v>
      </c>
    </row>
    <row r="267" spans="1:16">
      <c r="A267" s="4" t="s">
        <v>594</v>
      </c>
      <c r="M267" s="5" t="n">
        <v>596163</v>
      </c>
    </row>
    <row r="268" spans="1:16">
      <c r="A268" s="4" t="s">
        <v>637</v>
      </c>
    </row>
    <row r="269" spans="1:16">
      <c r="A269" s="4" t="s">
        <v>594</v>
      </c>
      <c r="M269" s="5" t="n">
        <v>400000</v>
      </c>
    </row>
    <row r="270" spans="1:16">
      <c r="A270" s="4" t="s">
        <v>681</v>
      </c>
    </row>
    <row r="271" spans="1:16">
      <c r="A271" s="4" t="s">
        <v>594</v>
      </c>
      <c r="M271" s="5" t="n">
        <v>120000</v>
      </c>
    </row>
    <row r="272" spans="1:16">
      <c r="A272" s="4" t="s">
        <v>630</v>
      </c>
    </row>
    <row r="273" spans="1:16">
      <c r="A273" s="4" t="s">
        <v>594</v>
      </c>
      <c r="M273" s="5" t="n">
        <v>300000</v>
      </c>
    </row>
    <row r="274" spans="1:16">
      <c r="A274" s="4" t="s">
        <v>682</v>
      </c>
    </row>
    <row r="275" spans="1:16">
      <c r="A275" s="4" t="s">
        <v>594</v>
      </c>
      <c r="M275" s="5" t="n">
        <v>67545</v>
      </c>
    </row>
    <row r="276" spans="1:16">
      <c r="A276" s="4" t="s">
        <v>683</v>
      </c>
    </row>
    <row r="277" spans="1:16">
      <c r="A277" s="4" t="s">
        <v>594</v>
      </c>
      <c r="M277" s="5" t="n">
        <v>675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684</v>
      </c>
      <c r="B1" s="2" t="s">
        <v>1</v>
      </c>
    </row>
    <row r="2" spans="1:3">
      <c r="B2" s="2" t="s">
        <v>2</v>
      </c>
      <c r="C2" s="2" t="s">
        <v>34</v>
      </c>
    </row>
    <row r="3" spans="1:3">
      <c r="A3" s="4" t="s">
        <v>685</v>
      </c>
      <c r="B3" s="6" t="n">
        <v>411272</v>
      </c>
      <c r="C3" s="6" t="n">
        <v>817457</v>
      </c>
    </row>
    <row r="4" spans="1:3">
      <c r="A4" s="4" t="s">
        <v>686</v>
      </c>
      <c r="B4" s="5" t="n">
        <v>311213</v>
      </c>
      <c r="C4" s="5" t="n">
        <v>124290</v>
      </c>
    </row>
    <row r="5" spans="1:3">
      <c r="A5" s="4" t="s">
        <v>687</v>
      </c>
    </row>
    <row r="6" spans="1:3">
      <c r="A6" s="4" t="s">
        <v>685</v>
      </c>
      <c r="B6" s="5" t="n">
        <v>9484</v>
      </c>
      <c r="C6" s="5" t="n">
        <v>39161</v>
      </c>
    </row>
    <row r="7" spans="1:3">
      <c r="A7" s="4" t="s">
        <v>686</v>
      </c>
      <c r="B7" s="5" t="n">
        <v>89518</v>
      </c>
      <c r="C7" s="5" t="n">
        <v>124290</v>
      </c>
    </row>
    <row r="8" spans="1:3">
      <c r="A8" s="4" t="s">
        <v>688</v>
      </c>
    </row>
    <row r="9" spans="1:3">
      <c r="A9" s="4" t="s">
        <v>685</v>
      </c>
      <c r="B9" s="5" t="n">
        <v>0</v>
      </c>
      <c r="C9" s="5" t="n">
        <v>10054</v>
      </c>
    </row>
    <row r="10" spans="1:3">
      <c r="A10" s="4" t="s">
        <v>686</v>
      </c>
      <c r="B10" s="5" t="n">
        <v>0</v>
      </c>
      <c r="C10" s="5" t="n">
        <v>0</v>
      </c>
    </row>
    <row r="11" spans="1:3">
      <c r="A11" s="4" t="s">
        <v>689</v>
      </c>
    </row>
    <row r="12" spans="1:3">
      <c r="A12" s="4" t="s">
        <v>685</v>
      </c>
      <c r="B12" s="5" t="n">
        <v>0</v>
      </c>
      <c r="C12" s="5" t="n">
        <v>750000</v>
      </c>
    </row>
    <row r="13" spans="1:3">
      <c r="A13" s="4" t="s">
        <v>686</v>
      </c>
      <c r="B13" s="5" t="n">
        <v>0</v>
      </c>
      <c r="C13" s="5" t="n">
        <v>0</v>
      </c>
    </row>
    <row r="14" spans="1:3">
      <c r="A14" s="4" t="s">
        <v>690</v>
      </c>
    </row>
    <row r="15" spans="1:3">
      <c r="A15" s="4" t="s">
        <v>685</v>
      </c>
      <c r="B15" s="5" t="n">
        <v>401788</v>
      </c>
      <c r="C15" s="5" t="n">
        <v>0</v>
      </c>
    </row>
    <row r="16" spans="1:3">
      <c r="A16" s="4" t="s">
        <v>686</v>
      </c>
      <c r="B16" s="5" t="n">
        <v>211695</v>
      </c>
      <c r="C16" s="5" t="n">
        <v>0</v>
      </c>
    </row>
    <row r="17" spans="1:3">
      <c r="A17" s="4" t="s">
        <v>691</v>
      </c>
    </row>
    <row r="18" spans="1:3">
      <c r="A18" s="4" t="s">
        <v>685</v>
      </c>
      <c r="B18" s="5" t="n">
        <v>0</v>
      </c>
      <c r="C18" s="5" t="n">
        <v>18242</v>
      </c>
    </row>
    <row r="19" spans="1:3">
      <c r="A19" s="4" t="s">
        <v>686</v>
      </c>
      <c r="B19" s="6" t="n">
        <v>0</v>
      </c>
      <c r="C19"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92</v>
      </c>
      <c r="B1" s="2" t="s">
        <v>1</v>
      </c>
    </row>
    <row r="2" spans="1:3">
      <c r="B2" s="2" t="s">
        <v>2</v>
      </c>
      <c r="C2" s="2" t="s">
        <v>34</v>
      </c>
    </row>
    <row r="3" spans="1:3">
      <c r="A3" s="3" t="s">
        <v>258</v>
      </c>
    </row>
    <row r="4" spans="1:3">
      <c r="A4" s="4" t="s">
        <v>693</v>
      </c>
      <c r="B4" s="6" t="n">
        <v>972021</v>
      </c>
      <c r="C4" s="6" t="n">
        <v>-309621</v>
      </c>
    </row>
    <row r="5" spans="1:3">
      <c r="A5" s="4" t="s">
        <v>694</v>
      </c>
      <c r="B5" s="5" t="n">
        <v>0</v>
      </c>
      <c r="C5" s="5" t="n">
        <v>-134</v>
      </c>
    </row>
    <row r="6" spans="1:3">
      <c r="A6" s="4" t="s">
        <v>695</v>
      </c>
      <c r="B6" s="5" t="n">
        <v>-972021</v>
      </c>
      <c r="C6" s="5" t="n">
        <v>309755</v>
      </c>
    </row>
    <row r="7" spans="1:3">
      <c r="A7" s="4" t="s">
        <v>124</v>
      </c>
      <c r="B7" s="6" t="n">
        <v>0</v>
      </c>
      <c r="C7"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6</v>
      </c>
      <c r="B1" s="2" t="s">
        <v>2</v>
      </c>
      <c r="C1" s="2" t="s">
        <v>34</v>
      </c>
    </row>
    <row r="2" spans="1:3">
      <c r="A2" s="3" t="s">
        <v>697</v>
      </c>
    </row>
    <row r="3" spans="1:3">
      <c r="A3" s="4" t="s">
        <v>698</v>
      </c>
      <c r="B3" s="6" t="n">
        <v>1398216</v>
      </c>
      <c r="C3" s="6" t="n">
        <v>1073183</v>
      </c>
    </row>
    <row r="4" spans="1:3">
      <c r="A4" s="4" t="s">
        <v>699</v>
      </c>
      <c r="B4" s="5" t="n">
        <v>906968</v>
      </c>
      <c r="C4" s="5" t="n">
        <v>908366</v>
      </c>
    </row>
    <row r="5" spans="1:3">
      <c r="A5" s="4" t="s">
        <v>700</v>
      </c>
      <c r="B5" s="5" t="n">
        <v>2305184</v>
      </c>
      <c r="C5" s="5" t="n">
        <v>1981549</v>
      </c>
    </row>
    <row r="6" spans="1:3">
      <c r="A6" s="4" t="s">
        <v>701</v>
      </c>
      <c r="B6" s="5" t="n">
        <v>-2305184</v>
      </c>
      <c r="C6" s="5" t="n">
        <v>-1981549</v>
      </c>
    </row>
    <row r="7" spans="1:3">
      <c r="A7" s="4" t="s">
        <v>702</v>
      </c>
      <c r="B7" s="6" t="n">
        <v>0</v>
      </c>
      <c r="C7"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03</v>
      </c>
      <c r="B1" s="2" t="s">
        <v>1</v>
      </c>
    </row>
    <row r="2" spans="1:3">
      <c r="B2" s="2" t="s">
        <v>2</v>
      </c>
      <c r="C2" s="2" t="s">
        <v>34</v>
      </c>
    </row>
    <row r="3" spans="1:3">
      <c r="A3" s="3" t="s">
        <v>258</v>
      </c>
    </row>
    <row r="4" spans="1:3">
      <c r="A4" s="4" t="s">
        <v>698</v>
      </c>
      <c r="B4" s="6" t="n">
        <v>4661920</v>
      </c>
      <c r="C4" s="6" t="n">
        <v>3196453</v>
      </c>
    </row>
    <row r="5" spans="1:3">
      <c r="A5" s="4" t="s">
        <v>704</v>
      </c>
      <c r="B5" s="4" t="s">
        <v>705</v>
      </c>
    </row>
    <row r="6" spans="1:3">
      <c r="A6" s="4" t="s">
        <v>706</v>
      </c>
      <c r="B6" s="4" t="s">
        <v>707</v>
      </c>
      <c r="C6" s="4" t="s">
        <v>7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709</v>
      </c>
      <c r="B1" s="2" t="s">
        <v>1</v>
      </c>
    </row>
    <row r="2" spans="1:3">
      <c r="B2" s="2" t="s">
        <v>2</v>
      </c>
      <c r="C2" s="2" t="s">
        <v>34</v>
      </c>
    </row>
    <row r="3" spans="1:3">
      <c r="A3" s="4" t="s">
        <v>710</v>
      </c>
    </row>
    <row r="4" spans="1:3">
      <c r="A4" s="4" t="s">
        <v>711</v>
      </c>
      <c r="B4" s="4" t="s">
        <v>712</v>
      </c>
      <c r="C4" s="4" t="s">
        <v>7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14</v>
      </c>
      <c r="B1" s="2" t="s">
        <v>2</v>
      </c>
      <c r="C1" s="2" t="s">
        <v>34</v>
      </c>
    </row>
    <row r="2" spans="1:3">
      <c r="A2" s="4" t="s">
        <v>715</v>
      </c>
      <c r="B2" s="6" t="n">
        <v>1838765</v>
      </c>
      <c r="C2" s="6" t="n">
        <v>12245</v>
      </c>
    </row>
    <row r="3" spans="1:3">
      <c r="A3" s="4" t="s">
        <v>716</v>
      </c>
      <c r="B3" s="5" t="n">
        <v>-316191</v>
      </c>
      <c r="C3" s="5" t="n">
        <v>-1425</v>
      </c>
    </row>
    <row r="4" spans="1:3">
      <c r="A4" s="4" t="s">
        <v>44</v>
      </c>
      <c r="B4" s="5" t="n">
        <v>1522574</v>
      </c>
      <c r="C4" s="5" t="n">
        <v>10820</v>
      </c>
    </row>
    <row r="5" spans="1:3">
      <c r="A5" s="4" t="s">
        <v>717</v>
      </c>
    </row>
    <row r="6" spans="1:3">
      <c r="A6" s="4" t="s">
        <v>715</v>
      </c>
      <c r="B6" s="5" t="n">
        <v>519923</v>
      </c>
      <c r="C6" s="5" t="n">
        <v>12245</v>
      </c>
    </row>
    <row r="7" spans="1:3">
      <c r="A7" s="4" t="s">
        <v>718</v>
      </c>
    </row>
    <row r="8" spans="1:3">
      <c r="A8" s="4" t="s">
        <v>715</v>
      </c>
      <c r="B8" s="5" t="n">
        <v>342682</v>
      </c>
      <c r="C8" s="5" t="n">
        <v>0</v>
      </c>
    </row>
    <row r="9" spans="1:3">
      <c r="A9" s="4" t="s">
        <v>719</v>
      </c>
    </row>
    <row r="10" spans="1:3">
      <c r="A10" s="4" t="s">
        <v>715</v>
      </c>
      <c r="B10" s="5" t="n">
        <v>712000</v>
      </c>
      <c r="C10" s="5" t="n">
        <v>0</v>
      </c>
    </row>
    <row r="11" spans="1:3">
      <c r="A11" s="4" t="s">
        <v>720</v>
      </c>
    </row>
    <row r="12" spans="1:3">
      <c r="A12" s="4" t="s">
        <v>715</v>
      </c>
      <c r="B12" s="6" t="n">
        <v>264160</v>
      </c>
      <c r="C12"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1</v>
      </c>
      <c r="B1" s="2" t="s">
        <v>2</v>
      </c>
      <c r="C1" s="2" t="s">
        <v>34</v>
      </c>
    </row>
    <row r="2" spans="1:3">
      <c r="A2" s="3" t="s">
        <v>270</v>
      </c>
    </row>
    <row r="3" spans="1:3">
      <c r="A3" s="5" t="n">
        <v>2018</v>
      </c>
      <c r="B3" s="6" t="n">
        <v>691788</v>
      </c>
    </row>
    <row r="4" spans="1:3">
      <c r="A4" s="5" t="n">
        <v>2019</v>
      </c>
      <c r="B4" s="5" t="n">
        <v>477884</v>
      </c>
    </row>
    <row r="5" spans="1:3">
      <c r="A5" s="5" t="n">
        <v>2020</v>
      </c>
      <c r="B5" s="5" t="n">
        <v>148603</v>
      </c>
    </row>
    <row r="6" spans="1:3">
      <c r="A6" s="5" t="n">
        <v>2021</v>
      </c>
      <c r="B6" s="5" t="n">
        <v>89165</v>
      </c>
    </row>
    <row r="7" spans="1:3">
      <c r="A7" s="4" t="s">
        <v>722</v>
      </c>
      <c r="B7" s="5" t="n">
        <v>115134</v>
      </c>
    </row>
    <row r="8" spans="1:3">
      <c r="A8" s="4" t="s">
        <v>124</v>
      </c>
      <c r="B8" s="6" t="n">
        <v>1522574</v>
      </c>
      <c r="C8" s="6" t="n">
        <v>108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23</v>
      </c>
      <c r="B1" s="2" t="s">
        <v>1</v>
      </c>
    </row>
    <row r="2" spans="1:3">
      <c r="B2" s="2" t="s">
        <v>2</v>
      </c>
      <c r="C2" s="2" t="s">
        <v>34</v>
      </c>
    </row>
    <row r="3" spans="1:3">
      <c r="A3" s="3" t="s">
        <v>270</v>
      </c>
    </row>
    <row r="4" spans="1:3">
      <c r="A4" s="4" t="s">
        <v>724</v>
      </c>
      <c r="B4" s="6" t="n">
        <v>332964</v>
      </c>
      <c r="C4" s="6" t="n">
        <v>7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65</v>
      </c>
      <c r="B1" s="2" t="s">
        <v>1</v>
      </c>
    </row>
    <row r="2" spans="1:3">
      <c r="B2" s="2" t="s">
        <v>2</v>
      </c>
      <c r="C2" s="2" t="s">
        <v>34</v>
      </c>
    </row>
    <row r="3" spans="1:3">
      <c r="A3" s="3" t="s">
        <v>166</v>
      </c>
    </row>
    <row r="4" spans="1:3">
      <c r="A4" s="4" t="s">
        <v>145</v>
      </c>
      <c r="B4" s="6" t="n">
        <v>-4619988</v>
      </c>
      <c r="C4" s="6" t="n">
        <v>-910650</v>
      </c>
    </row>
    <row r="5" spans="1:3">
      <c r="A5" s="3" t="s">
        <v>167</v>
      </c>
    </row>
    <row r="6" spans="1:3">
      <c r="A6" s="4" t="s">
        <v>89</v>
      </c>
      <c r="B6" s="5" t="n">
        <v>379227</v>
      </c>
      <c r="C6" s="5" t="n">
        <v>741</v>
      </c>
    </row>
    <row r="7" spans="1:3">
      <c r="A7" s="4" t="s">
        <v>105</v>
      </c>
      <c r="B7" s="5" t="n">
        <v>0</v>
      </c>
      <c r="C7" s="5" t="n">
        <v>79156</v>
      </c>
    </row>
    <row r="8" spans="1:3">
      <c r="A8" s="4" t="s">
        <v>168</v>
      </c>
      <c r="B8" s="5" t="n">
        <v>0</v>
      </c>
      <c r="C8" s="5" t="n">
        <v>170137</v>
      </c>
    </row>
    <row r="9" spans="1:3">
      <c r="A9" s="4" t="s">
        <v>103</v>
      </c>
      <c r="B9" s="5" t="n">
        <v>59127</v>
      </c>
      <c r="C9" s="5" t="n">
        <v>21506</v>
      </c>
    </row>
    <row r="10" spans="1:3">
      <c r="A10" s="4" t="s">
        <v>169</v>
      </c>
      <c r="B10" s="5" t="n">
        <v>0</v>
      </c>
      <c r="C10" s="5" t="n">
        <v>80402</v>
      </c>
    </row>
    <row r="11" spans="1:3">
      <c r="A11" s="4" t="s">
        <v>170</v>
      </c>
      <c r="B11" s="5" t="n">
        <v>-150000</v>
      </c>
      <c r="C11" s="5" t="n">
        <v>0</v>
      </c>
    </row>
    <row r="12" spans="1:3">
      <c r="A12" s="4" t="s">
        <v>171</v>
      </c>
      <c r="B12" s="5" t="n">
        <v>-240000</v>
      </c>
      <c r="C12" s="5" t="n">
        <v>0</v>
      </c>
    </row>
    <row r="13" spans="1:3">
      <c r="A13" s="4" t="s">
        <v>172</v>
      </c>
      <c r="B13" s="5" t="n">
        <v>189114</v>
      </c>
      <c r="C13" s="5" t="n">
        <v>0</v>
      </c>
    </row>
    <row r="14" spans="1:3">
      <c r="A14" s="4" t="s">
        <v>173</v>
      </c>
      <c r="B14" s="5" t="n">
        <v>187902</v>
      </c>
      <c r="C14" s="5" t="n">
        <v>0</v>
      </c>
    </row>
    <row r="15" spans="1:3">
      <c r="A15" s="4" t="s">
        <v>174</v>
      </c>
      <c r="B15" s="5" t="n">
        <v>1202215</v>
      </c>
      <c r="C15" s="5" t="n">
        <v>750990</v>
      </c>
    </row>
    <row r="16" spans="1:3">
      <c r="A16" s="4" t="s">
        <v>175</v>
      </c>
      <c r="B16" s="5" t="n">
        <v>295400</v>
      </c>
      <c r="C16" s="5" t="n">
        <v>0</v>
      </c>
    </row>
    <row r="17" spans="1:3">
      <c r="A17" s="4" t="s">
        <v>176</v>
      </c>
      <c r="B17" s="5" t="n">
        <v>710447</v>
      </c>
      <c r="C17" s="5" t="n">
        <v>0</v>
      </c>
    </row>
    <row r="18" spans="1:3">
      <c r="A18" s="4" t="s">
        <v>177</v>
      </c>
      <c r="B18" s="5" t="n">
        <v>114658</v>
      </c>
      <c r="C18" s="5" t="n">
        <v>0</v>
      </c>
    </row>
    <row r="19" spans="1:3">
      <c r="A19" s="4" t="s">
        <v>90</v>
      </c>
      <c r="B19" s="5" t="n">
        <v>637817</v>
      </c>
      <c r="C19" s="5" t="n">
        <v>0</v>
      </c>
    </row>
    <row r="20" spans="1:3">
      <c r="A20" s="3" t="s">
        <v>178</v>
      </c>
    </row>
    <row r="21" spans="1:3">
      <c r="A21" s="4" t="s">
        <v>179</v>
      </c>
      <c r="B21" s="5" t="n">
        <v>-99310</v>
      </c>
      <c r="C21" s="5" t="n">
        <v>500</v>
      </c>
    </row>
    <row r="22" spans="1:3">
      <c r="A22" s="4" t="s">
        <v>180</v>
      </c>
      <c r="B22" s="5" t="n">
        <v>-77489</v>
      </c>
      <c r="C22" s="5" t="n">
        <v>2465</v>
      </c>
    </row>
    <row r="23" spans="1:3">
      <c r="A23" s="4" t="s">
        <v>181</v>
      </c>
      <c r="B23" s="5" t="n">
        <v>-264882</v>
      </c>
      <c r="C23" s="5" t="n">
        <v>-1600</v>
      </c>
    </row>
    <row r="24" spans="1:3">
      <c r="A24" s="4" t="s">
        <v>182</v>
      </c>
      <c r="B24" s="5" t="n">
        <v>0</v>
      </c>
      <c r="C24" s="5" t="n">
        <v>-603805</v>
      </c>
    </row>
    <row r="25" spans="1:3">
      <c r="A25" s="4" t="s">
        <v>50</v>
      </c>
      <c r="B25" s="5" t="n">
        <v>654146</v>
      </c>
      <c r="C25" s="5" t="n">
        <v>-158368</v>
      </c>
    </row>
    <row r="26" spans="1:3">
      <c r="A26" s="4" t="s">
        <v>183</v>
      </c>
      <c r="B26" s="5" t="n">
        <v>-79276</v>
      </c>
      <c r="C26" s="5" t="n">
        <v>133075</v>
      </c>
    </row>
    <row r="27" spans="1:3">
      <c r="A27" s="4" t="s">
        <v>184</v>
      </c>
      <c r="B27" s="5" t="n">
        <v>-1100802</v>
      </c>
      <c r="C27" s="5" t="n">
        <v>-435450</v>
      </c>
    </row>
    <row r="28" spans="1:3">
      <c r="A28" s="3" t="s">
        <v>185</v>
      </c>
    </row>
    <row r="29" spans="1:3">
      <c r="A29" s="4" t="s">
        <v>186</v>
      </c>
      <c r="B29" s="5" t="n">
        <v>-356000</v>
      </c>
      <c r="C29" s="5" t="n">
        <v>0</v>
      </c>
    </row>
    <row r="30" spans="1:3">
      <c r="A30" s="4" t="s">
        <v>187</v>
      </c>
      <c r="B30" s="5" t="n">
        <v>19442</v>
      </c>
      <c r="C30" s="5" t="n">
        <v>0</v>
      </c>
    </row>
    <row r="31" spans="1:3">
      <c r="A31" s="4" t="s">
        <v>188</v>
      </c>
      <c r="B31" s="5" t="n">
        <v>0</v>
      </c>
      <c r="C31" s="5" t="n">
        <v>-4312</v>
      </c>
    </row>
    <row r="32" spans="1:3">
      <c r="A32" s="4" t="s">
        <v>189</v>
      </c>
      <c r="B32" s="5" t="n">
        <v>-47878</v>
      </c>
      <c r="C32" s="5" t="n">
        <v>0</v>
      </c>
    </row>
    <row r="33" spans="1:3">
      <c r="A33" s="4" t="s">
        <v>190</v>
      </c>
      <c r="B33" s="5" t="n">
        <v>-384436</v>
      </c>
      <c r="C33" s="5" t="n">
        <v>-4312</v>
      </c>
    </row>
    <row r="34" spans="1:3">
      <c r="A34" s="3" t="s">
        <v>191</v>
      </c>
    </row>
    <row r="35" spans="1:3">
      <c r="A35" s="4" t="s">
        <v>192</v>
      </c>
      <c r="B35" s="5" t="n">
        <v>1388558</v>
      </c>
      <c r="C35" s="5" t="n">
        <v>150000</v>
      </c>
    </row>
    <row r="36" spans="1:3">
      <c r="A36" s="4" t="s">
        <v>193</v>
      </c>
      <c r="B36" s="5" t="n">
        <v>0</v>
      </c>
      <c r="C36" s="5" t="n">
        <v>21082</v>
      </c>
    </row>
    <row r="37" spans="1:3">
      <c r="A37" s="4" t="s">
        <v>194</v>
      </c>
      <c r="B37" s="5" t="n">
        <v>0</v>
      </c>
      <c r="C37" s="5" t="n">
        <v>164420</v>
      </c>
    </row>
    <row r="38" spans="1:3">
      <c r="A38" s="4" t="s">
        <v>195</v>
      </c>
      <c r="B38" s="5" t="n">
        <v>-149765</v>
      </c>
      <c r="C38" s="5" t="n">
        <v>-25000</v>
      </c>
    </row>
    <row r="39" spans="1:3">
      <c r="A39" s="4" t="s">
        <v>196</v>
      </c>
      <c r="B39" s="5" t="n">
        <v>166842</v>
      </c>
      <c r="C39" s="5" t="n">
        <v>130000</v>
      </c>
    </row>
    <row r="40" spans="1:3">
      <c r="A40" s="4" t="s">
        <v>197</v>
      </c>
      <c r="B40" s="5" t="n">
        <v>1405635</v>
      </c>
      <c r="C40" s="5" t="n">
        <v>440502</v>
      </c>
    </row>
    <row r="41" spans="1:3">
      <c r="A41" s="4" t="s">
        <v>198</v>
      </c>
      <c r="B41" s="5" t="n">
        <v>131485</v>
      </c>
      <c r="C41" s="5" t="n">
        <v>0</v>
      </c>
    </row>
    <row r="42" spans="1:3">
      <c r="A42" s="4" t="s">
        <v>199</v>
      </c>
      <c r="B42" s="5" t="n">
        <v>51882</v>
      </c>
      <c r="C42" s="5" t="n">
        <v>740</v>
      </c>
    </row>
    <row r="43" spans="1:3">
      <c r="A43" s="4" t="s">
        <v>200</v>
      </c>
      <c r="B43" s="5" t="n">
        <v>2498</v>
      </c>
      <c r="C43" s="5" t="n">
        <v>1758</v>
      </c>
    </row>
    <row r="44" spans="1:3">
      <c r="A44" s="4" t="s">
        <v>201</v>
      </c>
      <c r="B44" s="5" t="n">
        <v>54380</v>
      </c>
      <c r="C44" s="5" t="n">
        <v>2498</v>
      </c>
    </row>
    <row r="45" spans="1:3">
      <c r="A45" s="3" t="s">
        <v>202</v>
      </c>
    </row>
    <row r="46" spans="1:3">
      <c r="A46" s="4" t="s">
        <v>203</v>
      </c>
      <c r="B46" s="5" t="n">
        <v>0</v>
      </c>
      <c r="C46" s="5" t="n">
        <v>13400</v>
      </c>
    </row>
    <row r="47" spans="1:3">
      <c r="A47" s="4" t="s">
        <v>204</v>
      </c>
      <c r="B47" s="5" t="n">
        <v>0</v>
      </c>
      <c r="C47" s="5" t="n">
        <v>0</v>
      </c>
    </row>
    <row r="48" spans="1:3">
      <c r="A48" s="3" t="s">
        <v>205</v>
      </c>
    </row>
    <row r="49" spans="1:3">
      <c r="A49" s="4" t="s">
        <v>206</v>
      </c>
      <c r="B49" s="5" t="n">
        <v>662459</v>
      </c>
      <c r="C49" s="5" t="n">
        <v>72069</v>
      </c>
    </row>
    <row r="50" spans="1:3">
      <c r="A50" s="4" t="s">
        <v>207</v>
      </c>
      <c r="B50" s="5" t="n">
        <v>27200</v>
      </c>
      <c r="C50" s="5" t="n">
        <v>0</v>
      </c>
    </row>
    <row r="51" spans="1:3">
      <c r="A51" s="4" t="s">
        <v>208</v>
      </c>
      <c r="B51" s="5" t="n">
        <v>0</v>
      </c>
      <c r="C51" s="5" t="n">
        <v>239026</v>
      </c>
    </row>
    <row r="52" spans="1:3">
      <c r="A52" s="4" t="s">
        <v>209</v>
      </c>
      <c r="B52" s="5" t="n">
        <v>0</v>
      </c>
      <c r="C52" s="5" t="n">
        <v>-10209</v>
      </c>
    </row>
    <row r="53" spans="1:3">
      <c r="A53" s="4" t="s">
        <v>210</v>
      </c>
      <c r="B53" s="5" t="n">
        <v>0</v>
      </c>
      <c r="C53" s="5" t="n">
        <v>-184500</v>
      </c>
    </row>
    <row r="54" spans="1:3">
      <c r="A54" s="4" t="s">
        <v>211</v>
      </c>
      <c r="B54" s="5" t="n">
        <v>0</v>
      </c>
      <c r="C54" s="5" t="n">
        <v>-150000</v>
      </c>
    </row>
    <row r="55" spans="1:3">
      <c r="A55" s="4" t="s">
        <v>212</v>
      </c>
      <c r="B55" s="5" t="n">
        <v>4870100</v>
      </c>
      <c r="C55" s="5" t="n">
        <v>0</v>
      </c>
    </row>
    <row r="56" spans="1:3">
      <c r="A56" s="4" t="s">
        <v>213</v>
      </c>
      <c r="B56" s="5" t="n">
        <v>1298243</v>
      </c>
      <c r="C56" s="5" t="n">
        <v>0</v>
      </c>
    </row>
    <row r="57" spans="1:3">
      <c r="A57" s="4" t="s">
        <v>214</v>
      </c>
      <c r="B57" s="5" t="n">
        <v>215</v>
      </c>
      <c r="C57" s="5" t="n">
        <v>0</v>
      </c>
    </row>
    <row r="58" spans="1:3">
      <c r="A58" s="4" t="s">
        <v>215</v>
      </c>
      <c r="B58" s="5" t="n">
        <v>118602</v>
      </c>
      <c r="C58" s="5" t="n">
        <v>0</v>
      </c>
    </row>
    <row r="59" spans="1:3">
      <c r="A59" s="4" t="s">
        <v>216</v>
      </c>
      <c r="B59" s="5" t="n">
        <v>116625</v>
      </c>
      <c r="C59" s="5" t="n">
        <v>0</v>
      </c>
    </row>
    <row r="60" spans="1:3">
      <c r="A60" s="4" t="s">
        <v>217</v>
      </c>
      <c r="B60" s="5" t="n">
        <v>1346520</v>
      </c>
      <c r="C60" s="5" t="n">
        <v>0</v>
      </c>
    </row>
    <row r="61" spans="1:3">
      <c r="A61" s="4" t="s">
        <v>218</v>
      </c>
      <c r="B61" s="5" t="n">
        <v>22000</v>
      </c>
      <c r="C61" s="5" t="n">
        <v>0</v>
      </c>
    </row>
    <row r="62" spans="1:3">
      <c r="A62" s="4" t="s">
        <v>219</v>
      </c>
      <c r="B62" s="5" t="n">
        <v>0</v>
      </c>
      <c r="C62" s="5" t="n">
        <v>286504</v>
      </c>
    </row>
    <row r="63" spans="1:3">
      <c r="A63" s="4" t="s">
        <v>220</v>
      </c>
      <c r="B63" s="5" t="n">
        <v>995400</v>
      </c>
      <c r="C63" s="5" t="n">
        <v>0</v>
      </c>
    </row>
    <row r="64" spans="1:3">
      <c r="A64" s="4" t="s">
        <v>221</v>
      </c>
      <c r="B64" s="5" t="n">
        <v>246160</v>
      </c>
      <c r="C64" s="5" t="n">
        <v>0</v>
      </c>
    </row>
    <row r="65" spans="1:3">
      <c r="A65" s="4" t="s">
        <v>222</v>
      </c>
      <c r="B65" s="6" t="n">
        <v>139243</v>
      </c>
      <c r="C65"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8"/>
  </cols>
  <sheetData>
    <row r="1" spans="1:2">
      <c r="A1" s="1" t="s">
        <v>725</v>
      </c>
      <c r="B1" s="2" t="s">
        <v>484</v>
      </c>
    </row>
    <row r="2" spans="1:2">
      <c r="B2" s="2" t="s">
        <v>488</v>
      </c>
    </row>
    <row r="3" spans="1:2">
      <c r="A3" s="4" t="s">
        <v>726</v>
      </c>
    </row>
    <row r="4" spans="1:2">
      <c r="A4" s="4" t="s">
        <v>378</v>
      </c>
      <c r="B4" s="4" t="s">
        <v>727</v>
      </c>
    </row>
    <row r="5" spans="1:2">
      <c r="A5" s="4" t="s">
        <v>728</v>
      </c>
    </row>
    <row r="6" spans="1:2">
      <c r="A6" s="4" t="s">
        <v>378</v>
      </c>
      <c r="B6" s="4" t="s">
        <v>729</v>
      </c>
    </row>
    <row r="7" spans="1:2">
      <c r="A7" s="4" t="s">
        <v>730</v>
      </c>
    </row>
    <row r="8" spans="1:2">
      <c r="A8" s="4" t="s">
        <v>378</v>
      </c>
      <c r="B8" s="4" t="s">
        <v>731</v>
      </c>
    </row>
    <row r="9" spans="1:2">
      <c r="A9" s="4" t="s">
        <v>732</v>
      </c>
    </row>
    <row r="10" spans="1:2">
      <c r="A10" s="4" t="s">
        <v>378</v>
      </c>
      <c r="B10" s="4" t="s">
        <v>733</v>
      </c>
    </row>
    <row r="11" spans="1:2">
      <c r="A11" s="4" t="s">
        <v>734</v>
      </c>
    </row>
    <row r="12" spans="1:2">
      <c r="A12" s="4" t="s">
        <v>378</v>
      </c>
      <c r="B12" s="4" t="s">
        <v>564</v>
      </c>
    </row>
    <row r="13" spans="1:2">
      <c r="A13" s="4" t="s">
        <v>735</v>
      </c>
    </row>
    <row r="14" spans="1:2">
      <c r="A14" s="4" t="s">
        <v>378</v>
      </c>
      <c r="B14" s="4" t="s">
        <v>7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37</v>
      </c>
      <c r="B1" s="2" t="s">
        <v>1</v>
      </c>
    </row>
    <row r="2" spans="1:4">
      <c r="B2" s="2" t="s">
        <v>2</v>
      </c>
      <c r="C2" s="2" t="s">
        <v>34</v>
      </c>
      <c r="D2" s="2" t="s">
        <v>388</v>
      </c>
    </row>
    <row r="3" spans="1:4">
      <c r="A3" s="3" t="s">
        <v>274</v>
      </c>
    </row>
    <row r="4" spans="1:4">
      <c r="A4" s="4" t="s">
        <v>398</v>
      </c>
      <c r="B4" s="6" t="n">
        <v>52757</v>
      </c>
      <c r="C4" s="6" t="n">
        <v>0</v>
      </c>
      <c r="D4" s="6" t="n">
        <v>0</v>
      </c>
    </row>
    <row r="5" spans="1:4">
      <c r="A5" s="4" t="s">
        <v>738</v>
      </c>
      <c r="B5" s="5" t="n">
        <v>118228</v>
      </c>
      <c r="C5" s="5" t="n">
        <v>163000</v>
      </c>
      <c r="D5" s="5" t="n">
        <v>122500</v>
      </c>
    </row>
    <row r="6" spans="1:4">
      <c r="A6" s="4" t="s">
        <v>739</v>
      </c>
      <c r="C6" s="5" t="n">
        <v>-54927</v>
      </c>
    </row>
    <row r="7" spans="1:4">
      <c r="A7" s="4" t="s">
        <v>400</v>
      </c>
      <c r="B7" s="5" t="n">
        <v>-170985</v>
      </c>
      <c r="C7" s="5" t="n">
        <v>-55316</v>
      </c>
      <c r="D7" s="5" t="n">
        <v>-122500</v>
      </c>
    </row>
    <row r="8" spans="1:4">
      <c r="A8" s="4" t="s">
        <v>401</v>
      </c>
      <c r="B8" s="6" t="n">
        <v>0</v>
      </c>
      <c r="C8" s="6" t="n">
        <v>52757</v>
      </c>
      <c r="D8"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740</v>
      </c>
      <c r="B1" s="2" t="s">
        <v>2</v>
      </c>
      <c r="C1" s="2" t="s">
        <v>34</v>
      </c>
    </row>
    <row r="2" spans="1:3">
      <c r="A2" s="3" t="s">
        <v>278</v>
      </c>
    </row>
    <row r="3" spans="1:3">
      <c r="A3" s="4" t="s">
        <v>741</v>
      </c>
      <c r="B3" s="6" t="n">
        <v>126047</v>
      </c>
      <c r="C3" s="6" t="n">
        <v>0</v>
      </c>
    </row>
    <row r="4" spans="1:3">
      <c r="A4" s="4" t="s">
        <v>742</v>
      </c>
      <c r="B4" s="5" t="n">
        <v>111681</v>
      </c>
      <c r="C4" s="5" t="n">
        <v>0</v>
      </c>
    </row>
    <row r="5" spans="1:3">
      <c r="A5" s="4" t="s">
        <v>743</v>
      </c>
      <c r="B5" s="5" t="n">
        <v>-36039</v>
      </c>
      <c r="C5" s="5" t="n">
        <v>0</v>
      </c>
    </row>
    <row r="6" spans="1:3">
      <c r="A6" s="4" t="s">
        <v>744</v>
      </c>
      <c r="B6" s="6" t="n">
        <v>201689</v>
      </c>
      <c r="C6"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45</v>
      </c>
      <c r="B1" s="2" t="s">
        <v>2</v>
      </c>
      <c r="C1" s="2" t="s">
        <v>34</v>
      </c>
    </row>
    <row r="2" spans="1:3">
      <c r="A2" s="4" t="s">
        <v>746</v>
      </c>
      <c r="B2" s="6" t="n">
        <v>4849748</v>
      </c>
      <c r="C2" s="6" t="n">
        <v>0</v>
      </c>
    </row>
    <row r="3" spans="1:3">
      <c r="A3" s="4" t="s">
        <v>747</v>
      </c>
      <c r="B3" s="5" t="n">
        <v>-63698</v>
      </c>
      <c r="C3" s="5" t="n">
        <v>0</v>
      </c>
    </row>
    <row r="4" spans="1:3">
      <c r="A4" s="4" t="s">
        <v>748</v>
      </c>
      <c r="B4" s="5" t="n">
        <v>4786050</v>
      </c>
      <c r="C4" s="5" t="n">
        <v>0</v>
      </c>
    </row>
    <row r="5" spans="1:3">
      <c r="A5" s="4" t="s">
        <v>749</v>
      </c>
    </row>
    <row r="6" spans="1:3">
      <c r="A6" s="4" t="s">
        <v>746</v>
      </c>
      <c r="B6" s="5" t="n">
        <v>1874480</v>
      </c>
      <c r="C6" s="5" t="n">
        <v>0</v>
      </c>
    </row>
    <row r="7" spans="1:3">
      <c r="A7" s="4" t="s">
        <v>750</v>
      </c>
    </row>
    <row r="8" spans="1:3">
      <c r="A8" s="4" t="s">
        <v>746</v>
      </c>
      <c r="B8" s="5" t="n">
        <v>173500</v>
      </c>
      <c r="C8" s="5" t="n">
        <v>0</v>
      </c>
    </row>
    <row r="9" spans="1:3">
      <c r="A9" s="4" t="s">
        <v>751</v>
      </c>
    </row>
    <row r="10" spans="1:3">
      <c r="A10" s="4" t="s">
        <v>746</v>
      </c>
      <c r="B10" s="5" t="n">
        <v>630805</v>
      </c>
      <c r="C10" s="5" t="n">
        <v>0</v>
      </c>
    </row>
    <row r="11" spans="1:3">
      <c r="A11" s="4" t="s">
        <v>752</v>
      </c>
    </row>
    <row r="12" spans="1:3">
      <c r="A12" s="4" t="s">
        <v>746</v>
      </c>
      <c r="B12" s="6" t="n">
        <v>2170963</v>
      </c>
      <c r="C12"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53</v>
      </c>
      <c r="B1" s="2" t="s">
        <v>1</v>
      </c>
    </row>
    <row r="2" spans="1:3">
      <c r="B2" s="2" t="s">
        <v>2</v>
      </c>
      <c r="C2" s="2" t="s">
        <v>34</v>
      </c>
    </row>
    <row r="3" spans="1:3">
      <c r="A3" s="3" t="s">
        <v>281</v>
      </c>
    </row>
    <row r="4" spans="1:3">
      <c r="A4" s="4" t="s">
        <v>754</v>
      </c>
      <c r="B4" s="6" t="n">
        <v>63698</v>
      </c>
      <c r="C4"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55</v>
      </c>
      <c r="B1" s="2" t="s">
        <v>2</v>
      </c>
      <c r="C1" s="2" t="s">
        <v>34</v>
      </c>
    </row>
    <row r="2" spans="1:3">
      <c r="A2" s="4" t="s">
        <v>286</v>
      </c>
      <c r="B2" s="6" t="n">
        <v>995400</v>
      </c>
      <c r="C2" s="6" t="n">
        <v>0</v>
      </c>
    </row>
    <row r="3" spans="1:3">
      <c r="A3" s="4" t="s">
        <v>756</v>
      </c>
    </row>
    <row r="4" spans="1:3">
      <c r="A4" s="4" t="s">
        <v>757</v>
      </c>
      <c r="B4" s="4" t="s">
        <v>7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28</v>
      </c>
    </row>
    <row r="4" spans="1:2">
      <c r="A4" s="4" t="s">
        <v>232</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5T16:34:14Z</dcterms:created>
  <dcterms:modified xmlns:dcterms="http://purl.org/dc/terms/" xmlns:xsi="http://www.w3.org/2001/XMLSchema-instance" xsi:type="dcterms:W3CDTF">2018-10-15T16:34:14Z</dcterms:modified>
</cp:coreProperties>
</file>